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Nature of Operations" sheetId="9" r:id="rId9"/>
    <s:sheet name="Summary of Significant Accounti" sheetId="10" r:id="rId10"/>
    <s:sheet name="Dispositions" sheetId="11" r:id="rId11"/>
    <s:sheet name="Investments" sheetId="12" r:id="rId12"/>
    <s:sheet name="Fair Value Disclosures" sheetId="13" r:id="rId13"/>
    <s:sheet name="Income Taxes" sheetId="14" r:id="rId14"/>
    <s:sheet name="Premiums and Accounts Receivabl" sheetId="15" r:id="rId15"/>
    <s:sheet name="Stockholder's Equity" sheetId="16" r:id="rId16"/>
    <s:sheet name="Statutory Information" sheetId="17" r:id="rId17"/>
    <s:sheet name="Reinsurance" sheetId="18" r:id="rId18"/>
    <s:sheet name="Reserves" sheetId="19" r:id="rId19"/>
    <s:sheet name="Retirement and Other Employee B" sheetId="20" r:id="rId20"/>
    <s:sheet name="Deferred Acquisition Costs" sheetId="21" r:id="rId21"/>
    <s:sheet name="Goodwill, VOBA and Other Intang" sheetId="22" r:id="rId22"/>
    <s:sheet name="Accumulated Other Comprehensive" sheetId="23" r:id="rId23"/>
    <s:sheet name="Related Party Transactions" sheetId="24" r:id="rId24"/>
    <s:sheet name="Commitments and Contingencies" sheetId="25" r:id="rId25"/>
    <s:sheet name="Schedule I - Summary of Investm" sheetId="26" r:id="rId26"/>
    <s:sheet name="Schedule III - Supplementary In" sheetId="27" r:id="rId27"/>
    <s:sheet name="Schedule IV - Reinsurance" sheetId="28" r:id="rId28"/>
    <s:sheet name="Schedule V - Valuation and Qual" sheetId="29" r:id="rId29"/>
    <s:sheet name="Summary of Significant Accoun30" sheetId="30" r:id="rId30"/>
    <s:sheet name="Investments (Tables)" sheetId="31" r:id="rId31"/>
    <s:sheet name="Fair Value Disclosures (Tables)" sheetId="32" r:id="rId32"/>
    <s:sheet name="Income Taxes (Tables)" sheetId="33" r:id="rId33"/>
    <s:sheet name="Premiums and Accounts Receiva34" sheetId="34" r:id="rId34"/>
    <s:sheet name="Statutory Information (Tables)" sheetId="35" r:id="rId35"/>
    <s:sheet name="Reinsurance (Tables)" sheetId="36" r:id="rId36"/>
    <s:sheet name="Reserves (Tables)" sheetId="37" r:id="rId37"/>
    <s:sheet name="Deferred Acquisition Costs (Tab" sheetId="38" r:id="rId38"/>
    <s:sheet name="Goodwill, VOBA and Other Inta39" sheetId="39" r:id="rId39"/>
    <s:sheet name="Accumulated Other Comprehensi40" sheetId="40" r:id="rId40"/>
    <s:sheet name="Commitments and Contingencies (" sheetId="41" r:id="rId41"/>
    <s:sheet name="Summary of Significant Accoun42" sheetId="42" r:id="rId42"/>
    <s:sheet name="Summary of Significant Accoun43" sheetId="43" r:id="rId43"/>
    <s:sheet name="Dispositions (Details)" sheetId="44" r:id="rId44"/>
    <s:sheet name="Investments (Details)" sheetId="45" r:id="rId45"/>
    <s:sheet name="Investments (Details 2)" sheetId="46" r:id="rId46"/>
    <s:sheet name="Investments (Details 3)" sheetId="47" r:id="rId47"/>
    <s:sheet name="Investments (Details 4)" sheetId="48" r:id="rId48"/>
    <s:sheet name="Investments (Details 5)" sheetId="49" r:id="rId49"/>
    <s:sheet name="Investments (Details 6)" sheetId="50" r:id="rId50"/>
    <s:sheet name="Investments (Details 7)" sheetId="51" r:id="rId51"/>
    <s:sheet name="Investments (Details 8)" sheetId="52" r:id="rId52"/>
    <s:sheet name="Investments (Details 9)" sheetId="53" r:id="rId53"/>
    <s:sheet name="Investments (Details 10)" sheetId="54" r:id="rId54"/>
    <s:sheet name="Investments (Details 11)" sheetId="55" r:id="rId55"/>
    <s:sheet name="Fair Value Disclosures (Details" sheetId="56" r:id="rId56"/>
    <s:sheet name="Fair Value Disclosures (Detai57" sheetId="57" r:id="rId57"/>
    <s:sheet name="Fair Value Disclosures (Detai58" sheetId="58" r:id="rId58"/>
    <s:sheet name="Fair Value Disclosures (Detai59" sheetId="59" r:id="rId59"/>
    <s:sheet name="Income Taxes (Details)" sheetId="60" r:id="rId60"/>
    <s:sheet name="Income Taxes (Details 2)" sheetId="61" r:id="rId61"/>
    <s:sheet name="Income Taxes (Details 3)" sheetId="62" r:id="rId62"/>
    <s:sheet name="Premiums and Accounts Receiva63" sheetId="63" r:id="rId63"/>
    <s:sheet name="Stockholder's Equity (Details)" sheetId="64" r:id="rId64"/>
    <s:sheet name="Statutory Information (Details)" sheetId="65" r:id="rId65"/>
    <s:sheet name="Reinsurance (Details)" sheetId="66" r:id="rId66"/>
    <s:sheet name="Reinsurance (Details 2)" sheetId="67" r:id="rId67"/>
    <s:sheet name="Reinsurance (Details 3)" sheetId="68" r:id="rId68"/>
    <s:sheet name="Reserves (Details)" sheetId="69" r:id="rId69"/>
    <s:sheet name="Reserves (Details 2)" sheetId="70" r:id="rId70"/>
    <s:sheet name="Reserves (Details 3)" sheetId="71" r:id="rId71"/>
    <s:sheet name="Retirement and Other Employee72" sheetId="72" r:id="rId72"/>
    <s:sheet name="Deferred Acquisition Costs (Det" sheetId="73" r:id="rId73"/>
    <s:sheet name="Goodwill, VOBA and Other Inta74" sheetId="74" r:id="rId74"/>
    <s:sheet name="Goodwill, VOBA and Other Inta75" sheetId="75" r:id="rId75"/>
    <s:sheet name="Goodwill, VOBA and Other Inta76" sheetId="76" r:id="rId76"/>
    <s:sheet name="Goodwill, VOBA and Other Inta77" sheetId="77" r:id="rId77"/>
    <s:sheet name="Accumulated Other Comprehensi78" sheetId="78" r:id="rId78"/>
    <s:sheet name="Accumulated Other Comprehensi79" sheetId="79" r:id="rId79"/>
    <s:sheet name="Related Party Transactions (Det" sheetId="80" r:id="rId80"/>
    <s:sheet name="Commitments and Contingencies81" sheetId="81" r:id="rId81"/>
    <s:sheet name="Schedule I - Summary of Inves82" sheetId="82" r:id="rId82"/>
    <s:sheet name="Schedule III-Supplementary Insu" sheetId="83" r:id="rId83"/>
    <s:sheet name="Schedule IV - Reinsurance (Deta" sheetId="84" r:id="rId84"/>
    <s:sheet name="Schedule V - Valuation and Qu85" sheetId="85" r:id="rId85"/>
  </s:sheets>
  <s:definedNames/>
  <s:calcPr calcId="124519" calcMode="auto" fullCalcOnLoad="1"/>
</s:workbook>
</file>

<file path=xl/sharedStrings.xml><?xml version="1.0" encoding="utf-8"?>
<sst xmlns="http://schemas.openxmlformats.org/spreadsheetml/2006/main" uniqueCount="899">
  <si>
    <t>Document and Entity Information</t>
  </si>
  <si>
    <t>12 Months Ended</t>
  </si>
  <si>
    <t>Dec. 31, 2015</t>
  </si>
  <si>
    <t>Entity Registrant Name</t>
  </si>
  <si>
    <t>UNION SECURITY INSURANCE CO</t>
  </si>
  <si>
    <t>Entity Central Index Key</t>
  </si>
  <si>
    <t>Document Type</t>
  </si>
  <si>
    <t>S1</t>
  </si>
  <si>
    <t>Document Period End Date</t>
  </si>
  <si>
    <t>Dec. 31,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FY</t>
  </si>
  <si>
    <t>Consolidated Balance Sheets - USD ($) $ in Thousands</t>
  </si>
  <si>
    <t>Dec. 31, 2014</t>
  </si>
  <si>
    <t>Investments:</t>
  </si>
  <si>
    <t>Fixed maturity securities available for sale, at fair value (amortized cost — $2,172,677 in 2015 and $2,249,891 in 2014)</t>
  </si>
  <si>
    <t>Equity securities available for sale, at fair value (cost — $144,407 in 2015 and $122,347 in 2014)</t>
  </si>
  <si>
    <t>Commercial mortgage loans on real estate, at amortized cost</t>
  </si>
  <si>
    <t>Policy loans</t>
  </si>
  <si>
    <t>Short-term investments</t>
  </si>
  <si>
    <t>Collateral held/pledged under securities agreements</t>
  </si>
  <si>
    <t>Other investments</t>
  </si>
  <si>
    <t>Total investments</t>
  </si>
  <si>
    <t>Cash and cash equivalents</t>
  </si>
  <si>
    <t>Premiums and accounts receivable, net</t>
  </si>
  <si>
    <t>Reinsurance recoverables</t>
  </si>
  <si>
    <t>Accrued investment income</t>
  </si>
  <si>
    <t>Deferred acquisition costs</t>
  </si>
  <si>
    <t>Goodwill</t>
  </si>
  <si>
    <t>Value of business acquired</t>
  </si>
  <si>
    <t>Other intangible assets, net</t>
  </si>
  <si>
    <t>Other assets</t>
  </si>
  <si>
    <t>Assets held in separate accounts</t>
  </si>
  <si>
    <t>Total assets</t>
  </si>
  <si>
    <t>Liabilities</t>
  </si>
  <si>
    <t>Future policy benefits and expenses</t>
  </si>
  <si>
    <t>Unearned premiums</t>
  </si>
  <si>
    <t>Claims and benefits payable</t>
  </si>
  <si>
    <t>Commissions payable</t>
  </si>
  <si>
    <t>Deferred gain on disposal of businesses</t>
  </si>
  <si>
    <t>Obligation under securities agreements</t>
  </si>
  <si>
    <t>Accounts payable and other liabilities</t>
  </si>
  <si>
    <t>Tax payable</t>
  </si>
  <si>
    <t>Liabilities related to separate accounts</t>
  </si>
  <si>
    <t>Total liabilities</t>
  </si>
  <si>
    <t>Commitments and contingencies</t>
  </si>
  <si>
    <t xml:space="preserve"> </t>
  </si>
  <si>
    <t>Stockholder's equity</t>
  </si>
  <si>
    <t>Common stock, par value $5 per share, 1,000,000 shares authorized, issued, and outstanding</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Fixed maturity securities available for sale, amortized cost (in dollars)</t>
  </si>
  <si>
    <t>Equity securities available for sale, cost (in dollars)</t>
  </si>
  <si>
    <t>Common stock, par value (in dollars per share)</t>
  </si>
  <si>
    <t>Common stock, shares authorized</t>
  </si>
  <si>
    <t>Common stock, shares issued</t>
  </si>
  <si>
    <t>Common stock, shares outstanding</t>
  </si>
  <si>
    <t>Consolidated Statements of Operations - USD ($) $ in Thousands</t>
  </si>
  <si>
    <t>Dec. 31, 2013</t>
  </si>
  <si>
    <t>Revenues</t>
  </si>
  <si>
    <t>Net earned premiums</t>
  </si>
  <si>
    <t>Net investment income</t>
  </si>
  <si>
    <t>Net realized gains on investments, excluding other-than-temporary investment losses</t>
  </si>
  <si>
    <t>Total other-than-temporary investment losses</t>
  </si>
  <si>
    <t>Portion of net loss recognized in other comprehensive income, before taxes</t>
  </si>
  <si>
    <t>Net other-than-temporary investment losses recognized in earnings</t>
  </si>
  <si>
    <t>Amortization of deferred gains on disposal of businesses</t>
  </si>
  <si>
    <t>Fees and other income</t>
  </si>
  <si>
    <t>Total revenues</t>
  </si>
  <si>
    <t>Benefits, losses and expenses</t>
  </si>
  <si>
    <t>Policyholder benefits</t>
  </si>
  <si>
    <t>Amortization of deferred acquisition costs and value of business acquired</t>
  </si>
  <si>
    <t>Underwriting, general and administrative expenses</t>
  </si>
  <si>
    <t>Total benefits, losses and expenses</t>
  </si>
  <si>
    <t>Income before provision for income taxes</t>
  </si>
  <si>
    <t>Provision for income taxes</t>
  </si>
  <si>
    <t>Net income</t>
  </si>
  <si>
    <t>Consolidated Statements of Comprehensive Income - USD ($) $ in Thousands</t>
  </si>
  <si>
    <t>Statement of Comprehensive Income [Abstract]</t>
  </si>
  <si>
    <t>Other comprehensive (loss) income:</t>
  </si>
  <si>
    <t>Change in unrealized gains on securities, net of taxes of $53,461, $(55,020), and $75,389, respectively</t>
  </si>
  <si>
    <t>Change in other-than-temporary impairment gains (losses) recognized in other comprehensive income, net of taxes of $533, $(830), and $259, respectively</t>
  </si>
  <si>
    <t>Total other comprehensive (loss) income</t>
  </si>
  <si>
    <t>Total comprehensive (loss) income</t>
  </si>
  <si>
    <t>Consolidated Statements of Comprehensive Income (Parenthetical) - USD ($) $ in Thousands</t>
  </si>
  <si>
    <t>Net change in unrealized gains on securities, taxes</t>
  </si>
  <si>
    <t>Net change in other-than-temporary impairment gains (losses) recognized in other comprehensive income, taxes</t>
  </si>
  <si>
    <t>Consolidated Statements of Changes in Stockholder's Equity - USD ($) $ in Thousands</t>
  </si>
  <si>
    <t>Total</t>
  </si>
  <si>
    <t>Common Stock</t>
  </si>
  <si>
    <t>Additional Paid-in Capital</t>
  </si>
  <si>
    <t>Retained Earnings</t>
  </si>
  <si>
    <t>Accumulated Other Comprehensive Income</t>
  </si>
  <si>
    <t>Balance at Dec. 31, 2012</t>
  </si>
  <si>
    <t>Equity</t>
  </si>
  <si>
    <t>Dividends</t>
  </si>
  <si>
    <t>Other comprehensive income (loss)</t>
  </si>
  <si>
    <t>Balance at Dec. 31, 2013</t>
  </si>
  <si>
    <t>Balance at Dec. 31, 2014</t>
  </si>
  <si>
    <t>Balance at Dec. 31, 2015</t>
  </si>
  <si>
    <t>Consolidated Statements of Cash Flows - USD ($) $ in Thousands</t>
  </si>
  <si>
    <t>Operating activities</t>
  </si>
  <si>
    <t>Adjustments to reconcile net income to net cash used in operating activities:</t>
  </si>
  <si>
    <t>Change in reinsurance recoverable</t>
  </si>
  <si>
    <t>Change in premiums and accounts receivable</t>
  </si>
  <si>
    <t>Depreciation and amortization</t>
  </si>
  <si>
    <t>Change in deferred acquisition costs and value of business acquired</t>
  </si>
  <si>
    <t>Change in accrued investment income</t>
  </si>
  <si>
    <t>Change in insurance policy reserves and expenses</t>
  </si>
  <si>
    <t>Change in accounts payable and other liabilities</t>
  </si>
  <si>
    <t>Change in commissions payable</t>
  </si>
  <si>
    <t>Amortization of deferred gain on disposal of businesses</t>
  </si>
  <si>
    <t>Change in income taxes</t>
  </si>
  <si>
    <t>Net realized gains on investments</t>
  </si>
  <si>
    <t>Other</t>
  </si>
  <si>
    <t>Net cash used in operating activities</t>
  </si>
  <si>
    <t>Sales of:</t>
  </si>
  <si>
    <t>Fixed maturity securities available for sale</t>
  </si>
  <si>
    <t>Equity securities available for sale</t>
  </si>
  <si>
    <t>Other invested assets</t>
  </si>
  <si>
    <t>Maturities, calls, prepayments, and scheduled redemption of:</t>
  </si>
  <si>
    <t>Commercial mortgage loans on real estate</t>
  </si>
  <si>
    <t>Purchases of:</t>
  </si>
  <si>
    <t>Change in short-term investments</t>
  </si>
  <si>
    <t>Change in collateral held under securities lending</t>
  </si>
  <si>
    <t>Change in policy loans</t>
  </si>
  <si>
    <t>Net cash provided by investing activities</t>
  </si>
  <si>
    <t>Financing activities</t>
  </si>
  <si>
    <t>Dividends paid</t>
  </si>
  <si>
    <t>Change in obligation under securities lending</t>
  </si>
  <si>
    <t>Net cash used in financing activities</t>
  </si>
  <si>
    <t>Cash included in held for sale assets</t>
  </si>
  <si>
    <t>Change in cash and cash equivalents</t>
  </si>
  <si>
    <t>Cash and cash equivalents at beginning of period</t>
  </si>
  <si>
    <t>Cash and cash equivalents at end of period</t>
  </si>
  <si>
    <t>Supplemental information:</t>
  </si>
  <si>
    <t>Income taxes paid</t>
  </si>
  <si>
    <t>Nature of Operations</t>
  </si>
  <si>
    <t>Organization, Consolidation and Presentation of Financial Statements [Abstract]</t>
  </si>
  <si>
    <t>NATURE OF OPERATIONS Union Security Insurance Company (the “Company”) is a provider of life and health insurance products, including group disability insurance, group dental insurance, group life insurance, group vision insurance, supplemental worksite insurance, small employer group health insurance and pre-funded funeral insurance (“preneed”). The Company is an indirect wholly-owned subsidiary of Assurant, Inc. (the “Parent”). The Parent’s common stock is traded on the New York Stock Exchange under the symbol AIZ. The Company distributes its products in the District of Columbia and in all states except New York. As previously announced, the Parent concluded a comprehensive review of its portfolio and decided to sharpen its focus on specialty housing and lifestyle protection products and services. As a result, the Parent sold its Assurant Employee Benefits ("AEB") segment to Sun Life Assurance Company of Canada ("Sun Life"), a subsidiary of Sun Life Financial Inc. on March 1, 2016. The AEB segment sold group disability insurance, group dental insurance, group life insurance, group vision insurance and supplemental worksite insurance. The sale of AEB will have a material impact to the results of operations and cash flows of the Company. See Note 3 for more information. Also, as part of the comprehensive review, the Parent will substantially exit its Assurant Health segment. The exit of the health insurance market will have an immaterial impact to the results of operations and cash flows of the Company.</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Amounts are presented in United States of America ("U.S.") dollars and all amounts are in thousands, except for number of shares, per share amounts, number of securities in an unrealized loss position and number of loans. Principles of Consolidation The consolidated financial statements include the accounts of the Company and its wholly owned subsidiaries. All inter-company transactions and balances are eliminated in consolidation. Use of Estimates The preparation of consolidated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valuation of business acquired ("VOBA"),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Comprehensive Income (Loss) Comprehensive income (loss) is comprised of net income, net unrealized gains and losses on securities classified as available for sale and net unrealized gains and losses on other-than-temporarily impaired securities, less deferred income taxes.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further information. 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which approximates fair value. As of December 31, 2015, the Company has terminated its securities lending program and there are no outstanding transactions. Prior to this date, the Company engaged in collateralized transactions in which fixed maturity securities, primarily bonds issued by the U.S. government, government agencies and authorities, and U.S. corporations, were loaned to selected broker/dealers. The collateral held under these securities lending transactions was reported at fair value and the obligation was reported at the amount of the collateral received. The difference between the collateral held and obligations under securities lending was recorded as an unrealized loss and is included as part of AOCI. Other investments consist primarily of investments in joint ventures and partnerships. The joint ventures and partnerships are valued according to the equity method of accounting. In applying the equity method the Company uses financial information provided by the investee, generally on a three month lag. 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4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Cash and Cash Equivalents 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 Uncollectible Receivable Balance The Company maintains allowances for doubtful accounts for probable losses resulting from the inability to collect payments. 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 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compensation to sales representativ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best estimate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iability will be accrued for the excess deficiency. Long Duration Contracts Acquisition costs for preneed life insurance policies and certain life insurance policies no longer offered are deferred and amortized in proportion to anticipated premiums over the premium-paying period. These acquisition costs consist primarily of first year commissions paid to agents. Acquisition costs relating to group worksite insurance products consist primarily of first year commissions to brokers, costs of issuing new certificates, and compensation to sales representatives. These acquisition costs are front-end loaded, thus they are deferred and amortized over the estimated terms of the underlying contracts. For preneed investment-type annuities, DAC is amortized in proportion to the present value of estimated gross profits from investment, mortality, expense margins and surrender charges over the estimated life of the policy or contract. The assumptions used for the estimates are consistent with those used in computing the policy or contract liabilities. Acquisition costs on Fortis Financial Group (“FFG”) and Long-Term Care (“LTC”) disposed businesses were written off when the businesses were sold. Short Duration Contracts Acquisition costs relating to monthly pay credit insurance business consist mainly of direct response advertising costs and are deferred and amortized over the estimated average terms and balances of the underlying contracts. Acquisition costs relating to group term life, group disability, group dental and group vision consist primarily of compensation to sales representatives. These acquisition costs are front-end loaded; thus, they are deferred and amortized over the estimated terms of the underlying contracts. Property and Equipment Property and equipment are included in other assets and reported at cost less accumulated depreciation. Depreciation is calculated on a straight-line basis over estimated useful lives with a maximum of 39.5 years for buildings, a maximum of 7 years for furniture and a maximum of 5 years for equipment. Expenditures for maintenance and repairs are charged to income as incurred. Expenditures for improvements are capitalized and depreciated over the remaining useful life of the asset. Property and equipment also includes capitalized software costs, which represent costs directly related to obtaining, developing or upgrading internal use software. Such costs are capitalized and amortized using the straight-line method over their estimated useful lives, not to exceed 20 years . Property and equipment are assessed for impairment when impairment indicators exist. 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reviews goodwill annually in the fourth quarter for impairment, or more frequently if indicators of impairment exist. The Company regularly assesses whether any indicators of impairment exist. Such indicators include, but are not limited to: significant adverse change in legal factors, adverse action or assessment by a regulator, unanticipated competition, loss of key personnel, or a significant decline in expected future cash flows due to changes in company-specific factors or the broader business climate. The evaluation of such factors requires considerable management judgment. At the time of the annual goodwill test, the Company has the option to first assess qualitative factors to determine whether it is necessary to perform the current two-step goodwill impairment test. The Company is required to perform step one if it determines qualitatively that it is more likely than not (that is, a likelihood of more than 50 percent) that the fair value is less than its carrying amount, including goodwill. Otherwise, no further testing is required. If the Company does not take the option to perform the qualitative assessment or the qualitative assessment performed indicates that it is more likely than not that the fair value is less than the carrying value, the Company will then compare its estimated fair value with its net book value (“Step 1”). If the estimated fair value exceeds its net book value, goodwill is deemed not to be impaired, and no further testing is necessary. If the net book value exceeds its estimated fair value, the Company would perform a second test to measure the amount of impairment, if any. To determine the amount of any impairment, the Company would determine the implied fair value of goodwill in the same manner as if the Company were being acquired in a business combination (“Step 2”). Specifically, the Company would determine the fair value of all of the assets and liabilities, including any unrecognized intangible assets, in a hypothetical calculation that would yield the implied fair value of goodwill. If the implied fair value of goodwill is less than the recorded goodwill, the Company would record an impairment charge for the difference. In 2015, the Company chose the option to first perform a qualitative assessment and we determined that it was more likely than not that the fair value was more than the carrying amount, therefore further impairment testing was not necessary. In 2014, the Company did not take the option to perform a qualitative assessment, thus Step 1 was performed and we concluded the estimated fair value exceeded its respective book value and therefore goodwill was not impaired. See Note 5 &amp; 14 for further information. Value of Businesses Acquired VOBA is an identifiable intangible asset representing the value of the insurance businesses acquired. The amount is determined using best estimates for mortality, lapse, maintenance expenses and investment returns at date of purchase. The amount determined represents the purchase price paid to the seller for producing the business. Similar to the amortization of DAC, the amortization of VOBA is over the premium payment period for traditional life insurance policies. For all other products, the amortization of VOBA is over the expected lifetime of the policies. VOBA is tested annually in the fourth quarter for recoverability. If it is determined that future policy premiums and investment income or gross profits are not adequate to cover related losses or loss expenses, then an expense is reported in current earnings. Based on 2015 and 2014 testing, future policy premiums and investment income or gross profits were deemed adequate to cover related losses or loss expenses. Other Assets Other assets mainly include prepaid items and held for sale assets. See Note 3 for further information on the held for sale assets. Other Intangible Assets Other intangible assets that have finite lives, including but not limited to, customer contracts, are amortized over their estimated useful lives. Other intangible assets deemed to have indefinite useful lives, primarily certain state licenses, are not amortized and are subject to at least annual impairment tests. At the time of the annual impairment test, the Company has the option to first assess qualitative factors to determine whether it is necessary to perform a quantitative impairment test for indefinite-lived intangible assets. Impairment exists if the carrying amount of the indefinite-lived other intangible asset exceeds its fair value. For other intangible assets with finite lives, impairment is recognized if the carrying amount is not recoverable and exceeds the fair value of the other intangible asset. Generally other intangible assets with finite lives are only tested for impairment if there are indicators ("triggers") of impairment identified. Triggers include, but are not limited to, a significant adverse change in the extent, manner or length of time in which the other intangible asset is being used or a significant adverse change in legal factors or in the business climate that could affect the value of the other intangible asset. In certain cases, the Company does perform an annual impairment test for other intangible assets with finite lives even if there are no triggers present. There were no impairments of finite-lived or indefinite-lived other intangible assets in either 2015 or 2014. Amortization expense is included in underwriting, general and administrative expenses in the consolidated statements of operations. 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 Reserves Reserves are established in accordance with GAAP, using generally accepted actuarial methods. Factors used in their calculation include experience derived from historical claim payments and actuarial assumptions. Such assumptions and other factors include trends, the incidence of incurred claims, the extent to which all claims have been reported, and internal claims processing charges. The process used in computing reserves cannot be exact, particularly for liability coverages, since actual claim costs are dependent upon such complex factors as inflation, changes in doctrines of legal liabilities and damage awards. The methods of making such estimates and establishing the related liabilities are periodically reviewed and updated. Reserves do not represent an exact calculation of exposure, but instead represent our best estimates of what we expect the ultimate settlement and administration of a claim or group of claims will cost based on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changes in the social perception of the value of work, emerging medical perceptions regarding physiological or psychological causes of disability, emerging health issues and new methods of treatment or accommodation, inflation,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uncertain process involving estimates of future losses, there can be no certainty that ultimate losses will not exceed existing claims reserves. Future loss development could require reserves to be increased, which could have a material adverse effect on our earnings in the periods in which such increases are made. However, based on information currently available, we believe our reserve estimates are adequate. Long Duration Contracts The Company’s long duration contracts include preneed life insurance policies and annuity contracts, traditional life insurance policies no longer offered, policies disposed of via reinsurance (FFG and LTC contracts), group worksite policies, group life conversion policies and certain medical policies. Future policy benefits and expense reserves for LTC, certain life and annuity insurance policies no longer offered, the traditional life insurance contracts within FFG, group worksite contracts and group life conversions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Future policy benefits and expense reserves for preneed investment-type annuities, and the variable life insurance and investment-type annuity contracts in FFG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An unearned revenue reserve is also recorded for those preneed investment-type annuities which represent the balance of the excess of gross premiums over net premiums that is still recognized in future years’ income in a constant relationship to estimated gross profits. Future policy benefits and expense reserves for preneed life insurance contracts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Reserves for group worksite policies include case reserves and incurred but not reported (“IBNR”) reserves which equal the net present value of the expected future claims payments. Worksite group disability reserves are discounted to the valuation date at the valuation interest rate. The valuation interest rate is reviewed quarterly by taking into consideration actual and expected earned rates on our asset portfolio. Risks related to the reserves recorded for policies under FFG and LTC have been 100% ceded via reinsurance. While the Company has not been released from the contractual obligation to the policyholders, changes in and deviations from economic mortality, morbidity, and expense assumptions used in the calculation of these reserves will not directly affect our results of operations unless there is a default by the assuming reinsurer. Changes in the estimated liabilities are reported as a charge or credit to policyholder benefits as the estimates are revised. Short Duration Contracts The Company's short duration contracts include group term life contracts, group disability contracts, medical contracts, dental contracts, vision contracts and credit disability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BNR reserves for claims where the insured event has occurred but has not been reported to the Company as of the balance sheet date; and (3) loss adjustment expense reserves for the expected handling costs of settling the claims. For group disability, the case reserves and the IBNR reserves are recorded at an amount equal to the net present value of the expected future claims payments. Group long-term disability and group term life waiver of premiums reserves are discounted to the valuation date at the valuation interest rate. The valuation interest rate is reviewed quarterly by taking into consideration actual and expected earned rates on our asset portfolio. Group long term disability and group term life reserve adequacy studies are performed annually, and morbidity and mortality assumptions are adjusted where appropriate. Changes in the estimated liabilities are recorded as a charge or credit to policyholder benefits as estimates are revised. Deferred Gain on Disposal of Businesses On March 1, 2000, the Company sold its LTC business using a coinsurance contract. On April 2, 2001, the Company sold its FFG business using coinsurance and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The Company reviews and evaluates the estimates affecting the deferred gain on disposal of businesses annually or when significant information affecting the estimates becomes known to the Company, and adjusts the revenue recognized accordingly. Based on the Company's 2015 annual review, there were no adjustments to the estimates affecting the deferred gain in 2015. Based on the Company's 2014 annual review, the Company re-established $12,851 of the FFG deferred gain. Premiums Long Duration Contracts Currently, the Company's long duration contracts which are actively being sold are group worksite insurance policies. Revenues are recognized ratably as earned income over the premium-paying periods of the policies for the group worksite insurance products. For life insurance policies previously sold by the preneed business (no longer offered), revenue is recognized when due from policyholders. For investment-type annuity contracts previously sold by the preneed business (no longer offered), revenues consist of charges assessed against policy balances. Premiums for LTC insurance and traditional life insurance contracts within FFG are recognized as revenue when due from the policyholder. For universal life insurance and investment-type annuity contracts within FFG, revenues consist of charges assessed against policy balances. For the FFG and LTC businesses previously sold, all revenue is ceded. Short Duration Contracts The Company's short duration contracts are those on which the Company recognizes over the contract term in proportion to the amount of insurance protection provided. The Company's short duration contracts primarily include group term life, group disability, medical, dental, vision and credit disability. 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 Fees and Other Income Income earned on preneed life insurance policies with discretionary death benefit growth issued after 2008 is presented within fees and other income. The Company also derives fees and other income from providing administrative services. These fees are recognized monthly when services are performed. Underwriting, General and Administrative Expenses Underwriting, general and administrative expenses consist primarily of commissions, premium taxes, licenses, fees, salaries and personnel benefits and other general operating expenses. Leases The Company records expenses for operating leases on a straight-line basis over the lease term. Contingencies 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 Recent Accounting Pronouncements — Adopted On January 1, 2014, the Company adopted the new guid</t>
  </si>
  <si>
    <t>Dispositions</t>
  </si>
  <si>
    <t>Discontinued Operations and Disposal Groups [Abstract]</t>
  </si>
  <si>
    <t>DISPOSITIONS On March 1, 2016, the Parent sold its Assurant Employee Benefits segment for cash consideration of approximately $940,000 , subject to adjustments in accordance with the terms of the sale agreement, consisting primarily of a ceding commission to Sun Life Assurance Company of Canada, a subsidiary of Sun Life Financial Inc. The sale structure includes the following: coinsurance agreements, with related trust accounts, for the insurance business; stock sale for certain legal entities; administrative agreement for certain non-insurance contracts; and asset sale of certain software and fixed assets. The transaction was subject to regulatory approvals and other customary closing conditions. As of December 31, 2015 the assets and liabilities related to the coinsurance agreements do not qualify as held for sale. The sale of the legal entities and other non-insurance assets and liabilities meets the criteria for held for sale accounting. As of December 31, 2015, the Company’s divested legal entities and other non-insurance assets and liabilities had assets of $39,872 (primarily consisting of $25,577 of investments and cash and cash equivalents and $12,768 of premiums and accounts receivable) and liabilities of $11,302 (primarily consisting of $10,063 of accounts payable and other liabilities). These assets and liabilities are classified as held for sale and are included in other assets and accounts payable and other liabilities in the Company’s Consolidated Balance Sheets, respectively.</t>
  </si>
  <si>
    <t>Investments</t>
  </si>
  <si>
    <t>Investments, Debt and Equity Securities [Abstract]</t>
  </si>
  <si>
    <t>INVESTMENTS The following tables show the cost or amortized cost, gross unrealized gains and losses, fair value and other-than-temporary impairment ("OTTI") of the Company's fixed maturity and equity securities as of the dates indicated: December 31, 2015 Cost or Amortized Cost Gross Unrealized Gains Gross Unrealized Losses Fair Value OTTI in AOCI (a) Fixed maturity securities: United States Government and government agencies and authorities $ 1,859 $ 194 $ — $ 2,053 $ — States, municipalities and political subdivisions 36,850 1,890 — 38,740 — Foreign governments 14,567 2,644 — 17,211 — Asset-backed 575 37 — 612 — Commercial mortgage-backed 1,064 15 — 1,079 — Residential mortgage-backed 64,917 6,133 (100 ) 70,950 2,346 Corporate 2,052,845 283,686 (20,255 ) 2,316,276 11,972 Total fixed maturity securities $ 2,172,677 $ 294,599 $ (20,355 ) $ 2,446,921 $ 14,318 Equity securities: Common stocks $ 92 $ 361 $ — $ 453 $ — Non-redeemable preferred stocks 144,315 13,783 (469 ) 157,629 — Total equity securities $ 144,407 $ 14,144 $ (469 ) $ 158,082 $ — December 31, 2014 Cost or Amortized Cost Gross Unrealized Gains Gross Unrealized Losses Fair Value OTTI in AOCI (a) Fixed maturity securities: United States Government and government agencies and authorities $ 19,221 $ 255 $ (1 ) $ 19,475 $ — States, municipalities and political subdivisions 42,745 3,043 — 45,788 — Foreign governments 19,061 2,763 — 21,824 — Asset-backed 684 50 — 734 — Commercial mortgage-backed 3,794 102 — 3,896 — Residential mortgage-backed 65,090 6,948 (12 ) 72,026 2,386 Corporate 2,099,296 418,393 (2,744 ) 2,514,945 13,455 Total fixed maturity securities $ 2,249,891 $ 431,554 $ (2,757 ) $ 2,678,688 $ 15,841 Equity securities: Common stocks $ 92 $ 322 $ — $ 414 $ — Non-redeemable preferred stocks 122,255 13,350 (273 ) 135,332 — Total equity securities $ 122,347 $ 13,672 $ (273 ) $ 135,746 $ — (a) Represents the amount of OTTI recognized in accumulated other comprehensive income ("AOCI"). Amount includes unrealized gains and losses on impaired securities relating to changes in the value of such securities subsequent to the impairment measurement date. The Company's states, municipalities and political subdivisions holdings are highly diversified across the United States, with no individual state's exposure (including both general obligation and revenue securities) exceeding 0.5% of the overall investment portfolio as of December 31, 2015 and 2014. At December 31, 2015 and 2014, the securities include general obligation and revenue bonds issued by states, cities, counties, school districts and similar issuers, including $16,607 and $8,367 , respectively, of advance refunded or escrowed-to-maturity bonds (collectively referred to as "pre-refunded bonds"), which are bonds for which an irrevocable trust has been established to fund the remaining payments of principal and interest. As of December 31, 2015 and 2014, revenue bonds account for 31% and 39% of the holdings, respectively. Excluding pre-refunded revenue bonds, the activities supporting the income streams of the Company's revenue bonds are across a broad range of sectors, primarily water, airport and marina, specifically pledged tax revenues, and other miscellaneous sources such as bond banks, finance authorities and appropriations. The Company has European investment exposure in its corporate fixed maturity and equity securities of $300,740 with a net unrealized gain of $33,752 at December 31,2015 and $343,181 with a net unrealized gain of $52,435 at December 31,2014. Approximately 27% and 26% of the corporate European exposure is held in the financial industry at December 31,2015 and 2014 respectively. The Company's largest European country exposure represented approximately 5% and 6% of the fair value of the Company's corporate securities as of December 31, 2015 and 2014, respectively. All the European investments are denominated in U.S. dollars. The Company's international investments are managed as part of the overall portfolio with the same approach to risk management and focus on diversification. The Company has exposure to the energy sector in its corporate fixed maturity securities of $253,847 with a net unrealized gain of $9,743 at December 31, 2015 and $314,978 with a net unrealized gain of $43,072 at December 31, 2014. Approximately 95% and 96% of the energy exposure is rated as investment grade as of December 31, 2015 and 2014, respectively. The cost or amortized cost and fair value of fixed maturity securities at December 31,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0,471 $ 30,727 Due after one year through five years 352,473 378,898 Due after five years through ten years 339,463 351,174 Due after ten years 1,383,714 1,613,481 Total 2,106,121 2,374,280 Asset-backed 575 612 Commercial mortgage-backed 1,064 1,079 Residential mortgage-backed 64,917 70,950 Total $ 2,172,677 $ 2,446,921 Major categories of net investment income were as follows: Years Ended December 31, 2015 2014 2013 Fixed maturity securities $ 129,980 $ 136,005 $ 143,493 Equity securities 9,139 6,932 5,984 Commercial mortgage loans on real estate 30,417 33,403 36,336 Policy loans 529 778 802 Short-term investments 39 9 22 Other investments 5,266 10,617 3,580 Cash and cash equivalents 3 4 1 Total investment income 175,373 187,748 190,218 Investment expenses (5,920 ) (7,014 ) (7,258 ) Net investment income $ 169,453 $ 180,734 $ 182,960 No material investments of the Company were non-income producing for the years ended December 31, 2015, 2014 and 2013. The following table summarizes the proceeds from sales of available-for-sale securities and the gross realized gains and gross realized losses that have been included in earnings as a result of those sales. For the Years Ended December 31, 2015 2014 2013 Proceeds from sales $ 312,031 $ 294,502 $ 438,984 Gross realized gains 9,733 16,833 23,898 Gross realized losses 4,284 1,083 11,173 For securities sold at a loss during 2015, the average period of time these securities were trading continuously at a price below book value was approximately 5 months . The following table sets forth the net realized gains (losses), including other-than-temporary impairments, recognized in the statement of operations as follows: Years Ended December 31, 2015 2014 2013 Net realized gains (losses) related to sales and other: Fixed maturity securities $ 3,164 $ 16,820 $ 4,554 Equity securities 1,791 (328 ) 8,793 Commercial mortgage loans on real estate 390 32 1,599 Other investments 11,699 (159 ) (1,457 ) Total net realized gains related to sales and other 17,044 16,365 13,489 Net realized losses related to other-than-temporary impairments: Fixed maturity securities (2,382 ) (24 ) (1,865 ) Other investments (4,641 ) — — Total net realized losses related to other-than-temporary impairments (7,023 ) (24 ) (1,865 ) Total net realized gains $ 10,021 $ 16,341 $ 11,624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twelve months ended December 31, 2015 and 2014, the Company recorded $7,724 and $55 , respectively, of OTTI, of which $7,023 and $24 was related to credit losses and recorded as net OTTI losses recognized in earnings, with the remaining amounts of $701 and $31 , respectively, related to all other factors and was recorded as an unrealized loss component of AOCI.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5 2014 2013 Balance, beginning of year $ 13,467 $ 14,164 $ 26,970 Additions for credit loss impairments recognized in the current period on securities previously impaired — 24 87 Additions for credit loss impairments recognized in the current period on securities not previously impaired 763 — — Reductions for increases in cash flows expected to be collected that are recognized over the remaining life of the security (224 ) (461 ) (123 ) Reductions for credit loss impairments previously recognized on securities which matured, paid down, prepaid or were sold during the period (367 ) (260 ) (12,770 ) Balance, end of year $ 13,639 $ 13,467 $ 14,164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December 31, 2015 and 2014 were as follows: December 31, 2015 Less than 12 months 12 Months or More Total Fair Value Unrealized Losses Fair Value Unrealized Losses Fair Value Unrealized Losses Fixed maturity securities: Residential mortgage-backed 5,820 (91 ) 522 (9 ) 6,342 (100 ) Corporate 282,972 (18,325 ) 10,838 (1,930 ) 293,810 (20,255 ) Total fixed maturity securities $ 288,792 $ (18,416 ) $ 11,360 $ (1,939 ) $ 300,152 $ (20,355 ) Equity securities: Non-redeemable preferred stocks $ 16,307 $ (330 ) $ 4,573 $ (139 ) $ 20,880 $ (469 ) December 31, 2014 Less than 12 months 12 Months or More Total Fair Value Unrealized Losses Fair Value Unrealized Losses Fair Value Unrealized Losses Fixed maturity securities: United States Government and government agencies and authorities $ 1,889 $ (1 ) $ — $ — $ 1,889 $ (1 ) Residential mortgage-backed — — 526 (12 ) 526 (12 ) Corporate 98,644 (2,327 ) 5,295 (417 ) 103,939 (2,744 ) Total fixed maturity securities $ 100,533 $ (2,328 ) $ 5,821 $ (429 ) $ 106,354 $ (2,757 ) Equity securities: Non-redeemable preferred stocks $ 1,417 $ (14 ) $ 4,454 $ (259 ) $ 5,871 $ (273 ) Total gross unrealized losses represent approximately 6% and 3% of the aggregate fair value of the related securities at December 31, 2015 and 2014, respectively. Approximately 90% and 77% of these gross unrealized losses have been in a continuous loss position for less than twelve months at December 31, 2015 and 2014, respectively. The total gross unrealized losses are comprised of 228 and 96 individual securities at December 31, 2015 and 2014, respectively. In accordance with its policy described above, the Company concluded that for these securities an adjustment to its results of operations for other-than-temporary impairments of the gross unrealized losses was not warranted at December 31, 2015 and 2014. These conclusions were based on a detailed analysis of the underlying credit and expected cash flows of each security. As of December 31, 2015, the gross unrealized losses that have been in a continuous loss position for twelve months or more were concentrated in the Company’s corporate fixed maturity securities and in non-redeemable preferred stocks. The non-redeemable preferred stocks are perpetual preferred securities that have characteristics of both debt and equity securities. To evaluate these securities, the Company applies an impairment model similar to that used for the Company’s fixed maturity securities. As of December 31, 2015,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December 31, 2015,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 The cost or amortized cost and fair value of available-for-sale fixed maturity securities in an unrealized loss position at December 31, 2015, by contractual maturity, is shown below: Cost or Amortized Cost Fair Value Due after one year or less $ 4,439 $ 4,429 Due after one year through five years 26,769 25,595 Due after five years through ten years 139,913 134,975 Due after ten years 142,944 128,811 Total 314,065 293,810 Residential mortgage-backed 6,442 6,342 Total $ 320,507 $ 300,152 The Company has exposure to sub-prime and related mortgages within our fixed maturity security portfolio. At December 31, 2015, approximately 8% of our residential mortgage-backed holdings had exposure to sub-prime mortgage collateral. This represented less than 1% of the total fixed income portfolio and the total unrealized gain position. Of the securities with sub-prime exposure, approximately 16% are rated as investment grade. All residential mortgage-backed securities, including those with sub-prime exposure, are reviewed as part of the ongoing other-than-temporary impairment monitoring process. The Company has entered into commercial mortgage loans, collateralized by the underlying real estate, on properties located throughout the United States. At December 31, 2015, approximately 39% of the outstanding principal balance of commercial mortgage loans was concentrated in the states of California, New York and Oregon. Although the Company has a diversified loan portfolio, an economic downturn could have an adverse impact on the ability of its debtors to repay their loans. The outstanding balance of commercial mortgage loans range in size from $122 to $11,966 at December 31, 2015 and from $77 to $12,251 at December 31, 2014.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our loan-to-value and average debt-service coverage ratios as of the dates indicated: December 31, 2015 Loan-to-Value Carrying Value % of Gross Mortgage Loans Debt- Service Coverage Ratio 70% and less $ 399,321 94.7 % 1.98 71 - 80% 11,590 2.8 % 1.25 81 - 95% 5,916 1.4 % 0.92 Greater than 95% 4,816 1.1 % 3.52 Gross commercial mortgage loans on real estate 421,643 100.0 % 1.96 Less valuation allowance (1,074 ) Net commercial mortgage loans on real estate $ 420,569 December 31, 2014 Loan-to-Value Carrying Value % of Gross Mortgage Loans Debt- Service Coverage Ratio 70% and less $ 447,941 89.4 % 1.99 71 - 80% 40,651 8.1 % 1.28 81 - 95% 6,155 1.2 % 0.99 Greater than 95% 6,531 1.3 % 0.43 Gross commercial mortgage loans on real estate 501,278 100.0 % 1.90 Less valuation allowance (1,464 ) Net commercial mortgage loans on real estate $ 499,814 All commercial mortgage loans that are individually impaired have an established mortgage loan valuation allowance for losses. An additional valuation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continues to monitor the entire commercial mortgage loan portfolio to identify risk. Areas of emphasis are properties that have exposure to specific geographic events, have deteriorating credits or have experienced a reduction in debt-service coverage ratio. Where warranted, the Company has established or increased a valuation allowance based upon this analysis. The commercial mortgage loan valuation allowance for losses was $1,074 and $1,464 at December 31, 2015 and 2014, respectively. In 2015 and 2014, the loan valuation allowance was decreased $390 and $583 , respectively, due to changing economic conditions and geographic concentrations. At December 31, 2015, the Company had mortgage loan commitments outstanding of approximately $1,750 . The Company is also committed to fund additional capital contributions of $18 to real estate joint ventures. The Company has short term investments and fixed maturity securities of $11,248 and $11,592 at December 31, 2015 and 2014, respectively, on deposit with various governmental authorities as required by law. The Company utilizes derivative instruments in managing the pre-arranged funeral business exposure to inflation risk. The derivative instruments, Consumer Price Index Caps (the "CPI CAPs"), limits the inflation risk on certain policies. The CPI CAPs do not qualify under GAAP as effective hedges; therefore, they are marked-to-market on a quarterly basis and the gain or loss is recognized in the statement of operations in fees and other income. As of December 31, 2015 and 2014, the CPI CAPs included in other assets on the consolidated balance sheet amounted to $398 and $692 , respectively. The loss recorded in the results of operations totaled $294 , $1,324 , and $3,094 for the years ended December 31, 2015, 2014 and 2013, respectively. Variable Interest Entities A VIE is a legal entity which does not have sufficient equity at risk to allow the entity to finance its activities without additional financial support or in which the equity investors, as a group, do not have the characteristic of a controlling financial interest. The Company’s investments in VIE’s include real estate joint ventures. These investments are generally accounted for under the equity method and included in the consolidated balance sheets in other investments. The Company’s maximum exposure to loss with respect to these investments is limited to the investment carrying amounts reported in the Company’s consolidated balance sheet in addition to any required unfunded commitments. As of December 31, 2015, the Company’s maximum exposure to loss is $2,924 in recorded carrying value and $18 in unfunded commitments. Collateralized Transactions As of December 31, 2015, the Company has terminated its securities lending program and there are no outstanding transactions. In the past, the Company lent fixed maturity securities, primarily bonds issued by the U.S. government and government agencies and authorities, and U.S. corporations, to selected broker/dealers. All such loans were negotiated on an overnight basis; term loans were not permitted. The Company received collateral, greater than or equal to 102% of the fair value of the securities lent, plus accrued interest, in the form of cash and cash equivalents held by a custodian bank for the benefit of the Company. The use of cash collateral received was unrestricted. The Company reinvested the cash collateral received, generally in investments of high credit quality that are designated as available-for-sale. The Company monitored the fair value of securities loaned and the collateral received, with additional collateral obtained, as necessary. The Company was subject to the risk of loss on the re-investment of cash collateral. As of December 31, 2014, the Company's collateral held under securities lending agreements, of which its use was unrestricted, was $42,941 , and is included in the consolidated balance sheets under the collateral held/pledged under securities agreements. The Company's liability to the borrower for collateral received was $42,941 , and is included in the consolidated balance sheets under the obligation under securities agreements. The Company included the available-for-sale investments purchased with the cash collateral in its evaluation of other-than-temporary impairments. Cash proceeds that the Company received as collateral for the securities it lent and subsequent repayment of the cash are regarded by the Company as cash flows from financing activities, since the cash received was considered a borrowing. Since the Company reinvested the cash collateral generally in investments that were designated as available-for-sale, the reinvestment is presented as cash flows from investing activities.</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5 and 2014. The amounts presented below for Collateral held/pledged under securities agreements, Cash equivalents, Other assets and Assets and Liabilities held in separate accounts differ from the amounts presented in the consolidated balance sheets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5 Total Level 1 Level 2 Level 3 Financial Assets Fixed maturity securities: United States Government and government agencies and authorities $ 2,053 $ — $ 2,053 $ — State, municipalities and political subdivisions 38,740 — 38,740 — Foreign governments 17,211 — 17,211 — Asset-backed 612 — 612 — Commercial mortgage-backed 1,079 — 977 102 Residential mortgage-backed 70,950 — 70,950 — Corporate 2,316,276 — 2,289,652 26,624 Equity securities: Common stocks 453 453 — — Non-redeemable preferred stocks 157,629 — 156,504 1,125 Short-term investments 90,497 90,497 (b) — — Cash equivalents 54,887 54,887 (b) — — Other assets 398 — — 398 (d) Assets held in separate accounts 1,595,505 1,535,267 (a) 60,238 (c) — Total financial assets $ 4,346,290 $ 1,681,104 $ 2,636,937 $ 28,249 Financial Liabilities Liabilities related to separate accounts $ 1,595,505 $ 1,535,267 (a) $ 60,238 (c) $ — December 31, 2014 Total Level 1 Level 2 Level 3 Financial Assets Fixed maturity securities: United States Government and government agencies and authorities $ 19,475 $ — $ 19,475 $ — State, municipalities and political subdivisions 45,788 — 45,788 — Foreign governments 21,824 — 21,824 — Asset-backed 734 — 734 — Commercial mortgage-backed 3,896 — 3,694 202 Residential mortgage-backed 72,026 — 72,026 — Corporate 2,514,945 — 2,492,920 22,025 Equity securities: Common stocks 414 414 — — Non-redeemable preferred stocks 135,332 — 134,332 1,000 Short-term investments 64,104 61,150 (b) 2,954 (c) — Collateral held/pledged under securities agreements 33,541 30,315 (b) 3,226 (c) — Cash equivalents 1 1 (b) — — Other assets 692 — — 692 (d) Assets held in separate accounts 1,683,739 1,645,964 (a) 37,775 (c) — Total financial assets $ 4,596,511 $ 1,737,844 $ 2,834,748 $ 23,919 Financial Liabilities Liabilities related to separate accounts $ 1,683,739 $ 1,645,964 (a) $ 37,775 (c) $ — (a) Mainly includes mutual funds. (b) Mainly includes money market funds. (c) Mainly includes fixed maturity securities. (d) Mainly includes the Consumer Price Index Cap Derivatives ("CPI Caps"). There were no transfers between Level 1 and Level 2 financial assets during 2015 or 2014. However, there were transfers between Level 2 and Level 3 financial assets in 2015 and 2014,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carried at fair value during the years ended December 31, 2015 and 2014: Year Ended December 31, 2015 Balance, beginning of period Total losses (realized/ unrealized) included in earnings (1) Net unrealized (losses) gains included in other comprehensive income (2) Purchases Sales Transfers in (3) Transfers out (3) Balance, end of period Fixed maturity securities: Commercial mortgage-backed $ 202 $ — $ (6 ) $ — $ (94 ) $ — $ — $ 102 Corporate 22,025 (19 ) (1,029 ) — (1,318 ) 17,112 (10,147 ) 26,624 Equity securities: Non-redeemable preferred stocks 1,000 — 125 — — — — 1,125 Other assets 692 (294 ) — — — — — 398 Total level 3 assets $ 23,919 $ (313 ) $ (910 ) $ — $ (1,412 ) $ 17,112 $ (10,147 ) $ 28,249 Year Ended December 31, 2014 Balance, beginning of period Total (losses) gains (realized/ unrealized) included in earnings (1) Net unrealized (losses) gains included in other comprehensive income (2) Purchases Sales Transfers in (3) Transfers out (3) Balance, end of period Fixed maturity securities: Commercial mortgage-backed $ 299 $ — $ (9 ) $ — $ (88 ) $ — $ — $ 202 Residential mortgage-backed 884 — — — — — (884 ) — Corporate 23,124 (117 ) 471 4,733 (1,653 ) 217 (4,750 ) 22,025 Equity securities: Non-redeemable preferred stocks 1,448 134 (134 ) — (448 ) — — 1,000 Other assets 2,016 (1,324 ) — — — — — 692 Total level 3 assets $ 27,771 $ (1,307 ) $ 328 $ 4,733 $ (2,189 ) $ 217 $ (5,634 ) $ 23,919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by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the CPI Caps and certain privately placed corporate bonds, the Company generally uses the market valuation technique. For certain privately placed corporate bonds and the CPI Caps, the Company generally uses the income valuation technique. For the years ended December 31, 2015 and 2014, the application of the valuation technique applied to the Company’s classes of financial assets and liabilities has been consistent. Level 1 Securities The Company’s investments and liabilities classified as Level 1 as of December 31, 2015 and 2014, consisted of mutual funds, money market fund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sing material event notices and new issue data inputs in addition to the standard inputs. Foreign governments: Foreign government securities are priced by the Company’s pricing service utiliz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collateral held/pledged under securities agreements, and assets/liabilities held in separate accounts: To price the fixed maturity securitie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5 and 2014, consisted of fixed maturity and equity securities and derivatives. All of the Level 3 fixed maturity and equity securities are priced using non-binding broker quotes which cannot be corroborated with Level 2 inputs. At December 31, 2015, no securities were priced by a pricing service using single broker quotes. At December 31, 2014, of the Company’s total Level 3 fixed maturity and equity securities, $12,029 were priced by a pricing service using single broker quotes due to insufficient information to provide an evaluated price. The single broker quotes are provided by market makers or broker-dealers who are recognized as market participants in the markets in which they are providing the quotes. The remaining $27,851 and $11,198 were priced internally using independent and non-binding broker quotes as of December 31, 2015 and 2014,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Further details on Level 3 derivative investment types follow: Other assets: A non-pricing service source prices the CPI Cap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 Disclosures for Non-Financial Asset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 For its 2015 fourth quarter annual goodwill impairment tests, a qualitative assessment was performed. Based on this assessment, it was determined that it was not necessary to perform a Step 1 quantitative goodwill impairment test for the Company and that it is more-likely-than-not that the fair value continues to exceed its net book value at year-end 2015. For its 2014 and 2013 fourth quarter annual goodwill impairment tests, the Company performed a Step 1 analysis. Based on these analyses, it was determined that goodwill was not impaired. See Note 14 for further information. The Company utilizes both the income and market valuation approaches to measure its fair value when required. Under the income approach, the Company determined the fair value considering distributable earnings, which were estimated from operating plans. The resulting cash flows were then discounted using a market participant weighted average cost of capital. After discounting the future discrete earnings to their present value, the Company estimated the terminal value attributable to the years beyond the discrete operating plan period. The discounted terminal value was then added to the aggregate discounted distributable earnings from the discrete operating plan period to estimate the fair value. Under the market approach, the Company derived the fair value based on various financial multiples, including but not limited to: price to tangible book value of equity, price to estimated 2015 earnings and price to estimated 2016 earnings, which were estimated based on publicly available data related to comparable guideline companies. In addition, financial multiples were also estimated from publicly available purchase price data for acquisitions of companies operating in the insurance industry. The estimated fair value was more heavily weighted towards the income approach because in the current economic environment the earnings capacity of a business is generally considered the most important factor in the valuation of a business enterprise. This fair value determination was categorized as Level 3 (unobservable) in the fair value hierarchy. There was no remaining goodwill or other intangible assets measured at fair value on a non-recurring basis on which an impairment charge was recorded as of December 31, 2015, 2014 and 2013. Fair Value of Financial Instruments Disclosures The financial instruments guidance requires disclosure of fair value information about financial instruments, as defined therein,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and joint ventures guidance (such as real estate joint ventures). For the financial instruments included within the following financial assets and financial liabilities, the carrying value in the consolidated balance sheets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Collateral held/pledged under securities agreements • Other assets • Assets held in separate accounts • Liabilities related to separate accounts In estimating the fair value of the financial instruments that are not recognized or are not carried at fair value in the consolidated balance sheets, the Company used the following methods and assumptions: Commercial mortgage loans: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loans: the carrying value of policy loans reported in the balance sheets approximates fair value. Other investments: Other investments include Certified Capital Company and low income housing tax credits which are recorded at amortized cost. The carrying value reported for these investments approximates fair value. Due to the nature of these investments, there is a lack of liquidity in the primary market which results in the holdings being classified as Level 3.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Obligations under securities agreements: obligation under securities agreements is reported at the amount of cash received from the selected broker/dealers. The following tables disclose the carrying value, fair value amount and hierarchy level of the financial instruments that are not recognized or are not carried at fair value in the consolidated balance sheets: December 31, 2015 Fair Value Carrying Value Total Level 1 Level 2 Level 3 Financial assets: Commercial mortgage loans on real estate $ 420,569 $ 443,678 $ — $ — $ 443,678 Policy loans 10,031 10,031 10,031 — — Other investments 365 365 — — 365 Total financial assets $ 430,965 $ 454,074 $ 10,031 $ — $ 444,043 Financial liabilities: Policy reserves under investment products (Individual and group annuities, subject to discretionary withdrawal) (1) $ 220,053 $ 240,124 $ — $ — $ 240,124 December 31, 2014 Fair Value Carrying Value Total Level 1 Level 2 Level 3 Financial assets: Commercial mortgage loans on real estate $ 499,814 $ 569,754 $ — $ — $ 569,754 Policy loans 11,663 11,663 11,663 — — Other investments 944 944 — — 944 Total financial assets $ 512,421 $ 582,361 $ 11,663 $ — $ 570,698 Financial liabilities: Policy reserves under investment products (Individual and group annuities, subject to discretionary withdrawal) (1) $ 227,240 $ 255,472 $ — $ — $ 255,472 Obligation under securities agreements 42,941 42,941 42,941 — — Total financial liabilities $ 270,181 $ 298,413 $ 42,941 $ — $ 255,472 (1) Only the fair value of the Company's policy reserves for investment-type contracts (those without significant mortality or morbidity risk) are reflected in the table above.</t>
  </si>
  <si>
    <t>Income Taxes</t>
  </si>
  <si>
    <t>Income Tax Disclosure [Abstract]</t>
  </si>
  <si>
    <t>INCOME TAXES The Company is subject to U.S. tax and files a U.S. consolidated federal income tax return with its Parent. All of the Company's income comes from domestic sources. Information about the Company's current and deferred tax expense follows: Year Ended December 31, 2015 2014 2013 Current expense $ 29,778 $ 31,688 $ 2,693 Deferred expense 11,235 3,311 27,384 Total income tax expense $ 41,013 $ 34,999 $ 30,077 A reconciliation of the federal income tax rate to the Company's effective income tax rate follows: December 31, 2015 2014 2013 Federal income tax rate: 35.0 % 35.0 % 35.0 % Reconciling items: Dividends-received deduction (1.7 )% (2.6 )% (2.5 )% Nondeductible health insurer fee 2.3 % 1.9 % — % Change in liability for prior years' taxes 0.5 % (0.3 )% 0.2 % Other (0.5 )% (0.4 )% (0.3 )% Effective income tax rate 35.6 % 33.6 % 32.4 % A reconciliation of the beginning and ending amounts of unrecognized tax benefits for the years ended December 31, 2015, 2014, and 2013, is as follows: Years Ended December 31, 2015 2014 2013 Balance at beginning of year $ (75 ) $ (382 ) $ (776 ) Additions based on tax positions related to the current year (203 ) — (92 ) Reductions based on tax positions related to the current year 15 21 10 Additions for tax positions of prior years (499 ) (703 ) (381 ) Reductions for tax positions of prior years 52 131 857 Settlements — 858 — Balance at end of year $ (710 ) $ (75 ) $ (382 ) The total unrecognized tax benefit of $732 , $108 and $448 , for 2015, 2014 and 2013, respectively, which includes interest, would impact the Company's consolidated effective tax rate if recognized. The liability for unrecognized tax benefits is included in the Company's tax payable on its consolidated balance sheets. The Company's continuing practice is to recognize interest related to income tax matters in income tax expense. During the years ended December 31, 2015 and December 31, 2014, the Company recognized $6 and $127 of interest income, respectively, related to income tax matters. During the year ended December 31, 2013, the Company recognized $21 of interest expense related to income tax matters. The Company had $7 and $13 of interest accrued at December 31, 2015 and 2014, respectively. No penalties have been accrued. The Company does not anticipate any significant increase or decrease of unrecognized tax benefit within the next 12 month. The Company files income tax returns in the U.S. and various state jurisdictions. The Company has substantially concluded all U.S. federal income tax matters for years through 2011. Substantially all state and local income tax matters have been concluded for the years through 2009. The tax effects of temporary differences that result in significant deferred tax assets and deferred tax liabilities are as follows: December 31, 2015 2014 Deferred tax assets: Deferred gain on disposal of businesses $ 20,477 $ 23,672 Investments, net 39,673 45,270 Deferred acquisition costs 11,021 11,687 Compensation related 5 1,150 Employee and post-retirement benefits 4,649 3,553 Total deferred tax asset 75,825 85,332 Deferred tax liabilities: Net unrealized appreciation on securities (100,851 ) (154,852 ) Policyholder and separate account reserves (7,168 ) (4,848 ) Accrued liabilities (3,057 ) (1,938 ) Other (3,429 ) (5,147 ) Total deferred tax liability (114,505 ) (166,785 ) Net deferred income tax liability $ (38,680 ) $ (81,453 ) The calculation of the valuation allowance is made at the consolidated return group level. A portion of the valuation allowance is assigned to the Company based on the provisions of the tax sharing agreement. No cumulative valuation allowance has been recorded because it is management's assessment that it is more likely than not that deferred tax assets of $75,825 will be realized. The Company's ability to realize deferred tax assets depends on its ability to generate sufficient taxable income of the same character within the carryback or carryforward periods. In assessing future taxable income, the Company has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 At December 31, 2015, the Company had no net operating or capital loss carryforwards for U.S. federal income tax purposes.</t>
  </si>
  <si>
    <t>Premiums and Accounts Receivable</t>
  </si>
  <si>
    <t>Insurance [Abstract]</t>
  </si>
  <si>
    <t>PREMIUMS AND ACCOUNTS RECEIVABLE Receivables are reported net of an allowance for uncollectible items. A summary of such receivables is as follows: As of December 31, 2015 2014 Insurance premiums receivable $ 60,286 $ 64,352 Other receivables (1) 6,805 17,547 Allowance for uncollectible amounts (4,310 ) (4,432 ) Total $ 62,781 $ 77,467 (1) Includes the reclassification of assets held for sale as described in Note 3.</t>
  </si>
  <si>
    <t>Stockholder's Equity</t>
  </si>
  <si>
    <t>Equity [Abstract]</t>
  </si>
  <si>
    <t>STOCKHOLDER'S EQUITY The Board of Directors of the Company has authorized 1,000,000 shares of common stock with an average par value of $5.00 per share. All shares are issued and outstanding as of December 31, 2015 and 2014. All the outstanding shares at December 31, 2015 are owned by the Parent (see Note 1). The Company paid dividends of $83,000 , $97,000 and $101,000 during the year ended December 31, 2015, 2014 and 2013, respectively. The maximum amount of dividends which can be paid by the Company to its shareholder without prior approval of the Insurance Commissioner is subject to restrictions relating to statutory surplus (see Note 9).</t>
  </si>
  <si>
    <t>Statutory Information</t>
  </si>
  <si>
    <t>STATUTORY INFORMATION The Company prepares financial statements on the basis of statutory accounting principles ("SAP") prescribed or permitted by the Kansas Insurance Department.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and goodwill are different under SAP than under GAAP; and 9) the criteria for obtaining reinsurance accounting treatment is different under SAP than under GAAP. The Company's statutory net income and capital and surplus are as follows: Years Ended and at December 31, 2015 2014 2013 Statutory net income $ 71,464 $ 67,287 $ 85,356 Statutory capital and surplus $ 428,366 $ 415,720 $ 436,457 Dividend distributions to the Parent are restricted as to the amount by state regulatory requirements. The Company declared and paid dividends of $83,000 , of which all was extraordinary during the year ended December 31, 2015. The Company declared and paid dividends of $97,000 , of which all was extraordinary during the year ended December 31, 2014. A dividend is considered extraordinary when combined with all other dividends and distributions made within the preceding 12 months exceeds the greater of 10% of the insurer's surplus as regards to policyholders on December 31 of the next preceding year, or the net gain from operations. Dividends may only be paid out of earned surplus. The Company has the ability, under state regulatory requirements, to dividend up to approximately $64,281 to the Parent in 2016 without permission from Kansas regulators. No assurance can be given that there will not be further regulatory actions restricting the ability of the Company to pay dividends. State regulators require insurance companies to meet minimum capitalization standards designed to ensure that they can fulfill obligations to policyholders. Minimum capital requirements are expressed as a ratio of a company's total adjusted capital ("TAC") to its risk-based capital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15, the TAC of the Company exceeded the Company Action Level and no trend tests that would require regulatory action were violated. As of December 31, 2015, the TAC of the Company subject to RBC requirements was $458,559 and the corresponding Authorized Control Level was $75,949 , resulting in an RBC Ratio of 604% .</t>
  </si>
  <si>
    <t>Reinsurance</t>
  </si>
  <si>
    <t>Reinsurance Disclosures [Abstract]</t>
  </si>
  <si>
    <t>REINSURANCE In the ordinary course of business, the Company is involved in both the assumption and cession of reinsurance with non-affiliated companies. The following table provides details of the reinsurance recoverables balance as of December 31: 2015 2014 Ceded future policyholder benefits and expenses $ 1,826,798 $ 1,797,057 Ceded unearned premium 24,587 25,389 Ceded claims and benefits payable 360,176 319,790 Ceded paid losses 14,363 11,972 Total $ 2,225,924 $ 2,154,208 A key credit quality indicator for reinsurance recoverables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5 grouped by A.M. Best rating: A. M. Best ratings of reinsurer Ceded future policyholder benefits and expense Ceded unearned premiums Ceded claims and benefits payable Ceded paid losses Total A++ or A+ $ 1,203,705 $ 24,356 $ 336,641 $ 210 $ 1,564,912 A or A– 622,753 231 16,165 1,857 641,006 B++ or B+ — — 6 — 6 Not rated 340 — 7,364 12,296 20,000 Reinsurance recoverable $ 1,826,798 $ 24,587 $ 360,176 $ 14,363 $ 2,225,924 A.M. Best ratings for The Hartford and John Hancock Life Insurance Company ("John Hancock"), a subsidiary of Manulife Financial Corporation, the reinsurers with the largest reinsurance recoverable balances, are A– and A+, respectively. A.M. Best currently maintains a stable outlook on the financial strength ratings of John Hancock and The Hartford. The total amount of recoverable for these two reinsurers is $2,117,114 as of December 31, 2015. Most of the assets backing reserves relating to reinsurance recoverables from these two counterparties are held in trust. The effect of reinsurance on premiums earned and benefits incurred was as follows: Years Ended December 31, 2015 2014 2013 Long Duration Short Duration Total Long Duration Short Duration Total Long Duration Short Duration Total Direct earned premiums $ 209,379 $ 843,065 $ 1,052,444 $ 202,992 $ 839,786 $ 1,042,778 $ 207,159 $ 823,576 $ 1,030,735 Premiums assumed 8,365 151,709 160,074 8,400 149,549 157,949 9,709 140,971 150,680 Premiums ceded (151,031 ) (13,946 ) (164,977 ) (151,491 ) (13,769 ) (165,260 ) (164,698 ) (15,086 ) (179,784 ) Net earned premiums $ 66,713 $ 980,828 $ 1,047,541 $ 59,901 $ 975,566 $ 1,035,467 $ 52,170 $ 949,461 $ 1,001,631 Direct policyholder benefits $ 414,480 $ 550,006 $ 964,486 $ 661,461 $ 542,796 $ 1,204,257 $ 369,169 $ 548,631 $ 917,800 Policyholder benefits assumed 18,311 147,193 165,504 21,922 145,597 167,519 23,556 138,485 162,041 Policyholder benefits ceded (373,603 ) (6,803 ) (380,406 ) (616,370 ) (9,305 ) (625,675 ) (325,982 ) (8,612 ) (334,594 ) Net policyholder benefits $ 59,188 $ 690,396 $ 749,584 $ 67,013 $ 679,088 $ 746,101 $ 66,743 $ 678,504 $ 745,247 The Company had $733,732 and $810,419 , respectively, of invested assets held in trusts or by custodians as of December 31, 2015 and 2014, respectively, for the benefit of others related to certain reinsurance arrangements. The Company utilizes ceded reinsurance primarily for loss protection and capital management and business dispositions. Loss Protection and Capital Management As part of the Company's overall risk and capacity management strategy, the Company purchases reinsurance for certain risks underwritten by the Company, including significant individual risks. Under indemnity reinsurance transactions in which the Company is the ceding insurer, the Company remains liable for policy claims if the assuming company fails to meet its obligations. To mitigate this risk, the Company has control procedures to evaluate the financial condition of reinsurers and to monitor the concentration of credit risk. The selection of reinsurance companies is based on criteria related to solvency and reliability and, to a lesser degree, diversification. Business Divestitures The Company has used reinsurance to exit certain businesses. In 2005, the Parent signed an agreement with Forethought Life Insurance Company whereby the Company agreed to discontinue writing new preneed insurance policies in the United States via independent funeral homes and funeral homes other than those owned and operated by Service Corporation International for a period of ten years . In 2001, the Parent entered into a reinsurance agreement with The Hartford for the sale of the FFG division. In 2000, the Company divested its LTC operations to John Hancock. Assets supporting liabilities ceded relating to these businesses are mainly held in trusts and the separate accounts relating to FFG are still reflected in the Company's balance sheet. If the reinsurers became insolvent, we would be exposed to the risk that the assets in the trusts and/or the separate accounts would be insufficient to support the liabilities that would revert back to us. The reinsurance recoverable from The Hartford was $562,334 and $575,625 as of December 31, 2015 and 2014, respectively. The reinsurance recoverable from John Hancock was $1,554,780 and $1,469,893 as of December 31, 2015 and 2014, respectively. The reinsurance agreement associated with the FFG sale also stipulates that The Hartford contribute funds to increase the value of the separate account assets relating to Modified Guaranteed Annuity business sold if such value declines below the value of the associated liabilities. If The Hartford fails to fulfill these obligations, the Company will be obligated to make these payments. In addition, the Company would be responsible for administering this business in the event of reinsurer insolvency. We do not currently have the administrative systems and capabilities to process this business. Accordingly, we would need to obtain those capabilities in the event of an insolvency of one or more of the reinsurers of these businesses. We might be forced to obtain such capabilities on unfavorable terms with a resulting material adverse effect on our results of operations and financial condition. As of December 31, 2015, we were not aware of any regulatory actions taken with respect to the solvency of the insurance subsidiaries of The Hartford or John Hancock that reinsure the FFG and LTC businesses, and the Company has not been obligated to fulfill any of such reinsurers' obligations. John Hancock and The Hartford have paid their obligations when due and there have been no disputes.</t>
  </si>
  <si>
    <t>Reserves</t>
  </si>
  <si>
    <t>RESERVES The following table provides reserve information of the Company's major product lines at the dates shown: December 31, 2015 December 31, 2014 Claims and Benefits Payable Claims and Benefits Payable Future Policy Benefits and Expenses Unearned Premiums Case Reserves Incurred But Not Reported Reserves Future Policy Benefits and Expenses Unearned Premiums Case Reserves Incurred But Not Reported Reserves Long Duration Contracts: Preneed funeral life insurance policies and investment-type annuity contracts $ 843,955 $ 21 $ 5,087 $ 3,317 $ 906,864 $ 42 $ 5,737 $ 3,021 Life insurance no longer offered 245,062 393 1,452 961 251,495 525 1,485 1,163 FFG, LTC and other disposed businesses 1,752,171 24,449 304,339 36,465 1,714,854 25,227 265,886 34,869 All other 34,231 398 12,641 10,749 33,493 370 13,616 9,707 Short Duration Contracts: Group term life — 2,386 159,165 29,885 — 2,780 160,789 27,730 Group disability — 1,914 1,034,503 97,688 — 1,430 1,063,982 104,953 Medical — 6 1,331 91 — 22 1,412 726 Dental — 4,141 1,557 16,123 — 3,773 2,106 16,448 Credit disability — 14 — 1,842 — 14 — 1,962 All other — 354 429 2,291 — 172 360 1,986 Total $ 2,875,419 $ 34,076 $ 1,520,504 $ 199,412 $ 2,906,706 $ 34,355 $ 1,515,373 $ 202,565 The following table provides a roll forward of the Company's product lines with the most significant claims and benefits payable balances: group term life and group disability lines of business. Claims and benefits payable is comprised of case and IBNR reserves. Group Term Life Group Disability Balance as of December 31, 2012, gross of reinsurance $ 192,607 $ 1,229,425 Less: Reinsurance ceded and other (1) (2,612 ) (33,494 ) Balance as of January 1, 2013, net of reinsurance 189,995 1,195,931 Incurred losses related to: Current year 116,735 275,567 Prior year's interest 7,388 53,255 Prior year (s) (12,207 ) (29,995 ) Total incurred losses 111,916 298,827 Paid losses related to: Current year 72,794 68,769 Prior year (s) 41,891 262,215 Total paid losses 114,685 330,984 Balance as of December 31, 2013, net of reinsurance 187,226 1,163,774 Plus: Reinsurance ceded and other (1) 2,296 34,642 Balance as of December 31, 2013, gross of reinsurance $ 189,522 $ 1,198,416 Less: Reinsurance ceded and other (1) (2,296 ) (34,642 ) Balance as of January 1, 2014, net of reinsurance 187,226 1,163,774 Incurred losses related to: Current year 119,725 278,082 Prior year's interest 7,187 50,610 Prior year (s) (14,875 ) (34,238 ) Total incurred losses 112,037 294,454 Paid losses related to: Current year 74,687 78,411 Prior year (s) 39,322 248,166 Total paid losses 114,009 326,577 Balance as of December 31, 2014, net of reinsurance 185,254 1,131,651 Plus: Reinsurance ceded and other (1) 3,265 37,284 Balance as of December 31, 2014 gross of reinsurance $ 188,519 $ 1,168,935 Less: Reinsurance ceded and other (1) (3,265 ) (37,284 ) Balance as of January 1, 2015, net of reinsurance 185,254 1,131,651 Incurred losses related to: Current year 129,161 258,077 Prior year's interest 6,993 48,989 Prior year (s) (15,558 ) (19,610 ) Total incurred losses 120,596 287,456 Paid losses related to: Current year 81,726 73,862 Prior year (s) 37,723 250,628 Total paid losses 119,449 324,490 Balance as of December 31, 2015, net of reinsurance 186,401 1,094,617 Plus: Reinsurance ceded and other (1) 2,649 37,574 Balance as of December 31, 2015 gross of reinsurance $ 189,050 $ 1,132,191 (1) Reinsurance ceded and other includes claims and benefits payable balances that have either been (a) reinsured to third parties, (b) established for claims related expenses whose subsequent payment is not recorded as a paid claim, or (c) reserves established for obligations that would persist even if contracts were cancelled (such as extension of benefits), which cannot be analyzed appropriately under a roll-forward approach. Short Duration Contracts The Company's short duration contracts are comprised of group term life, group disability, medical, dental, credit disability. The principal products and services included in these categories are described in the summary of significant accounting policies. See Note 2 for further information. Case and IBNR reserves are developed using actuarial principles and assumptions that consider, among other things, contractual requirements, historical utilization trends and payment patterns, benefit changes, medical inflation, seasonality, membership, product mix, legislative and regulatory environment, economic factors, disabled life mortality and claim termination rates and other relevant factors. The Company consistently applies the principles and assumptions listed above from year to year, while also giving due consideration to the potential variability of these factors. Since case and IBNR reserves include estimates developed from various actuarial methods, the Company's actual losses incurred may be more or less than the Company's previously developed estimates. As shown in the table above, if the amounts listed on the line labeled "Incurred losses related to: Prior years" are negative (redundant) this means that the Company's actual losses incurred related to prior years for these lines were less than the estimates previously made by the Company. If the line labeled "Incurred losses related to: Prior years" are positive (deficient) this means that the Company's actual losses incurred related to prior years for these lines were greater than the estimates previously made by the Company. Group term life case and IBNR reserve redundancies in all years are due to actual mortality rates running below those assumed in prior year reserves, and actual recovery rates running higher than those assumed in prior year reserves. Group disability case and IBNR reserves show redundancies in all years due to actual claim recovery rates exceeding those assumed in prior year reserves. The Company's group disability products include short and long term disability coverage. Case and IBNR reserves for long-term disability claims have been discounted at 5.25% for claims incurred in 2010 and prior years, and between 4.25% and 4.75% for claims incurred after 2010. The amount of discounts deducted from outstanding reserves as of December 31, 2015 and 2014 are $327,475 and $344,012 respectively. Long Duration Contracts The Company's long duration contracts are primarily comprised of preneed life insurance and annuity policies, life insurance policies (no longer offered), and FFG and LTC disposed businesses. The principal products and services included in these categories are described in the summary of significant accounting policies. See Note 2 for further information. Preneed Business — no longer offered Interest and discount rates for preneed life insurance vary by year of issuance and product, and ranged from 4.7% to 7.3% in 2015 and 2014 before provisions for adverse deviation, which ranged from 0.2% to 0.5% in both 2015 and 2014. Interest and discount rates for traditional life insurance vary by year of issuance and products and were 7.5% grading to 5.3% over 20 years in 2015 and 2014 with the exception of a block of pre-1980 business which had a level 8.8% discount rate in 2015 and 2014. Mortality assumptions are based upon pricing assumptions and modified to allow for provisions for adverse deviation. Surrender rates vary by product and are based upon pricing assumptions. Future policy benefit increases on preneed life insurance policies ranged from 1.0% to 7.0% in 2015 and 2014. Some policies have future policy benefit increases that are guaranteed or tied to equal some measure of inflation. The inflation assumption for most of these inflation-linked benefits was 3.0% in both 2015 and 2014 with the exception of most policies issued in 2005 through 2007 where the assumption was 2.3% . The reserves for preneed annuities are based on assumed interest rates credited on deferred annuities, which vary by year of issue, and ranged from 1.0% to 5.5% in 2015 and 2014. Withdrawal charges, if any, can range from 7.0% to 0.0% and grade to zero over a period of seven years . FFG and LTC Reserves for previously disposed FFG and LTC businesses are included in the Company's reserves in accordance with the insurance guidance. The Company maintains an offsetting reinsurance recoverable related to these reserves. See Note 10 for further information.</t>
  </si>
  <si>
    <t>Retirement and Other Employee Benefits</t>
  </si>
  <si>
    <t>Compensation and Retirement Disclosure [Abstract]</t>
  </si>
  <si>
    <t>RETIREMENT AND OTHER EMPLOYEE BENEFITS The Parent sponsors a non-contributory, qualified defined benefit pension plan and certain non-contributory, non-qualified post-retirement benefits covering employees who meet eligibility requirements as to age and length of service. Plan assets of the qualified defined benefit plan are not specifically identified by each participating subsidiary. Therefore, a breakdown of plan assets is not reflected in these consolidated financial statements. The Company has no legal obligation for benefits under these plans. The benefits are based on years of service and career compensation. The Parent's pension plan funding policy is to contribute amounts to the plan sufficient to meet the minimum funding requirements set forth in the Employee Retirement Income Security Act of 1974, plus additional amounts as the Parent may determine to be appropriate from time to time up to the maximum permitted, and to charge each subsidiary an allocable amount based on its employee pensionable earnings. Pension costs allocated to the Company amounted to $4,977 , $5,591 and $8,321 for 2015, 2014 and 2013, respectively. As of January 1, 2014, the Parent's Pension and Executive Pension Plans are no longer offered to new hires. Subsequently, effective January 1, 2016, the Parent’s Pension Plan was amended and split into two separate plans (Plan No. 1 and Plan No. 2). The new Plan No. 2 will include a subset of the terminated vested population and total in-payment population as of January 1, 2016. Assets for both plans will remain in the Parent’s Pension Plan Trust, however separate accounting entities will be maintained for Plan No. 1 and Plan No. 2. Effective March 1, 2016, the Parent's Pension Plan and various non-qualified pension plans (including an Executive Pension Plan) were frozen. No additional benefits will be earned after February 29, 2016. The Parent sponsors a defined contribution plan covering substantially all employees. The defined contribution plan provides benefits payable to participants on retirement or disability and to beneficiaries of participants in the event of the participant's death. The amounts expensed by the Company related to this plan were $6,096 , $6,006 and $5,781 for 2015, 2014 and 2013, respectively. With respect to retirement benefits, the Company participates in other health care and life insurance benefit plans (postretirement benefits) for retired employees, sponsored by the Parent. On July 1, 2011, the Parent terminated certain health care benefits for employees who do not qualify for "grandfathered" status and will no longer offer these benefits to new hires. The Parent contribution, plan design and other terms of remaining benefits will not change for those grandfathered employees. The Parent has the right to modify or terminate these benefits. During 2015, 2014 and 2013 the Company incurred expenses related to postretirement benefits of $232 , $197 and $321 , respectively.</t>
  </si>
  <si>
    <t>Deferred Acquisition Costs</t>
  </si>
  <si>
    <t>DEFERRED ACQUISITION COSTS Information about deferred acquisition costs is as follows: Years Ended December 31, 2015 2014 2013 Beginning balance $ 26,435 $ 24,521 $ 20,600 Costs deferred 39,937 33,126 32,359 Amortization (32,896 ) (31,212 ) (28,438 ) Ending balance $ 33,476 $ 26,435 $ 24,521</t>
  </si>
  <si>
    <t>Goodwill, VOBA and Other Intangible Assets</t>
  </si>
  <si>
    <t>Goodwill and Intangible Assets Disclosure [Abstract]</t>
  </si>
  <si>
    <t>GOODWILL, VOBA AND OTHER INTANGIBLE ASSETS Information about goodwill is as follows: Goodwill for the Years Ended December 31, 2015 2014 2013 Goodwill $ 156,817 $ 156,817 $ 156,817 Accumulated impairment loss (139,532 ) (139,532 ) (139,532 ) Balance as of December 31: $ 17,285 $ 17,285 $ 17,285 In accordance with the goodwill guidance, goodwill is deemed to have an indefinite life and should not be amortized, but rather must be tested, at least annually, for impairment. In addition, goodwill should be tested for impairment between annual tests if an event occurs or circumstances change that would "more likely than not" reduce the estimated fair value of the Company below its carrying value. The goodwill impairment test has two steps. Step 1 of the test identifies potential impairments, by comparing the estimated fair value of the Company to its net book value. If the estimated fair value exceeds its net book value, there is no impairment of goodwill and Step 2 is unnecessary. However, if the net book value exceeds the estimated fair value, then Step 1 is failed, and Step 2 is performed to determine the amount of the potential impairment. Step 2 utilizes acquisition accounting guidance and requires the fair value calculation of all individual assets and liabilities of the Company (excluding goodwill, but including any unrecognized intangible assets). The net fair value of assets less liabilities is then compared to the Company’s total estimated fair value as calculated in Step 1. The excess of fair value over the net asset value equals the implied fair value of goodwill. The implied fair value of goodwill is then compared to the carrying value of goodwill to determine the Company’s goodwill impairment. Alternatively, the amended intangibles-goodwill and other guidance provides the option to first assess qualitative factors to determine whether the existence of events or circumstances leads to a determination that it is more likely than not that the fair value of an entity is less than its carrying amount. If, after assessing the totality of events or circumstances, an entity determines it is not more likely than not that its fair value is less than its carrying amount, then performing the two-step impairment test is unnecessary. However, if an entity concludes otherwise, then it is required to perform the first step of the two-step impairment test, described above. In the fourth quarters of 2015, 2014 and 2013, the Company conducted our annual assessments of goodwill. During the year ended December 31, 2014, the Company changed its annual testing date from November 30 to October 1. With respect to its annual goodwill testing date, management believes that this voluntary change in accounting method is preferable as it better aligns the annual impairment testing date with the Company’s strategic planning cycle, which is a significant element in the testing process. This change in annual testing date does not delay, accelerate or avoid an impairment charge. In 2015, the Company chose the option to perform a qualitative assessment under the amended intangibles - goodwill and other guidance. In 2014 and 2013, the Company performed a Step 1 test. Based on these tests, it was determined that goodwill was not impaired. Information about VOBA is as follows: For the Years Ended December 31, 2015 2014 2013 Beginning balance $ 10,129 $ 11,555 $ 13,105 Amortization, net of interest accrued (1,323 ) (1,426 ) (1,550 ) Ending balance $ 8,806 $ 10,129 $ 11,555 As of December 31, 2015, the entire outstanding balance of VOBA relates to the Company's preneed business. VOBA in this business assumes an interest rate ranging from 5.4% to 7.5% . At December 31, 2015 the estimated amortization of VOBA for the next five years and thereafter is as follows: Amount Year 2016 $ 1,227 2017 1,131 2018 961 2019 874 2020 791 Thereafter 3,822 Total $ 8,806 Information about other intangible assets is as follows: As of December 31, 2015 2014 Carrying Value Accumulated Amortization Net Other Intangible Assets Carrying Value Accumulated Amortization Net Other Intangible Assets Contract based intangibles $ 38,020 $ (25,048 ) $ 12,972 $ 38,020 $ (23,260 ) $ 14,760 Other intangible assets amortization was $1,788 for 2015, 2014 and 2013. Other intangible assets that have finite lives are amortized over their useful lives. The estimated amortization of other intangible assets, which mainly include customers contracts, are as follows: Amount Year 2016 $ 1,788 2017 1,788 2018 1,788 2019 1,788 2020 1,788 Thereafter 4,032 Total other intangible assets with finite lives $ 12,972</t>
  </si>
  <si>
    <t>ACCUMULATED OTHER COMPREHENSIVE INCOME Certain amounts included in the consolidated statements of comprehensive income are net of reclassification adjustments. The following tables summarize those reclassification adjustments (net of taxes): Year Ended December 31, 2015 Unrealized gains on securities OTTI Accumulated other comprehensive income Balance at December 31, 2014 $ 273,522 $ 10,296 $ 283,818 Other comprehensive loss before reclassifications (102,675 ) (454 ) (103,129 ) Amounts reclassified from accumulated other comprehensive income 3,382 (536 ) 2,846 Net current-period other comprehensive loss (99,293 ) (990 ) (100,283 ) Balance at December 31, 2015 $ 174,229 $ 9,306 $ 183,535 Year Ended December 31, 2014 Unrealized gains on securities OTTI Accumulated other comprehensive income Balance at December 31, 2013 $ 171,346 $ 8,755 $ 180,101 Other comprehensive income before reclassifications 93,163 1,557 94,720 Amounts reclassified from accumulated other comprehensive income 9,013 (16 ) 8,997 Net current-period other comprehensive income 102,176 1,541 103,717 Balance at December 31, 2014 $ 273,522 $ 10,296 $ 283,818 Year Ended December 31, 2013 Unrealized gains on securities OTTI Accumulated other comprehensive income Balance at December 31, 2012 $ 311,354 $ 9,236 $ 320,590 Other comprehensive loss before reclassifications (147,640 ) (1,513 ) (149,153 ) Amounts reclassified from accumulated other comprehensive income 7,632 1,032 8,664 Net current-period other comprehensive loss (140,008 ) (481 ) (140,489 ) Balance at December 31, 2013 $ 171,346 $ 8,755 $ 180,101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5 2014 2013 Unrealized gains on securities $ 5,203 $ 13,866 $ 11,741 Net realized gains on investments, excluding other-than-temporary impairment losses (1,821 ) (4,853 ) (4,109 ) Provision for income taxes $ 3,382 $ 9,013 $ 7,632 Net of tax OTTI $ (824 ) $ (24 ) $ 1,588 Portion of net (gain) loss recognized in other comprehensive income, before taxes 288 8 (556 ) Provision for income taxes $ (536 ) $ (16 ) $ 1,032 Net of tax Total reclassifications for the period $ 2,846 $ 8,997 $ 8,664 Net of tax</t>
  </si>
  <si>
    <t>Related Party Transactions</t>
  </si>
  <si>
    <t>Related Party Transactions [Abstract]</t>
  </si>
  <si>
    <t>RELATED PARTY TRANSACTIONS The Company receives various services from the Parent and its affiliates. These services include assistance in benefit plan administration, corporate insurance, accounting, tax, information technology, auditing, investment, actuarial and other administrative functions. The net fees paid for these services to the Parent and its affiliates for the years ended December 31, 2015, 2014 and 2013, were $82,041 , $78,347 and $68,848 , respectively. Administrative expenses allocated for the Company may be greater or less than the expenses that would be incurred if the Company were operating as a separate company.</t>
  </si>
  <si>
    <t>Commitments and Contingencies</t>
  </si>
  <si>
    <t>Commitments and Contingencies Disclosure [Abstract]</t>
  </si>
  <si>
    <t>COMMITMENTS AND CONTINGENCIES The Company leases office space and equipment under operating lease arrangements. Certain facility leases contain escalation clauses based on increases in the lessors' operating expenses. At December 31, 2015, the aggregate future minimum lease payments under these operating lease agreements that have initial or non-cancelable terms in excess of one year are: 2016 $ 5,816 2017 5,301 2018 4,736 2019 4,117 2020 3,579 Thereafter 56,448 Total minimum future lease payments (a) $ 79,997 (a) Minimum future lease payments exclude $9,959 of sublease rental income. Rent expense was $5,973 , $6,182 and $6,225 for 2015, 2014 and 2013, respectively. Sublease income was $928 in 2015. The sale of the Assurant Employee Benefits segment to Sun Life will not impact the lease the Company has with Assurant for their principal office in Kansas City, Missouri, however, the Company will receive sublease income from Sun Life for their use of the building. The Company is involved in litigation in the ordinary course of business, both as a defendant and as a plaintiff. The Company may from time to time be subject to a variety of legal and regulatory actions relating to the Company's current and past business operations. Although the Company cannot predict the outcome of any action, it is possible that the outcome of such matters could have a material adverse effect on the Company's consolidated results of operations or cash flows for an individual reporting period. However, based on currently available information, management does not believe that any pending matters are likely to have a material adverse effect, individually or in the aggregate, on the Company's financial condition.</t>
  </si>
  <si>
    <t>Schedule I - Summary of Investments Other-Than-Investments in Related Parties</t>
  </si>
  <si>
    <t>Summary of Investments, Other than Investments in Related Parties [Abstract]</t>
  </si>
  <si>
    <t>Schedule I — Summary of Investments Other-Than-Investments in Related Parties Cost or Amortized Cost Fair Value Amount at which shown in balance sheet (in thousands) Fixed maturity securities: United States Government and government agencies and authorities $ 1,859 $ 2,053 $ 2,053 States, municipalities and political subdivisions 36,850 38,740 38,740 Foreign governments 14,567 17,211 17,211 Asset-backed 575 612 612 Commercial mortgage-backed 1,064 1,079 1,079 Residential mortgage-backed 64,917 70,950 70,950 Corporate 2,052,845 2,316,276 2,316,276 Total fixed maturity securities 2,172,677 2,446,921 2,446,921 Equity securities: Common stocks 92 453 453 Non-redeemable preferred stocks 144,315 157,629 157,629 Total equity securities 144,407 158,082 158,082 Commercial mortgage loans on real estate, at amortized cost 420,569 443,678 420,569 Policy loans 10,031 10,031 10,031 Short-term investments 90,497 90,497 90,497 Other investments 42,330 42,330 42,330 Total investments $ 2,880,511 $ 3,191,539 $ 3,168,430</t>
  </si>
  <si>
    <t>Schedule III - Supplementary Insurance Information</t>
  </si>
  <si>
    <t>Supplementary Insurance Information [Abstract]</t>
  </si>
  <si>
    <t>Schedule III — Supplementary Insurance Information Deferred acquisition costs Future policy benefits and expenses Unearned premiums Claims and benefits payable Premium revenues Net investment income Benefits claims, losses and settlement expenses Amortization of deferred policy acquisition costs Other* operating expenses (in thousands) 2015 $ 33,476 $ 2,875,419 $ 34,076 $ 1,719,916 $ 1,047,541 $ 169,453 $ 749,584 $ 32,896 $ 353,323 2014 $ 26,435 $ 2,906,706 $ 34,355 $ 1,717,938 $ 1,035,467 $ 180,734 $ 746,101 $ 31,212 $ 357,839 2013 $ 24,521 $ 2,743,876 $ 30,535 $ 1,679,730 $ 1,001,631 $ 182,960 $ 745,247 $ 28,438 $ 349,782 * Includes amortization of value of business acquired and underwriting, general and administration expenses.</t>
  </si>
  <si>
    <t>Schedule IV - Reinsurance</t>
  </si>
  <si>
    <t>Supplemental Schedule of Reinsurance Premiums for Insurance Companies [Abstract]</t>
  </si>
  <si>
    <t>Schedule IV — Reinsurance Direct amount Ceded to other Companies Assumed from other Companies Net amount Percentage of amount assumed to net Life Insurance in Force $ 72,829,480 $ 9,245,116 $ 1,120,101 $ 64,704,465 1.7 % Premiums: Life insurance $ 275,075 $ 71,763 $ 5,606 $ 208,918 2.7 % Accident and health insurance 777,369 93,214 154,468 838,623 18.4 % Total earned premiums $ 1,052,444 $ 164,977 $ 160,074 $ 1,047,541 15.3 % Benefits: Life insurance $ 355,074 $ 206,962 $ 17,301 $ 165,413 10.5 % Accident and health insurance 609,412 173,444 148,203 584,171 25.4 % Total policyholder benefits $ 964,486 $ 380,406 $ 165,504 $ 749,584 22.1 % Union Security Insurance Company for the year ended December 31, 2014 Schedule IV — Reinsurance Direct amount Ceded to other Companies Assumed from other Companies Net amount Percentage of amount assumed to net Life Insurance in Force $ 74,650,477 $ 10,021,852 $ 1,010,223 $ 65,638,848 1.5 % Premiums: Life insurance $ 279,488 $ 77,978 $ 4,831 $ 206,341 2.3 % Accident and health insurance 763,290 87,282 153,118 829,126 18.5 % Total earned premiums $ 1,042,778 $ 165,260 $ 157,949 $ 1,035,467 15.3 % Benefits: Life insurance $ 374,582 $ 229,548 $ 19,317 $ 164,351 11.8 % Accident and health insurance 829,675 396,127 148,202 581,750 25.5 % Total policyholder benefits $ 1,204,257 $ 625,675 $ 167,519 $ 746,101 22.5 % Union Security Insurance Company for the year ended December 31, 2013 Schedule IV — Reinsurance Direct amount Ceded to other Companies Assumed from other Companies Net amount Percentage of amount assumed to net Life Insurance in Force $ 73,382,530 $ 10,129,336 $ 954,647 $ 64,207,841 1.5 % Premiums: Life insurance $ 275,659 $ 81,965 $ 4,983 $ 198,677 2.5 % Accident and health insurance 755,076 97,819 145,697 802,954 18.1 % Total earned premiums $ 1,030,735 $ 179,784 $ 150,680 $ 1,001,631 15.0 % Benefits: Life insurance $ 380,798 $ 237,530 $ 20,624 $ 163,892 12.6 % Accident and health insurance 537,002 97,064 141,417 581,355 24.3 % Total policyholder benefits $ 917,800 $ 334,594 $ 162,041 $ 745,247 21.7 %</t>
  </si>
  <si>
    <t>Schedule V - Valuation and Qualifying Accounts</t>
  </si>
  <si>
    <t>Valuation and Qualifying Accounts [Abstract]</t>
  </si>
  <si>
    <t>Schedule V-Valuation and Qualifying Accounts</t>
  </si>
  <si>
    <t>Schedule V — Valuation and Qualifying Accounts Additions Balance at Beginning of Year Charged to Costs and Expenses Charged to Other Accounts Deductions Balance at End of Year 2015: Valuation allowance for mortgage loans on real estate $ 1,464 $ (390 ) $ — $ — $ 1,074 Valuation allowance for uncollectible agents balances 4,400 (91 ) — (1 ) 4,310 Valuation allowance for uncollectible accounts 32 (32 ) — — — Total $ 5,896 $ (513 ) $ — $ (1 ) $ 5,384 2014: Valuation allowance for mortgage loans on real estate $ 2,047 $ (583 ) $ — $ — $ 1,464 Valuation allowance for uncollectible agents balances 4,462 (64 ) — (2 ) 4,400 Valuation allowance for uncollectible accounts 22 10 — — 32 Total $ 6,531 $ (637 ) $ — $ (2 ) $ 5,896 2013: Valuation allowance for mortgage loans on real estate $ 3,646 $ (1,599 ) $ — $ — $ 2,047 Valuation allowance for uncollectible agents balances 4,530 (68 ) — — 4,462 Valuation allowance for uncollectible accounts 16 6 — — 22 Total $ 8,192 $ (1,661 ) $ — $ — $ 6,531</t>
  </si>
  <si>
    <t>Summary of Significant Accounting Policies (Policies)</t>
  </si>
  <si>
    <t>Basis of Presentation</t>
  </si>
  <si>
    <t>Basis of Presentation The consolidated financial statements have been prepared in accordance with accounting principles generally accepted in the United States of America ("GAAP"). Amounts are presented in United States of America ("U.S.") dollars and all amounts are in thousands, except for number of shares, per share amounts, number of securities in an unrealized loss position and number of loans.</t>
  </si>
  <si>
    <t>Principles of Consolidation</t>
  </si>
  <si>
    <t>Principles of Consolidation The consolidated financial statements include the accounts of the Company and its wholly owned subsidiaries. All inter-company transactions and balances are eliminated in consolidation.</t>
  </si>
  <si>
    <t>Use of Estimates</t>
  </si>
  <si>
    <t>Use of Estimates The preparation of consolidated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valuation of business acquired ("VOBA"),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t>Comprehensive Income (Loss)</t>
  </si>
  <si>
    <t>Comprehensive Income (Loss) Comprehensive income (loss) is comprised of net income, net unrealized gains and losses on securities classified as available for sale and net unrealized gains and losses on other-than-temporarily impaired securities, less deferred income taxes.</t>
  </si>
  <si>
    <t>Fair Value</t>
  </si>
  <si>
    <t>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further information.</t>
  </si>
  <si>
    <t>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which approximates fair value. As of December 31, 2015, the Company has terminated its securities lending program and there are no outstanding transactions. Prior to this date, the Company engaged in collateralized transactions in which fixed maturity securities, primarily bonds issued by the U.S. government, government agencies and authorities, and U.S. corporations, were loaned to selected broker/dealers. The collateral held under these securities lending transactions was reported at fair value and the obligation was reported at the amount of the collateral received. The difference between the collateral held and obligations under securities lending was recorded as an unrealized loss and is included as part of AOCI. Other investments consist primarily of investments in joint ventures and partnerships. The joint ventures and partnerships are valued according to the equity method of accounting. In applying the equity method the Company uses financial information provided by the investee, generally on a three month lag. 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4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t>
  </si>
  <si>
    <t>Cash and Cash Equivalents</t>
  </si>
  <si>
    <t>Cash and Cash Equivalents 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t>
  </si>
  <si>
    <t>Uncollectible Receivable Balance</t>
  </si>
  <si>
    <t>Uncollectible Receivable Balance The Company maintains allowances for doubtful accounts for probable losses resulting from the inability to collect payments.</t>
  </si>
  <si>
    <t xml:space="preserve">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t>
  </si>
  <si>
    <t>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t>
  </si>
  <si>
    <t>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compensation to sales representativ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best estimate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iability will be accrued for the excess deficiency. Long Duration Contracts Acquisition costs for preneed life insurance policies and certain life insurance policies no longer offered are deferred and amortized in proportion to anticipated premiums over the premium-paying period. These acquisition costs consist primarily of first year commissions paid to agents. Acquisition costs relating to group worksite insurance products consist primarily of first year commissions to brokers, costs of issuing new certificates, and compensation to sales representatives. These acquisition costs are front-end loaded, thus they are deferred and amortized over the estimated terms of the underlying contracts. For preneed investment-type annuities, DAC is amortized in proportion to the present value of estimated gross profits from investment, mortality, expense margins and surrender charges over the estimated life of the policy or contract. The assumptions used for the estimates are consistent with those used in computing the policy or contract liabilities. Acquisition costs on Fortis Financial Group (“FFG”) and Long-Term Care (“LTC”) disposed businesses were written off when the businesses were sold. Short Duration Contracts Acquisition costs relating to monthly pay credit insurance business consist mainly of direct response advertising costs and are deferred and amortized over the estimated average terms and balances of the underlying contracts. Acquisition costs relating to group term life, group disability, group dental and group vision consist primarily of compensation to sales representatives. These acquisition costs are front-end loaded; thus, they are deferred and amortized over the estimated terms of the underlying contracts.</t>
  </si>
  <si>
    <t>Property and Equipment</t>
  </si>
  <si>
    <t>Property and Equipment Property and equipment are included in other assets and reported at cost less accumulated depreciation. Depreciation is calculated on a straight-line basis over estimated useful lives with a maximum of 39.5 years for buildings, a maximum of 7 years for furniture and a maximum of 5 years for equipment. Expenditures for maintenance and repairs are charged to income as incurred. Expenditures for improvements are capitalized and depreciated over the remaining useful life of the asset. Property and equipment also includes capitalized software costs, which represent costs directly related to obtaining, developing or upgrading internal use software. Such costs are capitalized and amortized using the straight-line method over their estimated useful lives, not to exceed 20 years . Property and equipment are assessed for impairment when impairment indicators exist.</t>
  </si>
  <si>
    <t>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reviews goodwill annually in the fourth quarter for impairment, or more frequently if indicators of impairment exist. The Company regularly assesses whether any indicators of impairment exist. Such indicators include, but are not limited to: significant adverse change in legal factors, adverse action or assessment by a regulator, unanticipated competition, loss of key personnel, or a significant decline in expected future cash flows due to changes in company-specific factors or the broader business climate. The evaluation of such factors requires considerable management judgment. At the time of the annual goodwill test, the Company has the option to first assess qualitative factors to determine whether it is necessary to perform the current two-step goodwill impairment test. The Company is required to perform step one if it determines qualitatively that it is more likely than not (that is, a likelihood of more than 50 percent) that the fair value is less than its carrying amount, including goodwill. Otherwise, no further testing is required. If the Company does not take the option to perform the qualitative assessment or the qualitative assessment performed indicates that it is more likely than not that the fair value is less than the carrying value, the Company will then compare its estimated fair value with its net book value (“Step 1”). If the estimated fair value exceeds its net book value, goodwill is deemed not to be impaired, and no further testing is necessary. If the net book value exceeds its estimated fair value, the Company would perform a second test to measure the amount of impairment, if any. To determine the amount of any impairment, the Company would determine the implied fair value of goodwill in the same manner as if the Company were being acquired in a business combination (“Step 2”). Specifically, the Company would determine the fair value of all of the assets and liabilities, including any unrecognized intangible assets, in a hypothetical calculation that would yield the implied fair value of goodwill. If the implied fair value of goodwill is less than the recorded goodwill, the Company would record an impairment charge for the difference. In 2015, the Company chose the option to first perform a qualitative assessment and we determined that it was more likely than not that the fair value was more than the carrying amount, therefore further impairment testing was not necessary. In 2014, the Company did not take the option to perform a qualitative assessment, thus Step 1 was performed and we concluded the estimated fair value exceeded its respective book value and therefore goodwill was not impaired. See Note 5 &amp; 14 for further information.</t>
  </si>
  <si>
    <t>Value of Businesses Acquired</t>
  </si>
  <si>
    <t xml:space="preserve">Value of Businesses Acquired VOBA is an identifiable intangible asset representing the value of the insurance businesses acquired. The amount is determined using best estimates for mortality, lapse, maintenance expenses and investment returns at date of purchase. The amount determined represents the purchase price paid to the seller for producing the business. Similar to the amortization of DAC, the amortization of VOBA is over the premium payment period for traditional life insurance policies. For all other products, the amortization of VOBA is over the expected lifetime of the policies. VOBA is tested annually in the fourth quarter for recoverability. If it is determined that future policy premiums and investment income or gross profits are not adequate to cover related losses or loss expenses, then an expense is reported in current earnings. Based on 2015 and 2014 testing, future policy premiums and investment income or gross profits were deemed adequate to cover related losses or loss expenses. </t>
  </si>
  <si>
    <t>Other Assets</t>
  </si>
  <si>
    <t>Other Assets Other assets mainly include prepaid items and held for sale assets. See Note 3 for further information on the held for sale assets.</t>
  </si>
  <si>
    <t>Other Intangible Assets</t>
  </si>
  <si>
    <t>Other Intangible Assets Other intangible assets that have finite lives, including but not limited to, customer contracts, are amortized over their estimated useful lives. Other intangible assets deemed to have indefinite useful lives, primarily certain state licenses, are not amortized and are subject to at least annual impairment tests. At the time of the annual impairment test, the Company has the option to first assess qualitative factors to determine whether it is necessary to perform a quantitative impairment test for indefinite-lived intangible assets. Impairment exists if the carrying amount of the indefinite-lived other intangible asset exceeds its fair value. For other intangible assets with finite lives, impairment is recognized if the carrying amount is not recoverable and exceeds the fair value of the other intangible asset. Generally other intangible assets with finite lives are only tested for impairment if there are indicators ("triggers") of impairment identified. Triggers include, but are not limited to, a significant adverse change in the extent, manner or length of time in which the other intangible asset is being used or a significant adverse change in legal factors or in the business climate that could affect the value of the other intangible asset. In certain cases, the Company does perform an annual impairment test for other intangible assets with finite lives even if there are no triggers present. There were no impairments of finite-lived or indefinite-lived other intangible assets in either 2015 or 2014. Amortization expense is included in underwriting, general and administrative expenses in the consolidated statements of operations.</t>
  </si>
  <si>
    <t>Separate Accounts</t>
  </si>
  <si>
    <t>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t>
  </si>
  <si>
    <t>Reserves Reserves are established in accordance with GAAP, using generally accepted actuarial methods. Factors used in their calculation include experience derived from historical claim payments and actuarial assumptions. Such assumptions and other factors include trends, the incidence of incurred claims, the extent to which all claims have been reported, and internal claims processing charges. The process used in computing reserves cannot be exact, particularly for liability coverages, since actual claim costs are dependent upon such complex factors as inflation, changes in doctrines of legal liabilities and damage awards. The methods of making such estimates and establishing the related liabilities are periodically reviewed and updated. Reserves do not represent an exact calculation of exposure, but instead represent our best estimates of what we expect the ultimate settlement and administration of a claim or group of claims will cost based on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changes in the social perception of the value of work, emerging medical perceptions regarding physiological or psychological causes of disability, emerging health issues and new methods of treatment or accommodation, inflation,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uncertain process involving estimates of future losses, there can be no certainty that ultimate losses will not exceed existing claims reserves. Future loss development could require reserves to be increased, which could have a material adverse effect on our earnings in the periods in which such increases are made. However, based on information currently available, we believe our reserve estimates are adequate. Long Duration Contracts The Company’s long duration contracts include preneed life insurance policies and annuity contracts, traditional life insurance policies no longer offered, policies disposed of via reinsurance (FFG and LTC contracts), group worksite policies, group life conversion policies and certain medical policies. Future policy benefits and expense reserves for LTC, certain life and annuity insurance policies no longer offered, the traditional life insurance contracts within FFG, group worksite contracts and group life conversions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Future policy benefits and expense reserves for preneed investment-type annuities, and the variable life insurance and investment-type annuity contracts in FFG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An unearned revenue reserve is also recorded for those preneed investment-type annuities which represent the balance of the excess of gross premiums over net premiums that is still recognized in future years’ income in a constant relationship to estimated gross profits. Future policy benefits and expense reserves for preneed life insurance contracts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Reserves for group worksite policies include case reserves and incurred but not reported (“IBNR”) reserves which equal the net present value of the expected future claims payments. Worksite group disability reserves are discounted to the valuation date at the valuation interest rate. The valuation interest rate is reviewed quarterly by taking into consideration actual and expected earned rates on our asset portfolio. Risks related to the reserves recorded for policies under FFG and LTC have been 100% ceded via reinsurance. While the Company has not been released from the contractual obligation to the policyholders, changes in and deviations from economic mortality, morbidity, and expense assumptions used in the calculation of these reserves will not directly affect our results of operations unless there is a default by the assuming reinsurer. Changes in the estimated liabilities are reported as a charge or credit to policyholder benefits as the estimates are revised. Short Duration Contracts The Company's short duration contracts include group term life contracts, group disability contracts, medical contracts, dental contracts, vision contracts and credit disability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BNR reserves for claims where the insured event has occurred but has not been reported to the Company as of the balance sheet date; and (3) loss adjustment expense reserves for the expected handling costs of settling the claims. For group disability, the case reserves and the IBNR reserves are recorded at an amount equal to the net present value of the expected future claims payments. Group long-term disability and group term life waiver of premiums reserves are discounted to the valuation date at the valuation interest rate. The valuation interest rate is reviewed quarterly by taking into consideration actual and expected earned rates on our asset portfolio. Group long term disability and group term life reserve adequacy studies are performed annually, and morbidity and mortality assumptions are adjusted where appropriate. Changes in the estimated liabilities are recorded as a charge or credit to policyholder benefits as estimates are revised.</t>
  </si>
  <si>
    <t>Deferred Gain on Disposal of Businesses</t>
  </si>
  <si>
    <t>Deferred Gain on Disposal of Businesses On March 1, 2000, the Company sold its LTC business using a coinsurance contract. On April 2, 2001, the Company sold its FFG business using coinsurance and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The Company reviews and evaluates the estimates affecting the deferred gain on disposal of businesses annually or when significant information affecting the estimates becomes known to the Company, and adjusts the revenue recognized accordingly.</t>
  </si>
  <si>
    <t>Premiums</t>
  </si>
  <si>
    <t>Premiums Long Duration Contracts Currently, the Company's long duration contracts which are actively being sold are group worksite insurance policies. Revenues are recognized ratably as earned income over the premium-paying periods of the policies for the group worksite insurance products. For life insurance policies previously sold by the preneed business (no longer offered), revenue is recognized when due from policyholders. For investment-type annuity contracts previously sold by the preneed business (no longer offered), revenues consist of charges assessed against policy balances. Premiums for LTC insurance and traditional life insurance contracts within FFG are recognized as revenue when due from the policyholder. For universal life insurance and investment-type annuity contracts within FFG, revenues consist of charges assessed against policy balances. For the FFG and LTC businesses previously sold, all revenue is ceded. Short Duration Contracts The Company's short duration contracts are those on which the Company recognizes over the contract term in proportion to the amount of insurance protection provided. The Company's short duration contracts primarily include group term life, group disability, medical, dental, vision and credit disability.</t>
  </si>
  <si>
    <t>Total Other-Than-Temporary Impairment Losses</t>
  </si>
  <si>
    <t>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t>
  </si>
  <si>
    <t>Fees and Other Income</t>
  </si>
  <si>
    <t>Fees and Other Income Income earned on preneed life insurance policies with discretionary death benefit growth issued after 2008 is presented within fees and other income. The Company also derives fees and other income from providing administrative services. These fees are recognized monthly when services are performed.</t>
  </si>
  <si>
    <t>Underwriting, General and Administrative Expenses</t>
  </si>
  <si>
    <t>Underwriting, General and Administrative Expenses Underwriting, general and administrative expenses consist primarily of commissions, premium taxes, licenses, fees, salaries and personnel benefits and other general operating expenses.</t>
  </si>
  <si>
    <t>Leases</t>
  </si>
  <si>
    <t>Leases The Company records expenses for operating leases on a straight-line basis over the lease term.</t>
  </si>
  <si>
    <t>Contingencies</t>
  </si>
  <si>
    <t>Contingencies 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t>
  </si>
  <si>
    <t>Recent Accounting Pronouncements - Adopted and Not Yet Adopted</t>
  </si>
  <si>
    <t>Recent Accounting Pronouncements — Adopted On January 1, 2014, the Company adopted the new guidance on presentation of an unrecognized tax benefit when a net operating loss carryforward, a similar tax loss, or a tax credit carryforward exists. The amendments in this guidance state that an unrecognized tax benefit, or a portion thereof, should be presented in the financial statements as a reduction to a deferred tax asset for a net operating loss carryforward, a similar tax loss, or a tax credit carryforward. An exception to this guidance would be where a net operating loss carryforward or similar tax loss or credit carryforward would not be available under the tax law to settle any additional income taxes that would result from the disallowance of a tax position, or the tax law does not require the entity to use, and the entity does not intend to use, the deferred tax asset for such purpose. In such a case, the unrecognized tax benefit should be presented in the financial statements as a liability and should not be combined with deferred tax assets. The adoption of this new presentation guidance did not impact the Company's financial position or results of operations. On January 1, 2014, the Company adopted the other expenses guidance that addresses how health insurers should recognize and classify in their statements of operations fees mandated by the Affordable Care Act. The Affordable Care Act imposes an annual fee on health insurers for each calendar year beginning on or after January 1, 2014. The amendments specify that the liability for the fee should be estimated and recorded in full once the entity provides qualifying health insurance in the applicable calendar year in which the fee is payable with a corresponding deferred cost that is amortized to expense ratably over the calendar year during which it is payable. For the calendar years ended December 31, 2015 and 2014, the Company ratably recorded $7,222 and $5,642 in underwriting, general and administrative expenses in the consolidated statements of operations, and paid, in full, the final assessment during the third quarter of 2015. Recent Accounting Pronouncements — Not Yet Adopted In January 2016, the Financial Accounting Standards Board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February 2015, the FASB issued new consolidation guidance that affects reporting entities that are required to evaluate whether they should consolidate certain legal entities. All legal entities are subject to reevaluation under the revised consolidation model. The new guidance eliminates specialized guidance for limited partnerships and similar legal entities, and removes the indefinite deferral for certain investment funds. The new guidance is effective for interim and annual periods beginning after December 15, 2015. Therefore, the Company is required to adopt the guidance on January 1, 2016. Early adoption is permitted, including adoption in an interim period. The new guidance may be applied retrospectively or through a cumulative effect adjustment to retained earnings as of the beginning of the year of adoption. The Company does not expect the adoption of this new consolidation guidance to have an impact on the Company’s financial position and results of operations. In May 2014, the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Investments (Tables)</t>
  </si>
  <si>
    <t>Schedule of Cost or Amortized Cost, Gross Unrealized Gains and Losses, Fair Value and OTTI of Fixed Maturity and Equity Securities</t>
  </si>
  <si>
    <t>The following tables show the cost or amortized cost, gross unrealized gains and losses, fair value and other-than-temporary impairment ("OTTI") of the Company's fixed maturity and equity securities as of the dates indicated: December 31, 2015 Cost or Amortized Cost Gross Unrealized Gains Gross Unrealized Losses Fair Value OTTI in AOCI (a) Fixed maturity securities: United States Government and government agencies and authorities $ 1,859 $ 194 $ — $ 2,053 $ — States, municipalities and political subdivisions 36,850 1,890 — 38,740 — Foreign governments 14,567 2,644 — 17,211 — Asset-backed 575 37 — 612 — Commercial mortgage-backed 1,064 15 — 1,079 — Residential mortgage-backed 64,917 6,133 (100 ) 70,950 2,346 Corporate 2,052,845 283,686 (20,255 ) 2,316,276 11,972 Total fixed maturity securities $ 2,172,677 $ 294,599 $ (20,355 ) $ 2,446,921 $ 14,318 Equity securities: Common stocks $ 92 $ 361 $ — $ 453 $ — Non-redeemable preferred stocks 144,315 13,783 (469 ) 157,629 — Total equity securities $ 144,407 $ 14,144 $ (469 ) $ 158,082 $ — December 31, 2014 Cost or Amortized Cost Gross Unrealized Gains Gross Unrealized Losses Fair Value OTTI in AOCI (a) Fixed maturity securities: United States Government and government agencies and authorities $ 19,221 $ 255 $ (1 ) $ 19,475 $ — States, municipalities and political subdivisions 42,745 3,043 — 45,788 — Foreign governments 19,061 2,763 — 21,824 — Asset-backed 684 50 — 734 — Commercial mortgage-backed 3,794 102 — 3,896 — Residential mortgage-backed 65,090 6,948 (12 ) 72,026 2,386 Corporate 2,099,296 418,393 (2,744 ) 2,514,945 13,455 Total fixed maturity securities $ 2,249,891 $ 431,554 $ (2,757 ) $ 2,678,688 $ 15,841 Equity securities: Common stocks $ 92 $ 322 $ — $ 414 $ — Non-redeemable preferred stocks 122,255 13,350 (273 ) 135,332 — Total equity securities $ 122,347 $ 13,672 $ (273 ) $ 135,746 $ — (a) Represents the amount of OTTI recognized in accumulated other comprehensive income ("AOCI"). Amount includes unrealized gains and losses on impaired securities relating to changes in the value of such securities subsequent to the impairment measurement date.</t>
  </si>
  <si>
    <t>Schedule of Cost or Amortized Cost and Fair Value of Fixed Maturity Securities By Contractual Maturity</t>
  </si>
  <si>
    <t>The cost or amortized cost and fair value of fixed maturity securities at December 31,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0,471 $ 30,727 Due after one year through five years 352,473 378,898 Due after five years through ten years 339,463 351,174 Due after ten years 1,383,714 1,613,481 Total 2,106,121 2,374,280 Asset-backed 575 612 Commercial mortgage-backed 1,064 1,079 Residential mortgage-backed 64,917 70,950 Total $ 2,172,677 $ 2,446,921</t>
  </si>
  <si>
    <t>Schedule of Major Categories of Net Investment Income</t>
  </si>
  <si>
    <t>Major categories of net investment income were as follows: Years Ended December 31, 2015 2014 2013 Fixed maturity securities $ 129,980 $ 136,005 $ 143,493 Equity securities 9,139 6,932 5,984 Commercial mortgage loans on real estate 30,417 33,403 36,336 Policy loans 529 778 802 Short-term investments 39 9 22 Other investments 5,266 10,617 3,580 Cash and cash equivalents 3 4 1 Total investment income 175,373 187,748 190,218 Investment expenses (5,920 ) (7,014 ) (7,258 ) Net investment income $ 169,453 $ 180,734 $ 182,960</t>
  </si>
  <si>
    <t>Summary of Proceeds From Sales of Available-For-Sale Securities and the Gross Realized Gains and Gross Realized Losses</t>
  </si>
  <si>
    <t>The following table summarizes the proceeds from sales of available-for-sale securities and the gross realized gains and gross realized losses that have been included in earnings as a result of those sales. For the Years Ended December 31, 2015 2014 2013 Proceeds from sales $ 312,031 $ 294,502 $ 438,984 Gross realized gains 9,733 16,833 23,898 Gross realized losses 4,284 1,083 11,173</t>
  </si>
  <si>
    <t>Schedule of Net Realized Gains (Losses), Including Other-Than-Temporary Impairments</t>
  </si>
  <si>
    <t>The following table sets forth the net realized gains (losses), including other-than-temporary impairments, recognized in the statement of operations as follows: Years Ended December 31, 2015 2014 2013 Net realized gains (losses) related to sales and other: Fixed maturity securities $ 3,164 $ 16,820 $ 4,554 Equity securities 1,791 (328 ) 8,793 Commercial mortgage loans on real estate 390 32 1,599 Other investments 11,699 (159 ) (1,457 ) Total net realized gains related to sales and other 17,044 16,365 13,489 Net realized losses related to other-than-temporary impairments: Fixed maturity securities (2,382 ) (24 ) (1,865 ) Other investments (4,641 ) — — Total net realized losses related to other-than-temporary impairments (7,023 ) (24 ) (1,865 ) Total net realized gains $ 10,021 $ 16,341 $ 11,624</t>
  </si>
  <si>
    <t>Schedule of Credit Loss Impairments on Fixed Maturity Securities for Which a Portion of the OTTI Loss was Recognized in AOCI</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5 2014 2013 Balance, beginning of year $ 13,467 $ 14,164 $ 26,970 Additions for credit loss impairments recognized in the current period on securities previously impaired — 24 87 Additions for credit loss impairments recognized in the current period on securities not previously impaired 763 — — Reductions for increases in cash flows expected to be collected that are recognized over the remaining life of the security (224 ) (461 ) (123 ) Reductions for credit loss impairments previously recognized on securities which matured, paid down, prepaid or were sold during the period (367 ) (260 ) (12,770 ) Balance, end of year $ 13,639 $ 13,467 $ 14,164</t>
  </si>
  <si>
    <t>Schedule of Gross Unrealized Losses on Fixed Maturity Securities and Equity Securities</t>
  </si>
  <si>
    <t>The investment category and duration of the Company's gross unrealized losses on fixed maturity securities and equity securities at December 31, 2015 and 2014 were as follows: December 31, 2015 Less than 12 months 12 Months or More Total Fair Value Unrealized Losses Fair Value Unrealized Losses Fair Value Unrealized Losses Fixed maturity securities: Residential mortgage-backed 5,820 (91 ) 522 (9 ) 6,342 (100 ) Corporate 282,972 (18,325 ) 10,838 (1,930 ) 293,810 (20,255 ) Total fixed maturity securities $ 288,792 $ (18,416 ) $ 11,360 $ (1,939 ) $ 300,152 $ (20,355 ) Equity securities: Non-redeemable preferred stocks $ 16,307 $ (330 ) $ 4,573 $ (139 ) $ 20,880 $ (469 ) December 31, 2014 Less than 12 months 12 Months or More Total Fair Value Unrealized Losses Fair Value Unrealized Losses Fair Value Unrealized Losses Fixed maturity securities: United States Government and government agencies and authorities $ 1,889 $ (1 ) $ — $ — $ 1,889 $ (1 ) Residential mortgage-backed — — 526 (12 ) 526 (12 ) Corporate 98,644 (2,327 ) 5,295 (417 ) 103,939 (2,744 ) Total fixed maturity securities $ 100,533 $ (2,328 ) $ 5,821 $ (429 ) $ 106,354 $ (2,757 ) Equity securities: Non-redeemable preferred stocks $ 1,417 $ (14 ) $ 4,454 $ (259 ) $ 5,871 $ (273 )</t>
  </si>
  <si>
    <t>Schedule of Cost or Amortized Cost and Fair Value of Available-For-Sale Fixed Maturity Securities in an Unrealized Loss Position</t>
  </si>
  <si>
    <t>The cost or amortized cost and fair value of available-for-sale fixed maturity securities in an unrealized loss position at December 31, 2015, by contractual maturity, is shown below: Cost or Amortized Cost Fair Value Due after one year or less $ 4,439 $ 4,429 Due after one year through five years 26,769 25,595 Due after five years through ten years 139,913 134,975 Due after ten years 142,944 128,811 Total 314,065 293,810 Residential mortgage-backed 6,442 6,342 Total $ 320,507 $ 300,152</t>
  </si>
  <si>
    <t>Summary of Loan-To-Value and Average Debt-Service Coverage Ratios</t>
  </si>
  <si>
    <t xml:space="preserve">The following summarizes our loan-to-value and average debt-service coverage ratios as of the dates indicated: December 31, 2015 Loan-to-Value Carrying Value % of Gross Mortgage Loans Debt- Service Coverage Ratio 70% and less $ 399,321 94.7 % 1.98 71 - 80% 11,590 2.8 % 1.25 81 - 95% 5,916 1.4 % 0.92 Greater than 95% 4,816 1.1 % 3.52 Gross commercial mortgage loans on real estate 421,643 100.0 % 1.96 Less valuation allowance (1,074 ) Net commercial mortgage loans on real estate $ 420,569 December 31, 2014 Loan-to-Value Carrying Value % of Gross Mortgage Loans Debt- Service Coverage Ratio 70% and less $ 447,941 89.4 % 1.99 71 - 80% 40,651 8.1 % 1.28 81 - 95% 6,155 1.2 % 0.99 Greater than 95% 6,531 1.3 % 0.43 Gross commercial mortgage loans on real estate 501,278 100.0 % 1.90 Less valuation allowance (1,464 ) Net commercial mortgage loans on real estate $ 499,814 </t>
  </si>
  <si>
    <t>Fair Value Disclosures (Tables)</t>
  </si>
  <si>
    <t>Schedule of the Company's Fair Value Hierarchy for Recurring Basis Assets and Liabilities</t>
  </si>
  <si>
    <t>The following tables present the Company’s fair value hierarchy for assets and liabilities measured at fair value on a recurring basis as of December 31, 2015 and 2014. The amounts presented below for Collateral held/pledged under securities agreements, Cash equivalents, Other assets and Assets and Liabilities held in separate accounts differ from the amounts presented in the consolidated balance sheets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5 Total Level 1 Level 2 Level 3 Financial Assets Fixed maturity securities: United States Government and government agencies and authorities $ 2,053 $ — $ 2,053 $ — State, municipalities and political subdivisions 38,740 — 38,740 — Foreign governments 17,211 — 17,211 — Asset-backed 612 — 612 — Commercial mortgage-backed 1,079 — 977 102 Residential mortgage-backed 70,950 — 70,950 — Corporate 2,316,276 — 2,289,652 26,624 Equity securities: Common stocks 453 453 — — Non-redeemable preferred stocks 157,629 — 156,504 1,125 Short-term investments 90,497 90,497 (b) — — Cash equivalents 54,887 54,887 (b) — — Other assets 398 — — 398 (d) Assets held in separate accounts 1,595,505 1,535,267 (a) 60,238 (c) — Total financial assets $ 4,346,290 $ 1,681,104 $ 2,636,937 $ 28,249 Financial Liabilities Liabilities related to separate accounts $ 1,595,505 $ 1,535,267 (a) $ 60,238 (c) $ — December 31, 2014 Total Level 1 Level 2 Level 3 Financial Assets Fixed maturity securities: United States Government and government agencies and authorities $ 19,475 $ — $ 19,475 $ — State, municipalities and political subdivisions 45,788 — 45,788 — Foreign governments 21,824 — 21,824 — Asset-backed 734 — 734 — Commercial mortgage-backed 3,896 — 3,694 202 Residential mortgage-backed 72,026 — 72,026 — Corporate 2,514,945 — 2,492,920 22,025 Equity securities: Common stocks 414 414 — — Non-redeemable preferred stocks 135,332 — 134,332 1,000 Short-term investments 64,104 61,150 (b) 2,954 (c) — Collateral held/pledged under securities agreements 33,541 30,315 (b) 3,226 (c) — Cash equivalents 1 1 (b) — — Other assets 692 — — 692 (d) Assets held in separate accounts 1,683,739 1,645,964 (a) 37,775 (c) — Total financial assets $ 4,596,511 $ 1,737,844 $ 2,834,748 $ 23,919 Financial Liabilities Liabilities related to separate accounts $ 1,683,739 $ 1,645,964 (a) $ 37,775 (c) $ — (a) Mainly includes mutual funds. (b) Mainly includes money market funds. (c) Mainly includes fixed maturity securities. (d) Mainly includes the Consumer Price Index Cap Derivatives ("CPI Caps").</t>
  </si>
  <si>
    <t>Summary of the Change in Balance Sheet Carrying Value Associated with Level 3 Financial Assets Carried at Fair Value</t>
  </si>
  <si>
    <t>The following tables summarize the change in balance sheet carrying value associated with Level 3 financial assets carried at fair value during the years ended December 31, 2015 and 2014: Year Ended December 31, 2015 Balance, beginning of period Total losses (realized/ unrealized) included in earnings (1) Net unrealized (losses) gains included in other comprehensive income (2) Purchases Sales Transfers in (3) Transfers out (3) Balance, end of period Fixed maturity securities: Commercial mortgage-backed $ 202 $ — $ (6 ) $ — $ (94 ) $ — $ — $ 102 Corporate 22,025 (19 ) (1,029 ) — (1,318 ) 17,112 (10,147 ) 26,624 Equity securities: Non-redeemable preferred stocks 1,000 — 125 — — — — 1,125 Other assets 692 (294 ) — — — — — 398 Total level 3 assets $ 23,919 $ (313 ) $ (910 ) $ — $ (1,412 ) $ 17,112 $ (10,147 ) $ 28,249 Year Ended December 31, 2014 Balance, beginning of period Total (losses) gains (realized/ unrealized) included in earnings (1) Net unrealized (losses) gains included in other comprehensive income (2) Purchases Sales Transfers in (3) Transfers out (3) Balance, end of period Fixed maturity securities: Commercial mortgage-backed $ 299 $ — $ (9 ) $ — $ (88 ) $ — $ — $ 202 Residential mortgage-backed 884 — — — — — (884 ) — Corporate 23,124 (117 ) 471 4,733 (1,653 ) 217 (4,750 ) 22,025 Equity securities: Non-redeemable preferred stocks 1,448 134 (134 ) — (448 ) — — 1,000 Other assets 2,016 (1,324 ) — — — — — 692 Total level 3 assets $ 27,771 $ (1,307 ) $ 328 $ 4,733 $ (2,189 ) $ 217 $ (5,634 ) $ 23,919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t>
  </si>
  <si>
    <t>Schedule of Carrying Value, Fair Value Amount and Hierarchy Level of the Financial Instruments That Are Not Recognized or Are Not Carried at Fair Value</t>
  </si>
  <si>
    <t>The following tables disclose the carrying value, fair value amount and hierarchy level of the financial instruments that are not recognized or are not carried at fair value in the consolidated balance sheets: December 31, 2015 Fair Value Carrying Value Total Level 1 Level 2 Level 3 Financial assets: Commercial mortgage loans on real estate $ 420,569 $ 443,678 $ — $ — $ 443,678 Policy loans 10,031 10,031 10,031 — — Other investments 365 365 — — 365 Total financial assets $ 430,965 $ 454,074 $ 10,031 $ — $ 444,043 Financial liabilities: Policy reserves under investment products (Individual and group annuities, subject to discretionary withdrawal) (1) $ 220,053 $ 240,124 $ — $ — $ 240,124 December 31, 2014 Fair Value Carrying Value Total Level 1 Level 2 Level 3 Financial assets: Commercial mortgage loans on real estate $ 499,814 $ 569,754 $ — $ — $ 569,754 Policy loans 11,663 11,663 11,663 — — Other investments 944 944 — — 944 Total financial assets $ 512,421 $ 582,361 $ 11,663 $ — $ 570,698 Financial liabilities: Policy reserves under investment products (Individual and group annuities, subject to discretionary withdrawal) (1) $ 227,240 $ 255,472 $ — $ — $ 255,472 Obligation under securities agreements 42,941 42,941 42,941 — — Total financial liabilities $ 270,181 $ 298,413 $ 42,941 $ — $ 255,472 (1) Only the fair value of the Company's policy reserves for investment-type contracts (those without significant mortality or morbidity risk) are reflected in the table above.</t>
  </si>
  <si>
    <t>Income Taxes (Tables)</t>
  </si>
  <si>
    <t>Schedule of Company's Current and Deferred Federal Tax Expense</t>
  </si>
  <si>
    <t>Information about the Company's current and deferred tax expense follows: Year Ended December 31, 2015 2014 2013 Current expense $ 29,778 $ 31,688 $ 2,693 Deferred expense 11,235 3,311 27,384 Total income tax expense $ 41,013 $ 34,999 $ 30,077</t>
  </si>
  <si>
    <t>Schedule of Reconciliation of the Federal Income Tax Rate to the Company's Effective Income Tax Rate</t>
  </si>
  <si>
    <t>A reconciliation of the federal income tax rate to the Company's effective income tax rate follows: December 31, 2015 2014 2013 Federal income tax rate: 35.0 % 35.0 % 35.0 % Reconciling items: Dividends-received deduction (1.7 )% (2.6 )% (2.5 )% Nondeductible health insurer fee 2.3 % 1.9 % — % Change in liability for prior years' taxes 0.5 % (0.3 )% 0.2 % Other (0.5 )% (0.4 )% (0.3 )% Effective income tax rate 35.6 % 33.6 % 32.4 %</t>
  </si>
  <si>
    <t>Schedule of Reconciliation of the Beginning and Ending Amounts of Unrecognized Tax Benefits</t>
  </si>
  <si>
    <t>A reconciliation of the beginning and ending amounts of unrecognized tax benefits for the years ended December 31, 2015, 2014, and 2013, is as follows: Years Ended December 31, 2015 2014 2013 Balance at beginning of year $ (75 ) $ (382 ) $ (776 ) Additions based on tax positions related to the current year (203 ) — (92 ) Reductions based on tax positions related to the current year 15 21 10 Additions for tax positions of prior years (499 ) (703 ) (381 ) Reductions for tax positions of prior years 52 131 857 Settlements — 858 — Balance at end of year $ (710 ) $ (75 ) $ (382 )</t>
  </si>
  <si>
    <t>Schedule of Significant Deferred Tax Assets and Deferred Tax Liabilities</t>
  </si>
  <si>
    <t>The tax effects of temporary differences that result in significant deferred tax assets and deferred tax liabilities are as follows: December 31, 2015 2014 Deferred tax assets: Deferred gain on disposal of businesses $ 20,477 $ 23,672 Investments, net 39,673 45,270 Deferred acquisition costs 11,021 11,687 Compensation related 5 1,150 Employee and post-retirement benefits 4,649 3,553 Total deferred tax asset 75,825 85,332 Deferred tax liabilities: Net unrealized appreciation on securities (100,851 ) (154,852 ) Policyholder and separate account reserves (7,168 ) (4,848 ) Accrued liabilities (3,057 ) (1,938 ) Other (3,429 ) (5,147 ) Total deferred tax liability (114,505 ) (166,785 ) Net deferred income tax liability $ (38,680 ) $ (81,453 )</t>
  </si>
  <si>
    <t>Premiums and Accounts Receivable (Tables)</t>
  </si>
  <si>
    <t>Schedule of Receivables Net of an Allowance for Uncollectible Items</t>
  </si>
  <si>
    <t>Receivables are reported net of an allowance for uncollectible items. A summary of such receivables is as follows: As of December 31, 2015 2014 Insurance premiums receivable $ 60,286 $ 64,352 Other receivables (1) 6,805 17,547 Allowance for uncollectible amounts (4,310 ) (4,432 ) Total $ 62,781 $ 77,467 (1) Includes the reclassification of assets held for sale as described in Note 3.</t>
  </si>
  <si>
    <t>Statutory Information (Tables)</t>
  </si>
  <si>
    <t>Schedule of Statutory Net Income and Capital and Surplus</t>
  </si>
  <si>
    <t>The Company's statutory net income and capital and surplus are as follows: Years Ended and at December 31, 2015 2014 2013 Statutory net income $ 71,464 $ 67,287 $ 85,356 Statutory capital and surplus $ 428,366 $ 415,720 $ 436,457</t>
  </si>
  <si>
    <t>Reinsurance (Tables)</t>
  </si>
  <si>
    <t>Schedule of reinsurance recoverables</t>
  </si>
  <si>
    <t>The following table provides details of the reinsurance recoverables balance as of December 31: 2015 2014 Ceded future policyholder benefits and expenses $ 1,826,798 $ 1,797,057 Ceded unearned premium 24,587 25,389 Ceded claims and benefits payable 360,176 319,790 Ceded paid losses 14,363 11,972 Total $ 2,225,924 $ 2,154,208</t>
  </si>
  <si>
    <t>Schedule of reinsurance recoverable grouped by A.M. Best rating</t>
  </si>
  <si>
    <t>The following table provides the reinsurance recoverable as of December 31, 2015 grouped by A.M. Best rating: A. M. Best ratings of reinsurer Ceded future policyholder benefits and expense Ceded unearned premiums Ceded claims and benefits payable Ceded paid losses Total A++ or A+ $ 1,203,705 $ 24,356 $ 336,641 $ 210 $ 1,564,912 A or A– 622,753 231 16,165 1,857 641,006 B++ or B+ — — 6 — 6 Not rated 340 — 7,364 12,296 20,000 Reinsurance recoverable $ 1,826,798 $ 24,587 $ 360,176 $ 14,363 $ 2,225,924</t>
  </si>
  <si>
    <t>Schedule of effect of reinsurance on premiums earned and benefits incurred</t>
  </si>
  <si>
    <t>The effect of reinsurance on premiums earned and benefits incurred was as follows: Years Ended December 31, 2015 2014 2013 Long Duration Short Duration Total Long Duration Short Duration Total Long Duration Short Duration Total Direct earned premiums $ 209,379 $ 843,065 $ 1,052,444 $ 202,992 $ 839,786 $ 1,042,778 $ 207,159 $ 823,576 $ 1,030,735 Premiums assumed 8,365 151,709 160,074 8,400 149,549 157,949 9,709 140,971 150,680 Premiums ceded (151,031 ) (13,946 ) (164,977 ) (151,491 ) (13,769 ) (165,260 ) (164,698 ) (15,086 ) (179,784 ) Net earned premiums $ 66,713 $ 980,828 $ 1,047,541 $ 59,901 $ 975,566 $ 1,035,467 $ 52,170 $ 949,461 $ 1,001,631 Direct policyholder benefits $ 414,480 $ 550,006 $ 964,486 $ 661,461 $ 542,796 $ 1,204,257 $ 369,169 $ 548,631 $ 917,800 Policyholder benefits assumed 18,311 147,193 165,504 21,922 145,597 167,519 23,556 138,485 162,041 Policyholder benefits ceded (373,603 ) (6,803 ) (380,406 ) (616,370 ) (9,305 ) (625,675 ) (325,982 ) (8,612 ) (334,594 ) Net policyholder benefits $ 59,188 $ 690,396 $ 749,584 $ 67,013 $ 679,088 $ 746,101 $ 66,743 $ 678,504 $ 745,247</t>
  </si>
  <si>
    <t>Reserves (Tables)</t>
  </si>
  <si>
    <t>Schedule of Reserve Information of Major Product Lines</t>
  </si>
  <si>
    <t>The following table provides reserve information of the Company's major product lines at the dates shown: December 31, 2015 December 31, 2014 Claims and Benefits Payable Claims and Benefits Payable Future Policy Benefits and Expenses Unearned Premiums Case Reserves Incurred But Not Reported Reserves Future Policy Benefits and Expenses Unearned Premiums Case Reserves Incurred But Not Reported Reserves Long Duration Contracts: Preneed funeral life insurance policies and investment-type annuity contracts $ 843,955 $ 21 $ 5,087 $ 3,317 $ 906,864 $ 42 $ 5,737 $ 3,021 Life insurance no longer offered 245,062 393 1,452 961 251,495 525 1,485 1,163 FFG, LTC and other disposed businesses 1,752,171 24,449 304,339 36,465 1,714,854 25,227 265,886 34,869 All other 34,231 398 12,641 10,749 33,493 370 13,616 9,707 Short Duration Contracts: Group term life — 2,386 159,165 29,885 — 2,780 160,789 27,730 Group disability — 1,914 1,034,503 97,688 — 1,430 1,063,982 104,953 Medical — 6 1,331 91 — 22 1,412 726 Dental — 4,141 1,557 16,123 — 3,773 2,106 16,448 Credit disability — 14 — 1,842 — 14 — 1,962 All other — 354 429 2,291 — 172 360 1,986 Total $ 2,875,419 $ 34,076 $ 1,520,504 $ 199,412 $ 2,906,706 $ 34,355 $ 1,515,373 $ 202,565</t>
  </si>
  <si>
    <t>Schedule of Most Significant Claims and Benefits Payable</t>
  </si>
  <si>
    <t>The following table provides a roll forward of the Company's product lines with the most significant claims and benefits payable balances: group term life and group disability lines of business. Claims and benefits payable is comprised of case and IBNR reserves. Group Term Life Group Disability Balance as of December 31, 2012, gross of reinsurance $ 192,607 $ 1,229,425 Less: Reinsurance ceded and other (1) (2,612 ) (33,494 ) Balance as of January 1, 2013, net of reinsurance 189,995 1,195,931 Incurred losses related to: Current year 116,735 275,567 Prior year's interest 7,388 53,255 Prior year (s) (12,207 ) (29,995 ) Total incurred losses 111,916 298,827 Paid losses related to: Current year 72,794 68,769 Prior year (s) 41,891 262,215 Total paid losses 114,685 330,984 Balance as of December 31, 2013, net of reinsurance 187,226 1,163,774 Plus: Reinsurance ceded and other (1) 2,296 34,642 Balance as of December 31, 2013, gross of reinsurance $ 189,522 $ 1,198,416 Less: Reinsurance ceded and other (1) (2,296 ) (34,642 ) Balance as of January 1, 2014, net of reinsurance 187,226 1,163,774 Incurred losses related to: Current year 119,725 278,082 Prior year's interest 7,187 50,610 Prior year (s) (14,875 ) (34,238 ) Total incurred losses 112,037 294,454 Paid losses related to: Current year 74,687 78,411 Prior year (s) 39,322 248,166 Total paid losses 114,009 326,577 Balance as of December 31, 2014, net of reinsurance 185,254 1,131,651 Plus: Reinsurance ceded and other (1) 3,265 37,284 Balance as of December 31, 2014 gross of reinsurance $ 188,519 $ 1,168,935 Less: Reinsurance ceded and other (1) (3,265 ) (37,284 ) Balance as of January 1, 2015, net of reinsurance 185,254 1,131,651 Incurred losses related to: Current year 129,161 258,077 Prior year's interest 6,993 48,989 Prior year (s) (15,558 ) (19,610 ) Total incurred losses 120,596 287,456 Paid losses related to: Current year 81,726 73,862 Prior year (s) 37,723 250,628 Total paid losses 119,449 324,490 Balance as of December 31, 2015, net of reinsurance 186,401 1,094,617 Plus: Reinsurance ceded and other (1) 2,649 37,574 Balance as of December 31, 2015 gross of reinsurance $ 189,050 $ 1,132,191 (1) Reinsurance ceded and other includes claims and benefits payable balances that have either been (a) reinsured to third parties, (b) established for claims related expenses whose subsequent payment is not recorded as a paid claim, or (c) reserves established for obligations that would persist even if contracts were cancelled (such as extension of benefits), which cannot be analyzed appropriately under a roll-forward approach.</t>
  </si>
  <si>
    <t>Deferred Acquisition Costs (Tables)</t>
  </si>
  <si>
    <t>Schedule of Deferred Acquisition Costs</t>
  </si>
  <si>
    <t>Information about deferred acquisition costs is as follows: Years Ended December 31, 2015 2014 2013 Beginning balance $ 26,435 $ 24,521 $ 20,600 Costs deferred 39,937 33,126 32,359 Amortization (32,896 ) (31,212 ) (28,438 ) Ending balance $ 33,476 $ 26,435 $ 24,521</t>
  </si>
  <si>
    <t>Goodwill, VOBA and Other Intangible Assets (Tables)</t>
  </si>
  <si>
    <t>VOBA and Other Intangible Assets</t>
  </si>
  <si>
    <t>Schedule of Goodwill</t>
  </si>
  <si>
    <t>Information about goodwill is as follows: Goodwill for the Years Ended December 31, 2015 2014 2013 Goodwill $ 156,817 $ 156,817 $ 156,817 Accumulated impairment loss (139,532 ) (139,532 ) (139,532 ) Balance as of December 31: $ 17,285 $ 17,285 $ 17,285</t>
  </si>
  <si>
    <t>VOBA</t>
  </si>
  <si>
    <t>Schedule of Information About Intangible Assets</t>
  </si>
  <si>
    <t>Information about VOBA is as follows: For the Years Ended December 31, 2015 2014 2013 Beginning balance $ 10,129 $ 11,555 $ 13,105 Amortization, net of interest accrued (1,323 ) (1,426 ) (1,550 ) Ending balance $ 8,806 $ 10,129 $ 11,555</t>
  </si>
  <si>
    <t>Schedule of Estimated Amortization for the Next Five Years and Thereafter</t>
  </si>
  <si>
    <t>At December 31, 2015 the estimated amortization of VOBA for the next five years and thereafter is as follows: Amount Year 2016 $ 1,227 2017 1,131 2018 961 2019 874 2020 791 Thereafter 3,822 Total $ 8,806</t>
  </si>
  <si>
    <t>Contract based intangibles</t>
  </si>
  <si>
    <t>Information about other intangible assets is as follows: As of December 31, 2015 2014 Carrying Value Accumulated Amortization Net Other Intangible Assets Carrying Value Accumulated Amortization Net Other Intangible Assets Contract based intangibles $ 38,020 $ (25,048 ) $ 12,972 $ 38,020 $ (23,260 ) $ 14,760</t>
  </si>
  <si>
    <t>The estimated amortization of other intangible assets, which mainly include customers contracts, are as follows: Amount Year 2016 $ 1,788 2017 1,788 2018 1,788 2019 1,788 2020 1,788 Thereafter 4,032 Total other intangible assets with finite lives $ 12,972</t>
  </si>
  <si>
    <t>Accumulated Other Comprehensive Income (Tables)</t>
  </si>
  <si>
    <t>Schedule of Components of Accumulated Other Comprehensive Income, Net of Tax</t>
  </si>
  <si>
    <t>The following tables summarize those reclassification adjustments (net of taxes): Year Ended December 31, 2015 Unrealized gains on securities OTTI Accumulated other comprehensive income Balance at December 31, 2014 $ 273,522 $ 10,296 $ 283,818 Other comprehensive loss before reclassifications (102,675 ) (454 ) (103,129 ) Amounts reclassified from accumulated other comprehensive income 3,382 (536 ) 2,846 Net current-period other comprehensive loss (99,293 ) (990 ) (100,283 ) Balance at December 31, 2015 $ 174,229 $ 9,306 $ 183,535 Year Ended December 31, 2014 Unrealized gains on securities OTTI Accumulated other comprehensive income Balance at December 31, 2013 $ 171,346 $ 8,755 $ 180,101 Other comprehensive income before reclassifications 93,163 1,557 94,720 Amounts reclassified from accumulated other comprehensive income 9,013 (16 ) 8,997 Net current-period other comprehensive income 102,176 1,541 103,717 Balance at December 31, 2014 $ 273,522 $ 10,296 $ 283,818 Year Ended December 31, 2013 Unrealized gains on securities OTTI Accumulated other comprehensive income Balance at December 31, 2012 $ 311,354 $ 9,236 $ 320,590 Other comprehensive loss before reclassifications (147,640 ) (1,513 ) (149,153 ) Amounts reclassified from accumulated other comprehensive income 7,632 1,032 8,664 Net current-period other comprehensive loss (140,008 ) (481 ) (140,489 ) Balance at December 31, 2013 $ 171,346 $ 8,755 $ 180,101</t>
  </si>
  <si>
    <t>Summary of the Reclassifications Out of Accumulated Other Comprehensive Income</t>
  </si>
  <si>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5 2014 2013 Unrealized gains on securities $ 5,203 $ 13,866 $ 11,741 Net realized gains on investments, excluding other-than-temporary impairment losses (1,821 ) (4,853 ) (4,109 ) Provision for income taxes $ 3,382 $ 9,013 $ 7,632 Net of tax OTTI $ (824 ) $ (24 ) $ 1,588 Portion of net (gain) loss recognized in other comprehensive income, before taxes 288 8 (556 ) Provision for income taxes $ (536 ) $ (16 ) $ 1,032 Net of tax Total reclassifications for the period $ 2,846 $ 8,997 $ 8,664 Net of tax</t>
  </si>
  <si>
    <t>Commitments and Contingencies (Tables)</t>
  </si>
  <si>
    <t>Schedule of Aggregate Future Minimum Lease Payments Under Operating Lease Agreements</t>
  </si>
  <si>
    <t>At December 31, 2015, the aggregate future minimum lease payments under these operating lease agreements that have initial or non-cancelable terms in excess of one year are: 2016 $ 5,816 2017 5,301 2018 4,736 2019 4,117 2020 3,579 Thereafter 56,448 Total minimum future lease payments (a) $ 79,997 (a) Minimum future lease payments exclude $9,959 of sublease rental income.</t>
  </si>
  <si>
    <t>Summary of Significant Accounting Policies (Details) - USD ($)</t>
  </si>
  <si>
    <t>Delinquency period to place loans on non-accrual status</t>
  </si>
  <si>
    <t>90 days</t>
  </si>
  <si>
    <t>Period after which financial information provided by the equity method investee was used by the entity</t>
  </si>
  <si>
    <t>3 months</t>
  </si>
  <si>
    <t>Other-than-temporary impairment threshold, percentage of market price to original purchase price</t>
  </si>
  <si>
    <t>80.00%</t>
  </si>
  <si>
    <t>Impairments of finite-lived or indefinite-lived other intangible assets</t>
  </si>
  <si>
    <t>Long Duration Contracts</t>
  </si>
  <si>
    <t>Percentage of risks related to reserves recorded for policies under FFG, LTC and life insurance no longer offered, ceded via reinsurance</t>
  </si>
  <si>
    <t>100.00%</t>
  </si>
  <si>
    <t>Adjustments to estimates affecting deferred gain on disposal of businesses</t>
  </si>
  <si>
    <t>Buildings | Maximum</t>
  </si>
  <si>
    <t>Property and equipment</t>
  </si>
  <si>
    <t>Estimated useful lives</t>
  </si>
  <si>
    <t>39 years 6 months</t>
  </si>
  <si>
    <t>Furniture | Maximum</t>
  </si>
  <si>
    <t>7 years</t>
  </si>
  <si>
    <t>Equipment | Maximum</t>
  </si>
  <si>
    <t>5 years</t>
  </si>
  <si>
    <t>Capitalized software costs | Maximum</t>
  </si>
  <si>
    <t>20 years</t>
  </si>
  <si>
    <t>Summary of Significant Accounting Policies (Details 2) - USD ($) $ in Thousands</t>
  </si>
  <si>
    <t>Mandated fees under Affordable Care Act</t>
  </si>
  <si>
    <t>Dispositions (Details) - USD ($) $ in Thousands</t>
  </si>
  <si>
    <t>Mar. 01, 2016</t>
  </si>
  <si>
    <t>Significant Acquisitions and Disposals [Line Items]</t>
  </si>
  <si>
    <t>Assets attributable to disposal group</t>
  </si>
  <si>
    <t>Investments and cash and cash equivalents attributable to disposal group</t>
  </si>
  <si>
    <t>Premiums and accounts receivable related to disposal group</t>
  </si>
  <si>
    <t>Liabilities related to disposal group</t>
  </si>
  <si>
    <t>Accounts payable and other liabilities related to disposal group</t>
  </si>
  <si>
    <t>Assurant Employee Benefits | Subsequent Event | Employee Benefits Business</t>
  </si>
  <si>
    <t>Cash consideration</t>
  </si>
  <si>
    <t>Investments (Details) - USD ($) $ in Thousands</t>
  </si>
  <si>
    <t>Cost or Amortized Cost</t>
  </si>
  <si>
    <t>Fixed maturity securities</t>
  </si>
  <si>
    <t>Gross Unrealized Gains</t>
  </si>
  <si>
    <t>Gross Unrealized Losses</t>
  </si>
  <si>
    <t>Fixed maturity securities | OTTI | Available-for-sale securities</t>
  </si>
  <si>
    <t>OTTI in AOCI</t>
  </si>
  <si>
    <t>Fixed maturity securities | United States Government and government agencies and authorities</t>
  </si>
  <si>
    <t>Fixed maturity securities | United States Government and government agencies and authorities | OTTI | Available-for-sale securities</t>
  </si>
  <si>
    <t>Fixed maturity securities | States, municipalities and political subdivisions</t>
  </si>
  <si>
    <t>Fixed maturity securities | States, municipalities and political subdivisions | OTTI | Available-for-sale securities</t>
  </si>
  <si>
    <t>Fixed maturity securities | Foreign governments</t>
  </si>
  <si>
    <t>Fixed maturity securities | Foreign governments | OTTI | Available-for-sale securities</t>
  </si>
  <si>
    <t>Fixed maturity securities | Asset-backed</t>
  </si>
  <si>
    <t>Fixed maturity securities | Asset-backed | OTTI | Available-for-sale securities</t>
  </si>
  <si>
    <t>Fixed maturity securities | Commercial mortgage-backed</t>
  </si>
  <si>
    <t>Fixed maturity securities | Commercial mortgage-backed | OTTI | Available-for-sale securities</t>
  </si>
  <si>
    <t>Fixed maturity securities | Residential mortgage-backed</t>
  </si>
  <si>
    <t>Fixed maturity securities | Residential mortgage-backed | OTTI | Available-for-sale securities</t>
  </si>
  <si>
    <t>Fixed maturity securities | Corporate</t>
  </si>
  <si>
    <t>Fixed maturity securities | Corporate | OTTI | Available-for-sale securities</t>
  </si>
  <si>
    <t>Equity securities</t>
  </si>
  <si>
    <t>Equity securities | OTTI | Available-for-sale securities</t>
  </si>
  <si>
    <t>Equity securities | Common stocks</t>
  </si>
  <si>
    <t>Equity securities | Common stocks | OTTI | Available-for-sale securities</t>
  </si>
  <si>
    <t>Equity securities | Non-redeemable preferred stocks</t>
  </si>
  <si>
    <t>Equity securities | Non-redeemable preferred stocks | OTTI | Available-for-sale securities</t>
  </si>
  <si>
    <t>Investments (Details 2) - USD ($) $ in Thousands</t>
  </si>
  <si>
    <t>Pre-refunded bonds</t>
  </si>
  <si>
    <t>Credit concentration | Corporate fixed maturity and equity securities | Investment rated as investment grade | Energy Sector</t>
  </si>
  <si>
    <t>Concentration percentage</t>
  </si>
  <si>
    <t>95.00%</t>
  </si>
  <si>
    <t>96.00%</t>
  </si>
  <si>
    <t>Investment portfolio | Credit concentration | Corporate fixed maturity and equity securities | Energy Sector</t>
  </si>
  <si>
    <t>Investment portfolio | Credit concentration | Corporate fixed maturity and equity securities | Europe</t>
  </si>
  <si>
    <t>Investment portfolio | Credit concentration | Corporate fixed maturity and equity securities | Other individual European countries | Maximum</t>
  </si>
  <si>
    <t>27.00%</t>
  </si>
  <si>
    <t>26.00%</t>
  </si>
  <si>
    <t>Investment portfolio | Credit concentration | States, municipalities and political subdivisions | Municipal revenue bonds</t>
  </si>
  <si>
    <t>31.00%</t>
  </si>
  <si>
    <t>39.00%</t>
  </si>
  <si>
    <t>Investment portfolio | Credit concentration | States, municipalities and political subdivisions | Municipal revenue bonds | Individual U. S. states | Maximum</t>
  </si>
  <si>
    <t>0.50%</t>
  </si>
  <si>
    <t>Investment portfolio | Credit concentration | States, municipalities and political subdivisions | Corporate fixed maturity and equity securities | United Kingdom</t>
  </si>
  <si>
    <t>5.00%</t>
  </si>
  <si>
    <t>6.00%</t>
  </si>
  <si>
    <t>Investments (Details 3) - USD ($) $ in Thousands</t>
  </si>
  <si>
    <t>Due in one year or less</t>
  </si>
  <si>
    <t>Due after one year through five years</t>
  </si>
  <si>
    <t>Due after five years through ten years</t>
  </si>
  <si>
    <t>Due after ten years</t>
  </si>
  <si>
    <t>Total Cost or Amortized Cost, Contractual maturity</t>
  </si>
  <si>
    <t>Total Fair Value, Contractual maturity</t>
  </si>
  <si>
    <t>Asset-backed</t>
  </si>
  <si>
    <t>Commercial mortgage-backed</t>
  </si>
  <si>
    <t>Residential mortgage-backed</t>
  </si>
  <si>
    <t>Investments (Details 4) - USD ($) $ in Thousands</t>
  </si>
  <si>
    <t>Major categories of net investment income</t>
  </si>
  <si>
    <t>Total investment income</t>
  </si>
  <si>
    <t>Investment expenses</t>
  </si>
  <si>
    <t>Investment non-income producing</t>
  </si>
  <si>
    <t>Investments (Details 5) - USD ($) $ in Thousands</t>
  </si>
  <si>
    <t>Available-for-sale securities, proceeds and realized gains (losses) included in earnings</t>
  </si>
  <si>
    <t>Proceeds from sales</t>
  </si>
  <si>
    <t>Gross realized gains</t>
  </si>
  <si>
    <t>Gross realized losses</t>
  </si>
  <si>
    <t>Other information</t>
  </si>
  <si>
    <t>Average period of time for which securities were traded continuously at a price below book value for securities sold at a loss</t>
  </si>
  <si>
    <t>5 months</t>
  </si>
  <si>
    <t>Investments (Details 6) - USD ($) $ in Thousands</t>
  </si>
  <si>
    <t>Net realized gains (losses) related to sales and other</t>
  </si>
  <si>
    <t>Total net realized gains related to sales and other</t>
  </si>
  <si>
    <t>Total net realized gains</t>
  </si>
  <si>
    <t>Investments (Details 7) - USD ($) $ in Thousands</t>
  </si>
  <si>
    <t>Other-Than-Temporary Impairments</t>
  </si>
  <si>
    <t>Other than temporary Impairments</t>
  </si>
  <si>
    <t>OTTI recognized in earnings</t>
  </si>
  <si>
    <t>Credit loss impairments on fixed maturity securities for which a portion of the OTTI loss was recognized in AOCI</t>
  </si>
  <si>
    <t>Balance, beginning of year</t>
  </si>
  <si>
    <t>Additions for credit loss impairments recognized in the current period on securities previously impaired</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Details 8) $ in Thousands</t>
  </si>
  <si>
    <t>Dec. 31, 2015USD ($)security</t>
  </si>
  <si>
    <t>Dec. 31, 2014USD ($)security</t>
  </si>
  <si>
    <t>Fair value of securities in a continuous unrealized loss position</t>
  </si>
  <si>
    <t>Fair value of securities in a continuous unrealized loss position, Total</t>
  </si>
  <si>
    <t>Unrealized losses on securities in a continuous unrealized loss position</t>
  </si>
  <si>
    <t>Total gross unrealized losses as a percentage of the aggregate fair value of the related securities</t>
  </si>
  <si>
    <t>3.00%</t>
  </si>
  <si>
    <t>Percentage of gross unrealized losses in a continuous loss position for less than twelve months</t>
  </si>
  <si>
    <t>90.00%</t>
  </si>
  <si>
    <t>77.00%</t>
  </si>
  <si>
    <t>Number of individual securities comprising total gross unrealized losses | security</t>
  </si>
  <si>
    <t>Fair value of securities in a continuous unrealized loss position, Less than 12 months</t>
  </si>
  <si>
    <t>Fair value of securities in a continuous unrealized loss position, 12 months or more</t>
  </si>
  <si>
    <t>Unrealized losses on securities in a continuous unrealized loss position, Less than 12 months</t>
  </si>
  <si>
    <t>Unrealized losses on securities in a continuous unrealized loss position, 12 months or more</t>
  </si>
  <si>
    <t>Unrealized losses on securities in a continuous unrealized loss position, Total</t>
  </si>
  <si>
    <t>Investments (Details 9) $ in Thousands</t>
  </si>
  <si>
    <t>Dec. 31, 2015USD ($)</t>
  </si>
  <si>
    <t>Due after one year or less</t>
  </si>
  <si>
    <t>Percentage of securities with sub-prime exposure</t>
  </si>
  <si>
    <t>8.00%</t>
  </si>
  <si>
    <t>Residential mortgage-backed | Subprime mortgage collateral | Investment rated as investment grade | Credit concentration</t>
  </si>
  <si>
    <t>16.00%</t>
  </si>
  <si>
    <t>Residential mortgage-backed | Subprime mortgage collateral | Fixed income portfolio | Credit concentration</t>
  </si>
  <si>
    <t>1.00%</t>
  </si>
  <si>
    <t>Investments (Details 10) - USD ($) $ in Thousands</t>
  </si>
  <si>
    <t>Commercial mortgage loans</t>
  </si>
  <si>
    <t>Net commercial mortgage loans</t>
  </si>
  <si>
    <t>70% and less | Maximum</t>
  </si>
  <si>
    <t>Loan-to-value percentage</t>
  </si>
  <si>
    <t>70.00%</t>
  </si>
  <si>
    <t>71 - 80% | Minimum</t>
  </si>
  <si>
    <t>71.00%</t>
  </si>
  <si>
    <t>71 - 80% | Maximum</t>
  </si>
  <si>
    <t>81 - 95% | Minimum</t>
  </si>
  <si>
    <t>81.00%</t>
  </si>
  <si>
    <t>81 - 95% | Maximum</t>
  </si>
  <si>
    <t>Greater than 95% | Minimum</t>
  </si>
  <si>
    <t>Less valuation allowance</t>
  </si>
  <si>
    <t>% of Gross Mortgage Loans (as a percent)</t>
  </si>
  <si>
    <t>Debt-Service Coverage Ratio</t>
  </si>
  <si>
    <t>Commercial mortgage loans | Minimum</t>
  </si>
  <si>
    <t>Commercial mortgage loans | Maximum</t>
  </si>
  <si>
    <t>Commercial mortgage loans | 70% and less</t>
  </si>
  <si>
    <t>94.70%</t>
  </si>
  <si>
    <t>89.40%</t>
  </si>
  <si>
    <t>Commercial mortgage loans | 71 - 80%</t>
  </si>
  <si>
    <t>2.80%</t>
  </si>
  <si>
    <t>8.10%</t>
  </si>
  <si>
    <t>Commercial mortgage loans | 81 - 95%</t>
  </si>
  <si>
    <t>1.40%</t>
  </si>
  <si>
    <t>1.20%</t>
  </si>
  <si>
    <t>Commercial mortgage loans | Greater than 95%</t>
  </si>
  <si>
    <t>1.10%</t>
  </si>
  <si>
    <t>1.30%</t>
  </si>
  <si>
    <t>Commercial mortgage loans | Investment portfolio | Geographic concentration risk | California, New York and Utah</t>
  </si>
  <si>
    <t>Investments (Details 11) - USD ($)</t>
  </si>
  <si>
    <t>Maximum exposure to loss related to VIE's</t>
  </si>
  <si>
    <t>Unfunded commitments</t>
  </si>
  <si>
    <t>Minimum percentage of securities received as collateral</t>
  </si>
  <si>
    <t>102.00%</t>
  </si>
  <si>
    <t>Collateral held under securities lending</t>
  </si>
  <si>
    <t>Liability to the borrower for collateral</t>
  </si>
  <si>
    <t>CPI CAPs</t>
  </si>
  <si>
    <t>Derivative assets included in other assets</t>
  </si>
  <si>
    <t>Loss on derivatives included in earnings</t>
  </si>
  <si>
    <t>Fixed maturity securities on deposit with various governmental authorities</t>
  </si>
  <si>
    <t>Investment purchases commitments</t>
  </si>
  <si>
    <t>Real estate joint ventures</t>
  </si>
  <si>
    <t>Decrease in loan valuation allowance</t>
  </si>
  <si>
    <t>Fair Value Disclosures (Details) - USD ($)</t>
  </si>
  <si>
    <t>Financial Assets</t>
  </si>
  <si>
    <t>Transfers from level 1 to level 2 financial assets</t>
  </si>
  <si>
    <t>Financial Liabilities</t>
  </si>
  <si>
    <t>Recurring basis | Level 1</t>
  </si>
  <si>
    <t>Total financial assets</t>
  </si>
  <si>
    <t>Recurring basis | Level 1 | Fixed maturity securities | United States Government and government agencies and authorities</t>
  </si>
  <si>
    <t>Recurring basis | Level 1 | Fixed maturity securities | States, municipalities and political subdivisions</t>
  </si>
  <si>
    <t>Recurring basis | Level 1 | Fixed maturity securities | Foreign governments</t>
  </si>
  <si>
    <t>Recurring basis | Level 1 | Fixed maturity securities | Asset-backed</t>
  </si>
  <si>
    <t>Recurring basis | Level 1 | Fixed maturity securities | Commercial mortgage-backed</t>
  </si>
  <si>
    <t>Recurring basis | Level 1 | Fixed maturity securities | Residential mortgage-backed</t>
  </si>
  <si>
    <t>Recurring basis | Level 1 | Fixed maturity securities | Corporate</t>
  </si>
  <si>
    <t>Recurring basis | Level 1 | Equity securities | Common Stock</t>
  </si>
  <si>
    <t>Recurring basis | Level 1 | Equity securities | Non-redeemable preferred stocks</t>
  </si>
  <si>
    <t>Recurring basis | Level 1 | Short-term investments</t>
  </si>
  <si>
    <t>Recurring basis | Level 1 | Collateral held/pledged under securities agreements</t>
  </si>
  <si>
    <t>Recurring basis | Level 1 | Cash equivalents</t>
  </si>
  <si>
    <t>Recurring basis | Level 1 | Other assets</t>
  </si>
  <si>
    <t>Recurring basis | Level 1 | Assets held in separate accounts</t>
  </si>
  <si>
    <t>Recurring basis | Level 2</t>
  </si>
  <si>
    <t>Recurring basis | Level 2 | Fixed maturity securities | United States Government and government agencies and authorities</t>
  </si>
  <si>
    <t>Recurring basis | Level 2 | Fixed maturity securities | States, municipalities and political subdivisions</t>
  </si>
  <si>
    <t>Recurring basis | Level 2 | Fixed maturity securities | Foreign governments</t>
  </si>
  <si>
    <t>Recurring basis | Level 2 | Fixed maturity securities | Asset-backed</t>
  </si>
  <si>
    <t>Recurring basis | Level 2 | Fixed maturity securities | Commercial mortgage-backed</t>
  </si>
  <si>
    <t>Recurring basis | Level 2 | Fixed maturity securities | Residential mortgage-backed</t>
  </si>
  <si>
    <t>Recurring basis | Level 2 | Fixed maturity securities | Corporate</t>
  </si>
  <si>
    <t>Recurring basis | Level 2 | Equity securities | Common Stock</t>
  </si>
  <si>
    <t>Recurring basis | Level 2 | Equity securities | Non-redeemable preferred stocks</t>
  </si>
  <si>
    <t>Recurring basis | Level 2 | Short-term investments</t>
  </si>
  <si>
    <t>Recurring basis | Level 2 | Collateral held/pledged under securities agreements</t>
  </si>
  <si>
    <t>Recurring basis | Level 2 | Cash equivalents</t>
  </si>
  <si>
    <t>Recurring basis | Level 2 | Other assets</t>
  </si>
  <si>
    <t>Recurring basis | Level 2 | Assets held in separate accounts</t>
  </si>
  <si>
    <t>Recurring basis | Level 3</t>
  </si>
  <si>
    <t>Recurring basis | Level 3 | Fixed maturity securities | United States Government and government agencies and authorities</t>
  </si>
  <si>
    <t>Recurring basis | Level 3 | Fixed maturity securities | States, municipalities and political subdivisions</t>
  </si>
  <si>
    <t>Recurring basis | Level 3 | Fixed maturity securities | Foreign governments</t>
  </si>
  <si>
    <t>Recurring basis | Level 3 | Fixed maturity securities | Asset-backed</t>
  </si>
  <si>
    <t>Recurring basis | Level 3 | Fixed maturity securities | Commercial mortgage-backed</t>
  </si>
  <si>
    <t>Recurring basis | Level 3 | Fixed maturity securities | Residential mortgage-backed</t>
  </si>
  <si>
    <t>Recurring basis | Level 3 | Fixed maturity securities | Corporate</t>
  </si>
  <si>
    <t>Recurring basis | Level 3 | Equity securities | Common Stock</t>
  </si>
  <si>
    <t>Recurring basis | Level 3 | Equity securities | Non-redeemable preferred stocks</t>
  </si>
  <si>
    <t>Recurring basis | Level 3 | Short-term investments</t>
  </si>
  <si>
    <t>Recurring basis | Level 3 | Collateral held/pledged under securities agreements</t>
  </si>
  <si>
    <t>Recurring basis | Level 3 | Cash equivalents</t>
  </si>
  <si>
    <t>Recurring basis | Level 3 | Other assets</t>
  </si>
  <si>
    <t>Recurring basis | Level 3 | Assets held in separate accounts</t>
  </si>
  <si>
    <t>Total | Recurring basis</t>
  </si>
  <si>
    <t>Total | Recurring basis | Fixed maturity securities | United States Government and government agencies and authorities</t>
  </si>
  <si>
    <t>Total | Recurring basis | Fixed maturity securities | States, municipalities and political subdivisions</t>
  </si>
  <si>
    <t>Total | Recurring basis | Fixed maturity securities | Foreign governments</t>
  </si>
  <si>
    <t>Total | Recurring basis | Fixed maturity securities | Asset-backed</t>
  </si>
  <si>
    <t>Total | Recurring basis | Fixed maturity securities | Commercial mortgage-backed</t>
  </si>
  <si>
    <t>Total | Recurring basis | Fixed maturity securities | Residential mortgage-backed</t>
  </si>
  <si>
    <t>Total | Recurring basis | Fixed maturity securities | Corporate</t>
  </si>
  <si>
    <t>Total | Recurring basis | Equity securities | Common Stock</t>
  </si>
  <si>
    <t>Total | Recurring basis | Equity securities | Non-redeemable preferred stocks</t>
  </si>
  <si>
    <t>Total | Recurring basis | Short-term investments</t>
  </si>
  <si>
    <t>Total | Recurring basis | Collateral held/pledged under securities agreements</t>
  </si>
  <si>
    <t>Total | Recurring basis | Cash equivalents</t>
  </si>
  <si>
    <t>Total | Recurring basis | Other assets</t>
  </si>
  <si>
    <t>Total | Recurring basis | Assets held in separate accounts</t>
  </si>
  <si>
    <t>Fair Value Disclosures (Details 2) - USD ($) $ in Thousands</t>
  </si>
  <si>
    <t>Changes in balance sheet carrying value associated with Level 3 financial assets carried at fair value</t>
  </si>
  <si>
    <t>Balance, beginning of period</t>
  </si>
  <si>
    <t>Total (losses) gains (realized/unrealized) included in earnings</t>
  </si>
  <si>
    <t>Net unrealized gains (losses) included in other comprehensive income</t>
  </si>
  <si>
    <t>Purchases</t>
  </si>
  <si>
    <t>Sales</t>
  </si>
  <si>
    <t>Transfers in</t>
  </si>
  <si>
    <t>Transfers out</t>
  </si>
  <si>
    <t>Balance, end of period</t>
  </si>
  <si>
    <t>Corporate</t>
  </si>
  <si>
    <t>Non-redeemable preferred stocks</t>
  </si>
  <si>
    <t>Fair Value Disclosures (Details 3) - USD ($)</t>
  </si>
  <si>
    <t>Fair value disclosure</t>
  </si>
  <si>
    <t>Cost</t>
  </si>
  <si>
    <t>Other intangible assets</t>
  </si>
  <si>
    <t>Non-recurring basis</t>
  </si>
  <si>
    <t>Single broker quotes | Level 3</t>
  </si>
  <si>
    <t>Independent and non-binding broker quotes | Level 3</t>
  </si>
  <si>
    <t>Fair Value Disclosures (Details 4) - USD ($) $ in Thousands</t>
  </si>
  <si>
    <t>Policy reserves under investment products (Individual and group annuities, subject to discretionary withdrawal)</t>
  </si>
  <si>
    <t>Total financial liabilities</t>
  </si>
  <si>
    <t>Carrying Value</t>
  </si>
  <si>
    <t>Income Taxes (Details) - USD ($) $ in Thousands</t>
  </si>
  <si>
    <t>Company's current and deferred federal tax expense (benefit)</t>
  </si>
  <si>
    <t>Current expense</t>
  </si>
  <si>
    <t>Deferred expense</t>
  </si>
  <si>
    <t>Total income tax expense</t>
  </si>
  <si>
    <t>Reconciliation of the federal income tax rate to the Company's effective income tax rate</t>
  </si>
  <si>
    <t>Federal income tax rate (as a percent):</t>
  </si>
  <si>
    <t>35.00%</t>
  </si>
  <si>
    <t>Reconciling items:</t>
  </si>
  <si>
    <t>Dividends received deduction (as a percent)</t>
  </si>
  <si>
    <t>(1.70%)</t>
  </si>
  <si>
    <t>(2.60%)</t>
  </si>
  <si>
    <t>(2.50%)</t>
  </si>
  <si>
    <t>Nondeductible health insurer fee (as a percent)</t>
  </si>
  <si>
    <t>2.30%</t>
  </si>
  <si>
    <t>1.90%</t>
  </si>
  <si>
    <t>0.00%</t>
  </si>
  <si>
    <t>Change in liability for prior years' taxes (as a percent)</t>
  </si>
  <si>
    <t>(0.30%)</t>
  </si>
  <si>
    <t>0.20%</t>
  </si>
  <si>
    <t>Other (as a percent)</t>
  </si>
  <si>
    <t>(0.50%)</t>
  </si>
  <si>
    <t>(0.40%)</t>
  </si>
  <si>
    <t>Effective income tax rate (as a percent)</t>
  </si>
  <si>
    <t>35.60%</t>
  </si>
  <si>
    <t>33.60%</t>
  </si>
  <si>
    <t>32.40%</t>
  </si>
  <si>
    <t>Income Taxes (Details 2) - USD ($)</t>
  </si>
  <si>
    <t>Reconciliation of the beginning and ending amounts of unrecognized tax benefits</t>
  </si>
  <si>
    <t>Balance at beginning of year</t>
  </si>
  <si>
    <t>Additions based on tax positions related to the current year</t>
  </si>
  <si>
    <t>Reductions based on tax positions related to the current year</t>
  </si>
  <si>
    <t>Additions for tax positions of prior years</t>
  </si>
  <si>
    <t>Reductions for tax positions of prior years</t>
  </si>
  <si>
    <t>Settlements</t>
  </si>
  <si>
    <t>Balance at end of year</t>
  </si>
  <si>
    <t>Total unrecognized tax benefit that would impact the Company's consolidated effective tax rate if recognized</t>
  </si>
  <si>
    <t>Interest expense (income) related to income tax matters</t>
  </si>
  <si>
    <t>Interest accrued related to income tax matters</t>
  </si>
  <si>
    <t>Penalties accrued related to income tax matters</t>
  </si>
  <si>
    <t>Income Taxes (Details 3) - USD ($)</t>
  </si>
  <si>
    <t>Deferred tax assets:</t>
  </si>
  <si>
    <t>Investments, net</t>
  </si>
  <si>
    <t>Compensation related</t>
  </si>
  <si>
    <t>Employee and post-retirement benefits</t>
  </si>
  <si>
    <t>Total deferred tax asset</t>
  </si>
  <si>
    <t>Deferred tax liabilities:</t>
  </si>
  <si>
    <t>Net unrealized appreciation on securities</t>
  </si>
  <si>
    <t>Policyholder and separate account reserves</t>
  </si>
  <si>
    <t>Accrued liabilities</t>
  </si>
  <si>
    <t>Total deferred tax liability</t>
  </si>
  <si>
    <t>Net deferred income tax liability</t>
  </si>
  <si>
    <t>Cumulative valuation allowance against deferred tax assets</t>
  </si>
  <si>
    <t>Net operating or capital loss carryforwards</t>
  </si>
  <si>
    <t>Premiums and Accounts Receivable (Details) - USD ($) $ in Thousands</t>
  </si>
  <si>
    <t>Insurance premiums receivable</t>
  </si>
  <si>
    <t>Other receivables</t>
  </si>
  <si>
    <t>Allowance for uncollectible amounts</t>
  </si>
  <si>
    <t>Stockholder's Equity (Details) - USD ($) $ / shares in Units, $ in Thousands</t>
  </si>
  <si>
    <t>Authorized shares of common stock</t>
  </si>
  <si>
    <t>Common stock, average par value (in dollars per share)</t>
  </si>
  <si>
    <t>Statutory Information (Details) - USD ($) $ in Thousands</t>
  </si>
  <si>
    <t>Dec. 31, 2016</t>
  </si>
  <si>
    <t>Kansas Department of Commerce</t>
  </si>
  <si>
    <t>Statutory net income</t>
  </si>
  <si>
    <t>Statutory capital and surplus</t>
  </si>
  <si>
    <t>Minimum dividend as percentage of insurers' surplus to be considered as extraordinary dividend</t>
  </si>
  <si>
    <t>10.00%</t>
  </si>
  <si>
    <t>TAC of the Company subject to RBC Requirements</t>
  </si>
  <si>
    <t>Corresponding authorized control</t>
  </si>
  <si>
    <t>RBC ratio</t>
  </si>
  <si>
    <t>604.00%</t>
  </si>
  <si>
    <t>Kansas Department of Commerce | Forecast</t>
  </si>
  <si>
    <t>Maximum dividend to parent under state regulatory requirements without permission from Kansas regulators</t>
  </si>
  <si>
    <t>Kansas Department of Commerce | Minimum</t>
  </si>
  <si>
    <t>RBC ratio under Company Action Level (as a percent)</t>
  </si>
  <si>
    <t>Kansas Department of Commerce | Maximum</t>
  </si>
  <si>
    <t>RBC ratio under Authorized Control Level (as a percent)</t>
  </si>
  <si>
    <t>200.00%</t>
  </si>
  <si>
    <t>Reinsurance (Details) $ in Thousands</t>
  </si>
  <si>
    <t>Dec. 31, 2015USD ($)reinsurer</t>
  </si>
  <si>
    <t>Dec. 31, 2014USD ($)</t>
  </si>
  <si>
    <t>Ceded future policyholder benefits and expenses</t>
  </si>
  <si>
    <t>Ceded unearned premium</t>
  </si>
  <si>
    <t>Ceded claims and benefits payable</t>
  </si>
  <si>
    <t>Ceded paid losses</t>
  </si>
  <si>
    <t>The Hartford and John Hancock</t>
  </si>
  <si>
    <t>Number of reinsurers with the largest reinsurance recoverable balances | reinsurer</t>
  </si>
  <si>
    <t>A. M. Best ratings of reinsurer, A++ or A+</t>
  </si>
  <si>
    <t>A. M. Best ratings of reinsurer, A or A-</t>
  </si>
  <si>
    <t>A. M. Best ratings of reinsurer, B++ or B+</t>
  </si>
  <si>
    <t>Not rated</t>
  </si>
  <si>
    <t>Reinsurance (Details 2) - USD ($) $ in Thousands</t>
  </si>
  <si>
    <t>Life Insurance in Force</t>
  </si>
  <si>
    <t>Direct earned premiums</t>
  </si>
  <si>
    <t>Premiums assumed</t>
  </si>
  <si>
    <t>Premiums ceded</t>
  </si>
  <si>
    <t>Direct policyholder benefits</t>
  </si>
  <si>
    <t>Policyholder benefits assumed</t>
  </si>
  <si>
    <t>Policyholder benefits ceded</t>
  </si>
  <si>
    <t>Net policyholder benefits</t>
  </si>
  <si>
    <t>Reinsurance invested assets</t>
  </si>
  <si>
    <t>Invested assets held in trusts</t>
  </si>
  <si>
    <t>Long Duration Contracts:</t>
  </si>
  <si>
    <t>Short Duration Contracts</t>
  </si>
  <si>
    <t>Reinsurance (Details 3) $ in Thousands</t>
  </si>
  <si>
    <t>Dec. 31, 2005</t>
  </si>
  <si>
    <t>Forethought Life Insurance Company</t>
  </si>
  <si>
    <t>Period of time entity obligated to discontinue writing new preneed insurance policies</t>
  </si>
  <si>
    <t>10 years</t>
  </si>
  <si>
    <t>FFG division | The Hartford | Minimum</t>
  </si>
  <si>
    <t>Number of reinsurer insolvency for making company responsible for administering reinsurance business | reinsurer</t>
  </si>
  <si>
    <t>John Hancock | LTC Operations | John Hancock</t>
  </si>
  <si>
    <t>The Hartford | FFG division | The Hartford</t>
  </si>
  <si>
    <t>Reserves (Details) - USD ($) $ in Thousands</t>
  </si>
  <si>
    <t>Claims and Benefits Payable</t>
  </si>
  <si>
    <t>Future Policy Benefits and Expenses</t>
  </si>
  <si>
    <t>Unearned Premiums</t>
  </si>
  <si>
    <t>Case Reserves</t>
  </si>
  <si>
    <t>Incurred But Not Reported Reserves</t>
  </si>
  <si>
    <t>Short Duration Contracts | Group term life</t>
  </si>
  <si>
    <t>Short Duration Contracts | Group disability</t>
  </si>
  <si>
    <t>Short Duration Contracts | Medical</t>
  </si>
  <si>
    <t>Short Duration Contracts | Dental</t>
  </si>
  <si>
    <t>Short Duration Contracts | Credit disability</t>
  </si>
  <si>
    <t>Short Duration Contracts | All other</t>
  </si>
  <si>
    <t>Long Duration Contracts: | Preneed funeral life insurance policies and investment-type annuity contracts</t>
  </si>
  <si>
    <t>Long Duration Contracts: | Life insurance no longer offered</t>
  </si>
  <si>
    <t>Long Duration Contracts: | FFG, LTC and other disposed businesses</t>
  </si>
  <si>
    <t>Long Duration Contracts: | All other</t>
  </si>
  <si>
    <t>Reserves (Details 2) - USD ($) $ in Thousands</t>
  </si>
  <si>
    <t>Dec. 31, 2012</t>
  </si>
  <si>
    <t>Liability for Unpaid Claims and Claims Adjustment Expense [Roll Forward]</t>
  </si>
  <si>
    <t>Balance at the beginning of the period, gross of reinsurance</t>
  </si>
  <si>
    <t>Paid losses related to:</t>
  </si>
  <si>
    <t>Balance at the end of the period, gross of reinsurance</t>
  </si>
  <si>
    <t>Group term life</t>
  </si>
  <si>
    <t>Reinsurance ceded and other</t>
  </si>
  <si>
    <t>Balance at the beginning of the period, net of reinsurance</t>
  </si>
  <si>
    <t>Incurred losses related to:</t>
  </si>
  <si>
    <t>Current year</t>
  </si>
  <si>
    <t>Prior year's interest</t>
  </si>
  <si>
    <t>Prior year (s)</t>
  </si>
  <si>
    <t>Total incurred losses</t>
  </si>
  <si>
    <t>Total paid losses</t>
  </si>
  <si>
    <t>Balance at the end of the period, net of reinsurance</t>
  </si>
  <si>
    <t>Group disability</t>
  </si>
  <si>
    <t>Reserves (Details 3) - USD ($) $ in Thousands</t>
  </si>
  <si>
    <t>36 Months Ended</t>
  </si>
  <si>
    <t>Dec. 31, 2007</t>
  </si>
  <si>
    <t>Dec. 31, 2011</t>
  </si>
  <si>
    <t>Dec. 31, 2010</t>
  </si>
  <si>
    <t>Minimum</t>
  </si>
  <si>
    <t>Short duration contracts, discount rate (as a percent)</t>
  </si>
  <si>
    <t>4.25%</t>
  </si>
  <si>
    <t>5.25%</t>
  </si>
  <si>
    <t>Short duration contracts, discount</t>
  </si>
  <si>
    <t>Group disability | Maximum</t>
  </si>
  <si>
    <t>4.75%</t>
  </si>
  <si>
    <t>Preneed life insurance</t>
  </si>
  <si>
    <t>Future policy benefit increases tied to inflation (as a percent)</t>
  </si>
  <si>
    <t>Preneed life insurance | Minimum</t>
  </si>
  <si>
    <t>Interest rate assumption</t>
  </si>
  <si>
    <t>4.70%</t>
  </si>
  <si>
    <t>Percentage of adverse deviation in interest and discount rate for preneed life insurance</t>
  </si>
  <si>
    <t>Future policy benefit increases, high end of range (as a percent)</t>
  </si>
  <si>
    <t>Preneed life insurance | Maximum</t>
  </si>
  <si>
    <t>7.30%</t>
  </si>
  <si>
    <t>7.00%</t>
  </si>
  <si>
    <t>Preneed annuities</t>
  </si>
  <si>
    <t>Period of grading of interest and discount rates</t>
  </si>
  <si>
    <t>Preneed annuities | Minimum</t>
  </si>
  <si>
    <t>Withdrawal charges assumption, high end of range</t>
  </si>
  <si>
    <t>Preneed annuities | Maximum</t>
  </si>
  <si>
    <t>5.50%</t>
  </si>
  <si>
    <t>Life insurance no longer offered</t>
  </si>
  <si>
    <t>Life insurance no longer offered | Minimum</t>
  </si>
  <si>
    <t>Discount rate</t>
  </si>
  <si>
    <t>5.30%</t>
  </si>
  <si>
    <t>Life insurance no longer offered | Maximum</t>
  </si>
  <si>
    <t>7.50%</t>
  </si>
  <si>
    <t>Block of pre-1980 traditional life insurance business</t>
  </si>
  <si>
    <t>8.80%</t>
  </si>
  <si>
    <t>Retirement and Other Employee Benefits (Details) - USD ($)</t>
  </si>
  <si>
    <t>Defined benefit pension plan</t>
  </si>
  <si>
    <t>Obligation for defined benefit plans</t>
  </si>
  <si>
    <t>Pension costs under defined benefit plan</t>
  </si>
  <si>
    <t>Postretirement benefits</t>
  </si>
  <si>
    <t>Amount expensed under defined contribution plan</t>
  </si>
  <si>
    <t>Subsequent Event</t>
  </si>
  <si>
    <t>Defined Benefit Plans, Estimated Future Employer Contributions in Next Fiscal Year</t>
  </si>
  <si>
    <t>Deferred Acquisition Costs (Details) - USD ($) $ in Thousands</t>
  </si>
  <si>
    <t>Changes in deferred acquisition costs</t>
  </si>
  <si>
    <t>Beginning balance</t>
  </si>
  <si>
    <t>Costs deferred</t>
  </si>
  <si>
    <t>Amortization</t>
  </si>
  <si>
    <t>Ending balance</t>
  </si>
  <si>
    <t>Goodwill, VOBA and Other Intangible Assets (Details) - USD ($) $ in Thousands</t>
  </si>
  <si>
    <t>Accumulated impairment loss</t>
  </si>
  <si>
    <t>Balance as of December 31:</t>
  </si>
  <si>
    <t>Goodwill, VOBA and Other Intangible Assets (Details 2) - USD ($) $ in Thousands</t>
  </si>
  <si>
    <t>Changes in VOBA</t>
  </si>
  <si>
    <t>Amortization, net of interest accrued</t>
  </si>
  <si>
    <t>Goodwill, VOBA and Other Intangible Assets (Details 3) - USD ($) $ in Thousands</t>
  </si>
  <si>
    <t>Thereafter</t>
  </si>
  <si>
    <t>Total other intangible assets with finite lives</t>
  </si>
  <si>
    <t>VOBA | Minimum</t>
  </si>
  <si>
    <t>Interest rate assumed for VOBA (as a percent)</t>
  </si>
  <si>
    <t>5.40%</t>
  </si>
  <si>
    <t>VOBA | Maximum</t>
  </si>
  <si>
    <t>Goodwill, VOBA and Other Intangible Assets (Details 4) - USD ($) $ in Thousands</t>
  </si>
  <si>
    <t>Intangible assets amortization</t>
  </si>
  <si>
    <t>Accumulated Amortization</t>
  </si>
  <si>
    <t>Accumulated Other Comprehensive Income (Details) - USD ($) $ in Thousands</t>
  </si>
  <si>
    <t>Accumulated Other Comprehensive Income (Loss), Net of Tax</t>
  </si>
  <si>
    <t>Balance at the beginning of the period</t>
  </si>
  <si>
    <t>Other comprehensive income (loss) before reclassifications</t>
  </si>
  <si>
    <t>Amounts reclassified from accumulated other comprehensive income</t>
  </si>
  <si>
    <t>Balance at the end of the period</t>
  </si>
  <si>
    <t>Unrealized gains on securities</t>
  </si>
  <si>
    <t>OTTI</t>
  </si>
  <si>
    <t>Accumulated Other Comprehensive Income (Details 2) - USD ($) $ in Thousands</t>
  </si>
  <si>
    <t>Amount reclassified from accumulated other comprehensive income</t>
  </si>
  <si>
    <t>Net realized gains on investments, excluding other-than-temporary impairment losses</t>
  </si>
  <si>
    <t>Portion of net (gain) loss recognized in other comprehensive income, before taxes</t>
  </si>
  <si>
    <t>Reclassified from accumulated other comprehensive income</t>
  </si>
  <si>
    <t>Unrealized gains on securities | Reclassified from accumulated other comprehensive income</t>
  </si>
  <si>
    <t>OTTI | Reclassified from accumulated other comprehensive income</t>
  </si>
  <si>
    <t>Related Party Transactions (Details) - USD ($) $ in Thousands</t>
  </si>
  <si>
    <t>Parent and its affiliates</t>
  </si>
  <si>
    <t>Related party transactions</t>
  </si>
  <si>
    <t>Net fees paid for services provided</t>
  </si>
  <si>
    <t>Commitments and Contingencies (Details) - USD ($) $ in Thousands</t>
  </si>
  <si>
    <t>Future minimum lease payments under operating lease agreements</t>
  </si>
  <si>
    <t>Total minimum future lease payments</t>
  </si>
  <si>
    <t>Sublease rental income</t>
  </si>
  <si>
    <t>Rent expense under operating lease</t>
  </si>
  <si>
    <t>Sublease income</t>
  </si>
  <si>
    <t>Schedule I - Summary of Investments Other-Than-Investments in Related Parties (Details) - USD ($) $ in Thousands</t>
  </si>
  <si>
    <t>Summary of Investments Other-Than-Investments in Related Parties</t>
  </si>
  <si>
    <t>Amount at which shown in balance sheet</t>
  </si>
  <si>
    <t>United States Government and government agencies and authorities</t>
  </si>
  <si>
    <t>States, municipalities and political subdivisions</t>
  </si>
  <si>
    <t>Foreign governments</t>
  </si>
  <si>
    <t>Other investments.</t>
  </si>
  <si>
    <t>Schedule III-Supplementary Insurance Information (Details) - USD ($) $ in Thousands</t>
  </si>
  <si>
    <t>Premium revenues</t>
  </si>
  <si>
    <t>Benefits claims, losses and settlement expenses</t>
  </si>
  <si>
    <t>Amortization of deferred policy acquisition costs</t>
  </si>
  <si>
    <t>Other operating expenses</t>
  </si>
  <si>
    <t>Schedule IV - Reinsurance (Details) - USD ($) $ in Thousands</t>
  </si>
  <si>
    <t>Direct amount</t>
  </si>
  <si>
    <t>Ceded to other Companies</t>
  </si>
  <si>
    <t>Assumed from other Companies</t>
  </si>
  <si>
    <t>Net amount</t>
  </si>
  <si>
    <t>Percentage of amount assumed to net</t>
  </si>
  <si>
    <t>1.70%</t>
  </si>
  <si>
    <t>1.50%</t>
  </si>
  <si>
    <t>Premiums:</t>
  </si>
  <si>
    <t>15.30%</t>
  </si>
  <si>
    <t>15.00%</t>
  </si>
  <si>
    <t>Benefits:</t>
  </si>
  <si>
    <t>Assumed from other companies</t>
  </si>
  <si>
    <t>22.10%</t>
  </si>
  <si>
    <t>22.50%</t>
  </si>
  <si>
    <t>21.70%</t>
  </si>
  <si>
    <t>Life insurance</t>
  </si>
  <si>
    <t>2.70%</t>
  </si>
  <si>
    <t>2.50%</t>
  </si>
  <si>
    <t>10.50%</t>
  </si>
  <si>
    <t>11.80%</t>
  </si>
  <si>
    <t>12.60%</t>
  </si>
  <si>
    <t>Accident and health insurance</t>
  </si>
  <si>
    <t>18.40%</t>
  </si>
  <si>
    <t>18.50%</t>
  </si>
  <si>
    <t>18.10%</t>
  </si>
  <si>
    <t>25.40%</t>
  </si>
  <si>
    <t>25.50%</t>
  </si>
  <si>
    <t>24.30%</t>
  </si>
  <si>
    <t>Schedule V - Valuation and Qualifying Accounts (Details) - USD ($) $ in Thousands</t>
  </si>
  <si>
    <t>Movement in valuation and qualifying accounts</t>
  </si>
  <si>
    <t>Balance at Beginning of Year</t>
  </si>
  <si>
    <t>Charged to Costs and Expenses</t>
  </si>
  <si>
    <t>Charged to Other Accounts</t>
  </si>
  <si>
    <t>Deductions</t>
  </si>
  <si>
    <t>Balance at End of Year</t>
  </si>
  <si>
    <t>Valuation allowance for mortgage loans on real estate</t>
  </si>
  <si>
    <t>Valuation allowance for uncollectible agents balances</t>
  </si>
  <si>
    <t>Valuation allowance for uncollectible account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2"/>
    <col customWidth="1" max="2" min="2" width="28"/>
  </cols>
  <sheetData>
    <row spans="1:2" r="1">
      <c s="1" r="A1" t="s">
        <v>0</v>
      </c>
      <c s="2" r="B1" t="s">
        <v>1</v>
      </c>
    </row>
    <row spans="1:2" r="2">
      <c s="2" r="B2" t="s">
        <v>2</v>
      </c>
    </row>
    <row spans="1:2" r="3">
      <c s="3" r="A3" t="s">
        <v>0</v>
      </c>
    </row>
    <row spans="1:2" r="4">
      <c s="4" r="A4" t="s">
        <v>3</v>
      </c>
      <c s="4" r="B4" t="s">
        <v>4</v>
      </c>
    </row>
    <row spans="1:2" r="5">
      <c s="4" r="A5" t="s">
        <v>5</v>
      </c>
      <c s="6" r="B5" t="n">
        <v>823533</v>
      </c>
    </row>
    <row spans="1:2" r="6">
      <c s="4" r="A6" t="s">
        <v>6</v>
      </c>
      <c s="5"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7</v>
      </c>
    </row>
    <row spans="1:2" r="12">
      <c s="4" r="A12" t="s">
        <v>18</v>
      </c>
      <c s="6" r="B12" t="n">
        <v>2015</v>
      </c>
    </row>
    <row spans="1:2" r="13">
      <c s="4" r="A13" t="s">
        <v>19</v>
      </c>
      <c s="4" r="B13"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5</v>
      </c>
      <c s="2" r="B1" t="s">
        <v>1</v>
      </c>
    </row>
    <row spans="1:2" r="2">
      <c s="2" r="B2" t="s">
        <v>2</v>
      </c>
    </row>
    <row spans="1:2" r="3">
      <c s="3" r="A3" t="s">
        <v>170</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0</v>
      </c>
      <c s="2" r="B1" t="s">
        <v>1</v>
      </c>
    </row>
    <row spans="1:2" r="2">
      <c s="2" r="B2" t="s">
        <v>2</v>
      </c>
    </row>
    <row spans="1:2" r="3">
      <c s="3" r="A3" t="s">
        <v>170</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v>
      </c>
      <c s="2" r="C1" t="s">
        <v>22</v>
      </c>
    </row>
    <row spans="1:3" r="2">
      <c s="3" r="A2" t="s">
        <v>23</v>
      </c>
    </row>
    <row spans="1:3" r="3">
      <c s="4" r="A3" t="s">
        <v>24</v>
      </c>
      <c s="7" r="B3" t="n">
        <v>2446921</v>
      </c>
      <c s="7" r="C3" t="n">
        <v>2678688</v>
      </c>
    </row>
    <row spans="1:3" r="4">
      <c s="4" r="A4" t="s">
        <v>25</v>
      </c>
      <c s="6" r="B4" t="n">
        <v>158082</v>
      </c>
      <c s="6" r="C4" t="n">
        <v>135746</v>
      </c>
    </row>
    <row spans="1:3" r="5">
      <c s="4" r="A5" t="s">
        <v>26</v>
      </c>
      <c s="6" r="B5" t="n">
        <v>420569</v>
      </c>
      <c s="6" r="C5" t="n">
        <v>499814</v>
      </c>
    </row>
    <row spans="1:3" r="6">
      <c s="4" r="A6" t="s">
        <v>27</v>
      </c>
      <c s="6" r="B6" t="n">
        <v>10031</v>
      </c>
      <c s="6" r="C6" t="n">
        <v>11663</v>
      </c>
    </row>
    <row spans="1:3" r="7">
      <c s="4" r="A7" t="s">
        <v>28</v>
      </c>
      <c s="6" r="B7" t="n">
        <v>90497</v>
      </c>
      <c s="6" r="C7" t="n">
        <v>64104</v>
      </c>
    </row>
    <row spans="1:3" r="8">
      <c s="4" r="A8" t="s">
        <v>29</v>
      </c>
      <c s="6" r="B8" t="n">
        <v>0</v>
      </c>
      <c s="6" r="C8" t="n">
        <v>42941</v>
      </c>
    </row>
    <row spans="1:3" r="9">
      <c s="4" r="A9" t="s">
        <v>30</v>
      </c>
      <c s="6" r="B9" t="n">
        <v>42330</v>
      </c>
      <c s="6" r="C9" t="n">
        <v>109740</v>
      </c>
    </row>
    <row spans="1:3" r="10">
      <c s="4" r="A10" t="s">
        <v>31</v>
      </c>
      <c s="6" r="B10" t="n">
        <v>3168430</v>
      </c>
      <c s="6" r="C10" t="n">
        <v>3542696</v>
      </c>
    </row>
    <row spans="1:3" r="11">
      <c s="4" r="A11" t="s">
        <v>32</v>
      </c>
      <c s="6" r="B11" t="n">
        <v>60137</v>
      </c>
      <c s="6" r="C11" t="n">
        <v>7290</v>
      </c>
    </row>
    <row spans="1:3" r="12">
      <c s="4" r="A12" t="s">
        <v>33</v>
      </c>
      <c s="6" r="B12" t="n">
        <v>62781</v>
      </c>
      <c s="6" r="C12" t="n">
        <v>77467</v>
      </c>
    </row>
    <row spans="1:3" r="13">
      <c s="4" r="A13" t="s">
        <v>34</v>
      </c>
      <c s="6" r="B13" t="n">
        <v>2225924</v>
      </c>
      <c s="6" r="C13" t="n">
        <v>2154208</v>
      </c>
    </row>
    <row spans="1:3" r="14">
      <c s="4" r="A14" t="s">
        <v>35</v>
      </c>
      <c s="6" r="B14" t="n">
        <v>34818</v>
      </c>
      <c s="6" r="C14" t="n">
        <v>36194</v>
      </c>
    </row>
    <row spans="1:3" r="15">
      <c s="4" r="A15" t="s">
        <v>36</v>
      </c>
      <c s="6" r="B15" t="n">
        <v>33476</v>
      </c>
      <c s="6" r="C15" t="n">
        <v>26435</v>
      </c>
    </row>
    <row spans="1:3" r="16">
      <c s="4" r="A16" t="s">
        <v>37</v>
      </c>
      <c s="6" r="B16" t="n">
        <v>17285</v>
      </c>
      <c s="6" r="C16" t="n">
        <v>17285</v>
      </c>
    </row>
    <row spans="1:3" r="17">
      <c s="4" r="A17" t="s">
        <v>38</v>
      </c>
      <c s="6" r="B17" t="n">
        <v>8806</v>
      </c>
      <c s="6" r="C17" t="n">
        <v>10129</v>
      </c>
    </row>
    <row spans="1:3" r="18">
      <c s="4" r="A18" t="s">
        <v>39</v>
      </c>
      <c s="6" r="B18" t="n">
        <v>12972</v>
      </c>
      <c s="6" r="C18" t="n">
        <v>14760</v>
      </c>
    </row>
    <row spans="1:3" r="19">
      <c s="4" r="A19" t="s">
        <v>40</v>
      </c>
      <c s="6" r="B19" t="n">
        <v>41996</v>
      </c>
      <c s="6" r="C19" t="n">
        <v>3965</v>
      </c>
    </row>
    <row spans="1:3" r="20">
      <c s="4" r="A20" t="s">
        <v>41</v>
      </c>
      <c s="6" r="B20" t="n">
        <v>1596250</v>
      </c>
      <c s="6" r="C20" t="n">
        <v>1685061</v>
      </c>
    </row>
    <row spans="1:3" r="21">
      <c s="4" r="A21" t="s">
        <v>42</v>
      </c>
      <c s="6" r="B21" t="n">
        <v>7262875</v>
      </c>
      <c s="6" r="C21" t="n">
        <v>7575490</v>
      </c>
    </row>
    <row spans="1:3" r="22">
      <c s="3" r="A22" t="s">
        <v>43</v>
      </c>
    </row>
    <row spans="1:3" r="23">
      <c s="4" r="A23" t="s">
        <v>44</v>
      </c>
      <c s="6" r="B23" t="n">
        <v>2875419</v>
      </c>
      <c s="6" r="C23" t="n">
        <v>2906706</v>
      </c>
    </row>
    <row spans="1:3" r="24">
      <c s="4" r="A24" t="s">
        <v>45</v>
      </c>
      <c s="6" r="B24" t="n">
        <v>34076</v>
      </c>
      <c s="6" r="C24" t="n">
        <v>34355</v>
      </c>
    </row>
    <row spans="1:3" r="25">
      <c s="4" r="A25" t="s">
        <v>46</v>
      </c>
      <c s="6" r="B25" t="n">
        <v>1719916</v>
      </c>
      <c s="6" r="C25" t="n">
        <v>1717938</v>
      </c>
    </row>
    <row spans="1:3" r="26">
      <c s="4" r="A26" t="s">
        <v>47</v>
      </c>
      <c s="6" r="B26" t="n">
        <v>20288</v>
      </c>
      <c s="6" r="C26" t="n">
        <v>17599</v>
      </c>
    </row>
    <row spans="1:3" r="27">
      <c s="4" r="A27" t="s">
        <v>48</v>
      </c>
      <c s="6" r="B27" t="n">
        <v>58368</v>
      </c>
      <c s="6" r="C27" t="n">
        <v>67460</v>
      </c>
    </row>
    <row spans="1:3" r="28">
      <c s="4" r="A28" t="s">
        <v>49</v>
      </c>
      <c s="6" r="B28" t="n">
        <v>0</v>
      </c>
      <c s="6" r="C28" t="n">
        <v>42941</v>
      </c>
    </row>
    <row spans="1:3" r="29">
      <c s="4" r="A29" t="s">
        <v>50</v>
      </c>
      <c s="6" r="B29" t="n">
        <v>183544</v>
      </c>
      <c s="6" r="C29" t="n">
        <v>222501</v>
      </c>
    </row>
    <row spans="1:3" r="30">
      <c s="4" r="A30" t="s">
        <v>51</v>
      </c>
      <c s="6" r="B30" t="n">
        <v>4339</v>
      </c>
      <c s="6" r="C30" t="n">
        <v>1072</v>
      </c>
    </row>
    <row spans="1:3" r="31">
      <c s="4" r="A31" t="s">
        <v>52</v>
      </c>
      <c s="6" r="B31" t="n">
        <v>1596250</v>
      </c>
      <c s="6" r="C31" t="n">
        <v>1685061</v>
      </c>
    </row>
    <row spans="1:3" r="32">
      <c s="4" r="A32" t="s">
        <v>53</v>
      </c>
      <c s="7" r="B32" t="n">
        <v>6492200</v>
      </c>
      <c s="7" r="C32" t="n">
        <v>6695633</v>
      </c>
    </row>
    <row spans="1:3" r="33">
      <c s="4" r="A33" t="s">
        <v>54</v>
      </c>
      <c s="4" r="B33" t="s">
        <v>55</v>
      </c>
      <c s="4" r="C33" t="s">
        <v>55</v>
      </c>
    </row>
    <row spans="1:3" r="34">
      <c s="3" r="A34" t="s">
        <v>56</v>
      </c>
    </row>
    <row spans="1:3" r="35">
      <c s="4" r="A35" t="s">
        <v>57</v>
      </c>
      <c s="7" r="B35" t="n">
        <v>5000</v>
      </c>
      <c s="7" r="C35" t="n">
        <v>5000</v>
      </c>
    </row>
    <row spans="1:3" r="36">
      <c s="4" r="A36" t="s">
        <v>58</v>
      </c>
      <c s="6" r="B36" t="n">
        <v>515630</v>
      </c>
      <c s="6" r="C36" t="n">
        <v>515630</v>
      </c>
    </row>
    <row spans="1:3" r="37">
      <c s="4" r="A37" t="s">
        <v>59</v>
      </c>
      <c s="6" r="B37" t="n">
        <v>66510</v>
      </c>
      <c s="6" r="C37" t="n">
        <v>75409</v>
      </c>
    </row>
    <row spans="1:3" r="38">
      <c s="4" r="A38" t="s">
        <v>60</v>
      </c>
      <c s="6" r="B38" t="n">
        <v>183535</v>
      </c>
      <c s="6" r="C38" t="n">
        <v>283818</v>
      </c>
    </row>
    <row spans="1:3" r="39">
      <c s="4" r="A39" t="s">
        <v>61</v>
      </c>
      <c s="6" r="B39" t="n">
        <v>770675</v>
      </c>
      <c s="6" r="C39" t="n">
        <v>879857</v>
      </c>
    </row>
    <row spans="1:3" r="40">
      <c s="4" r="A40" t="s">
        <v>62</v>
      </c>
      <c s="7" r="B40" t="n">
        <v>7262875</v>
      </c>
      <c s="7" r="C40" t="n">
        <v>7575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5</v>
      </c>
      <c s="2" r="B1" t="s">
        <v>1</v>
      </c>
    </row>
    <row spans="1:2" r="2">
      <c s="2" r="B2" t="s">
        <v>2</v>
      </c>
    </row>
    <row spans="1:2" r="3">
      <c s="3" r="A3" t="s">
        <v>170</v>
      </c>
    </row>
    <row spans="1:2" r="4">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06</v>
      </c>
      <c s="2" r="B1" t="s">
        <v>1</v>
      </c>
    </row>
    <row spans="1:2" r="2">
      <c s="2" r="B2" t="s">
        <v>2</v>
      </c>
    </row>
    <row spans="1:2" r="3">
      <c s="3" r="A3" t="s">
        <v>173</v>
      </c>
    </row>
    <row spans="1:2" r="4">
      <c s="4" r="A4" t="s">
        <v>106</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3</v>
      </c>
      <c s="2" r="B1" t="s">
        <v>2</v>
      </c>
      <c s="2" r="C1" t="s">
        <v>22</v>
      </c>
    </row>
    <row spans="1:3" r="2">
      <c s="3" r="A2" t="s">
        <v>64</v>
      </c>
    </row>
    <row spans="1:3" r="3">
      <c s="4" r="A3" t="s">
        <v>65</v>
      </c>
      <c s="7" r="B3" t="n">
        <v>2172677</v>
      </c>
      <c s="7" r="C3" t="n">
        <v>2249891</v>
      </c>
    </row>
    <row spans="1:3" r="4">
      <c s="4" r="A4" t="s">
        <v>66</v>
      </c>
      <c s="7" r="B4" t="n">
        <v>144407</v>
      </c>
      <c s="7" r="C4" t="n">
        <v>122347</v>
      </c>
    </row>
    <row spans="1:3" r="5">
      <c s="4" r="A5" t="s">
        <v>67</v>
      </c>
      <c s="7" r="B5" t="n">
        <v>5</v>
      </c>
      <c s="7" r="C5" t="n">
        <v>5</v>
      </c>
    </row>
    <row spans="1:3" r="6">
      <c s="4" r="A6" t="s">
        <v>68</v>
      </c>
      <c s="6" r="B6" t="n">
        <v>1000000</v>
      </c>
      <c s="6" r="C6" t="n">
        <v>1000000</v>
      </c>
    </row>
    <row spans="1:3" r="7">
      <c s="4" r="A7" t="s">
        <v>69</v>
      </c>
      <c s="6" r="B7" t="n">
        <v>1000000</v>
      </c>
      <c s="6" r="C7" t="n">
        <v>1000000</v>
      </c>
    </row>
    <row spans="1:3" r="8">
      <c s="4" r="A8" t="s">
        <v>70</v>
      </c>
      <c s="6" r="B8" t="n">
        <v>1000000</v>
      </c>
      <c s="6" r="C8"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3"/>
    <col customWidth="1" max="2" min="2" width="80"/>
  </cols>
  <sheetData>
    <row spans="1:2" r="1">
      <c s="1" r="A1" t="s">
        <v>210</v>
      </c>
      <c s="2" r="B1" t="s">
        <v>1</v>
      </c>
    </row>
    <row spans="1:2" r="2">
      <c s="2" r="B2" t="s">
        <v>2</v>
      </c>
    </row>
    <row spans="1:2" r="3">
      <c s="3" r="A3" t="s">
        <v>155</v>
      </c>
    </row>
    <row spans="1:2" r="4">
      <c s="4" r="A4" t="s">
        <v>211</v>
      </c>
      <c s="4" r="B4" t="s">
        <v>212</v>
      </c>
    </row>
    <row spans="1:2" r="5">
      <c s="4" r="A5" t="s">
        <v>213</v>
      </c>
      <c s="4" r="B5" t="s">
        <v>214</v>
      </c>
    </row>
    <row spans="1:2" r="6">
      <c s="4" r="A6" t="s">
        <v>215</v>
      </c>
      <c s="4" r="B6" t="s">
        <v>216</v>
      </c>
    </row>
    <row spans="1:2" r="7">
      <c s="4" r="A7" t="s">
        <v>217</v>
      </c>
      <c s="4" r="B7" t="s">
        <v>218</v>
      </c>
    </row>
    <row spans="1:2" r="8">
      <c s="4" r="A8" t="s">
        <v>219</v>
      </c>
      <c s="4" r="B8" t="s">
        <v>220</v>
      </c>
    </row>
    <row spans="1:2" r="9">
      <c s="4" r="A9" t="s">
        <v>160</v>
      </c>
      <c s="4" r="B9" t="s">
        <v>221</v>
      </c>
    </row>
    <row spans="1:2" r="10">
      <c s="4" r="A10" t="s">
        <v>222</v>
      </c>
      <c s="4" r="B10" t="s">
        <v>223</v>
      </c>
    </row>
    <row spans="1:2" r="11">
      <c s="4" r="A11" t="s">
        <v>224</v>
      </c>
      <c s="4" r="B11" t="s">
        <v>225</v>
      </c>
    </row>
    <row spans="1:2" r="12">
      <c s="4" r="A12" t="s">
        <v>177</v>
      </c>
      <c s="4" r="B12" t="s">
        <v>226</v>
      </c>
    </row>
    <row spans="1:2" r="13">
      <c s="4" r="A13" t="s">
        <v>166</v>
      </c>
      <c s="4" r="B13" t="s">
        <v>227</v>
      </c>
    </row>
    <row spans="1:2" r="14">
      <c s="4" r="A14" t="s">
        <v>185</v>
      </c>
      <c s="4" r="B14" t="s">
        <v>228</v>
      </c>
    </row>
    <row spans="1:2" r="15">
      <c s="4" r="A15" t="s">
        <v>229</v>
      </c>
      <c s="4" r="B15" t="s">
        <v>230</v>
      </c>
    </row>
    <row spans="1:2" r="16">
      <c s="4" r="A16" t="s">
        <v>37</v>
      </c>
      <c s="4" r="B16" t="s">
        <v>231</v>
      </c>
    </row>
    <row spans="1:2" r="17">
      <c s="4" r="A17" t="s">
        <v>232</v>
      </c>
      <c s="4" r="B17" t="s">
        <v>233</v>
      </c>
    </row>
    <row spans="1:2" r="18">
      <c s="4" r="A18" t="s">
        <v>234</v>
      </c>
      <c s="4" r="B18" t="s">
        <v>235</v>
      </c>
    </row>
    <row spans="1:2" r="19">
      <c s="4" r="A19" t="s">
        <v>236</v>
      </c>
      <c s="4" r="B19" t="s">
        <v>237</v>
      </c>
    </row>
    <row spans="1:2" r="20">
      <c s="4" r="A20" t="s">
        <v>238</v>
      </c>
      <c s="4" r="B20" t="s">
        <v>239</v>
      </c>
    </row>
    <row spans="1:2" r="21">
      <c s="4" r="A21" t="s">
        <v>180</v>
      </c>
      <c s="4" r="B21" t="s">
        <v>240</v>
      </c>
    </row>
    <row spans="1:2" r="22">
      <c s="4" r="A22" t="s">
        <v>241</v>
      </c>
      <c s="4" r="B22" t="s">
        <v>242</v>
      </c>
    </row>
    <row spans="1:2" r="23">
      <c s="4" r="A23" t="s">
        <v>243</v>
      </c>
      <c s="4" r="B23" t="s">
        <v>244</v>
      </c>
    </row>
    <row spans="1:2" r="24">
      <c s="4" r="A24" t="s">
        <v>245</v>
      </c>
      <c s="4" r="B24" t="s">
        <v>246</v>
      </c>
    </row>
    <row spans="1:2" r="25">
      <c s="4" r="A25" t="s">
        <v>247</v>
      </c>
      <c s="4" r="B25" t="s">
        <v>248</v>
      </c>
    </row>
    <row spans="1:2" r="26">
      <c s="4" r="A26" t="s">
        <v>249</v>
      </c>
      <c s="4" r="B26" t="s">
        <v>250</v>
      </c>
    </row>
    <row spans="1:2" r="27">
      <c s="4" r="A27" t="s">
        <v>251</v>
      </c>
      <c s="4" r="B27" t="s">
        <v>252</v>
      </c>
    </row>
    <row spans="1:2" r="28">
      <c s="4" r="A28" t="s">
        <v>253</v>
      </c>
      <c s="4" r="B28" t="s">
        <v>254</v>
      </c>
    </row>
    <row spans="1:2" r="29">
      <c s="4" r="A29" t="s">
        <v>255</v>
      </c>
      <c s="4" r="B29"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61</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row spans="1:2" r="10">
      <c s="4" r="A10" t="s">
        <v>270</v>
      </c>
      <c s="4" r="B10" t="s">
        <v>271</v>
      </c>
    </row>
    <row spans="1:2" r="11">
      <c s="4" r="A11" t="s">
        <v>272</v>
      </c>
      <c s="4" r="B11" t="s">
        <v>273</v>
      </c>
    </row>
    <row spans="1:2" r="12">
      <c s="4" r="A12" t="s">
        <v>274</v>
      </c>
      <c s="4" r="B12"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64</v>
      </c>
    </row>
    <row spans="1:2" r="4">
      <c s="4" r="A4" t="s">
        <v>277</v>
      </c>
      <c s="4" r="B4" t="s">
        <v>278</v>
      </c>
    </row>
    <row spans="1:2" r="5">
      <c s="4" r="A5" t="s">
        <v>279</v>
      </c>
      <c s="4" r="B5" t="s">
        <v>280</v>
      </c>
    </row>
    <row spans="1:2" r="6">
      <c s="4" r="A6" t="s">
        <v>281</v>
      </c>
      <c s="4" r="B6"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167</v>
      </c>
    </row>
    <row spans="1:2" r="4">
      <c s="4" r="A4" t="s">
        <v>284</v>
      </c>
      <c s="4" r="B4" t="s">
        <v>285</v>
      </c>
    </row>
    <row spans="1:2" r="5">
      <c s="4" r="A5" t="s">
        <v>286</v>
      </c>
      <c s="4" r="B5" t="s">
        <v>287</v>
      </c>
    </row>
    <row spans="1:2" r="6">
      <c s="4" r="A6" t="s">
        <v>288</v>
      </c>
      <c s="4" r="B6" t="s">
        <v>289</v>
      </c>
    </row>
    <row spans="1:2" r="7">
      <c s="4" r="A7" t="s">
        <v>290</v>
      </c>
      <c s="4" r="B7"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2</v>
      </c>
      <c s="2" r="B1" t="s">
        <v>1</v>
      </c>
    </row>
    <row spans="1:2" r="2">
      <c s="2" r="B2" t="s">
        <v>2</v>
      </c>
    </row>
    <row spans="1:2" r="3">
      <c s="3" r="A3" t="s">
        <v>170</v>
      </c>
    </row>
    <row spans="1:2" r="4">
      <c s="4" r="A4" t="s">
        <v>293</v>
      </c>
      <c s="4" r="B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95</v>
      </c>
      <c s="2" r="B1" t="s">
        <v>1</v>
      </c>
    </row>
    <row spans="1:2" r="2">
      <c s="2" r="B2" t="s">
        <v>2</v>
      </c>
    </row>
    <row spans="1:2" r="3">
      <c s="3" r="A3" t="s">
        <v>170</v>
      </c>
    </row>
    <row spans="1:2" r="4">
      <c s="4" r="A4" t="s">
        <v>296</v>
      </c>
      <c s="4" r="B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98</v>
      </c>
      <c s="2" r="B1" t="s">
        <v>1</v>
      </c>
    </row>
    <row spans="1:2" r="2">
      <c s="2" r="B2" t="s">
        <v>2</v>
      </c>
    </row>
    <row spans="1:2" r="3">
      <c s="3" r="A3" t="s">
        <v>178</v>
      </c>
    </row>
    <row spans="1:2" r="4">
      <c s="4" r="A4" t="s">
        <v>299</v>
      </c>
      <c s="4" r="B4" t="s">
        <v>300</v>
      </c>
    </row>
    <row spans="1:2" r="5">
      <c s="4" r="A5" t="s">
        <v>301</v>
      </c>
      <c s="4" r="B5" t="s">
        <v>302</v>
      </c>
    </row>
    <row spans="1:2" r="6">
      <c s="4" r="A6" t="s">
        <v>303</v>
      </c>
      <c s="4" r="B6"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05</v>
      </c>
      <c s="2" r="B1" t="s">
        <v>1</v>
      </c>
    </row>
    <row spans="1:2" r="2">
      <c s="2" r="B2" t="s">
        <v>2</v>
      </c>
    </row>
    <row spans="1:2" r="3">
      <c s="3" r="A3" t="s">
        <v>170</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0</v>
      </c>
      <c s="2" r="B1" t="s">
        <v>1</v>
      </c>
    </row>
    <row spans="1:2" r="2">
      <c s="2" r="B2" t="s">
        <v>2</v>
      </c>
    </row>
    <row spans="1:2" r="3">
      <c s="3" r="A3" t="s">
        <v>170</v>
      </c>
    </row>
    <row spans="1:2" r="4">
      <c s="4" r="A4" t="s">
        <v>311</v>
      </c>
      <c s="4" r="B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s="1" r="A1" t="s">
        <v>313</v>
      </c>
      <c s="2" r="B1" t="s">
        <v>1</v>
      </c>
    </row>
    <row spans="1:2" r="2">
      <c s="2" r="B2" t="s">
        <v>2</v>
      </c>
    </row>
    <row spans="1:2" r="3">
      <c s="3" r="A3" t="s">
        <v>314</v>
      </c>
    </row>
    <row spans="1:2" r="4">
      <c s="4" r="A4" t="s">
        <v>315</v>
      </c>
      <c s="4" r="B4" t="s">
        <v>316</v>
      </c>
    </row>
    <row spans="1:2" r="5">
      <c s="4" r="A5" t="s">
        <v>317</v>
      </c>
    </row>
    <row spans="1:2" r="6">
      <c s="3" r="A6" t="s">
        <v>314</v>
      </c>
    </row>
    <row spans="1:2" r="7">
      <c s="4" r="A7" t="s">
        <v>318</v>
      </c>
      <c s="4" r="B7" t="s">
        <v>319</v>
      </c>
    </row>
    <row spans="1:2" r="8">
      <c s="4" r="A8" t="s">
        <v>320</v>
      </c>
      <c s="4" r="B8" t="s">
        <v>321</v>
      </c>
    </row>
    <row spans="1:2" r="9">
      <c s="4" r="A9" t="s">
        <v>322</v>
      </c>
    </row>
    <row spans="1:2" r="10">
      <c s="3" r="A10" t="s">
        <v>314</v>
      </c>
    </row>
    <row spans="1:2" r="11">
      <c s="4" r="A11" t="s">
        <v>318</v>
      </c>
      <c s="4" r="B11" t="s">
        <v>323</v>
      </c>
    </row>
    <row spans="1:2" r="12">
      <c s="4" r="A12" t="s">
        <v>320</v>
      </c>
      <c s="4" r="B12"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22</v>
      </c>
      <c s="2" r="D2" t="s">
        <v>72</v>
      </c>
    </row>
    <row spans="1:4" r="3">
      <c s="3" r="A3" t="s">
        <v>73</v>
      </c>
    </row>
    <row spans="1:4" r="4">
      <c s="4" r="A4" t="s">
        <v>74</v>
      </c>
      <c s="7" r="B4" t="n">
        <v>1047541</v>
      </c>
      <c s="7" r="C4" t="n">
        <v>1035467</v>
      </c>
      <c s="7" r="D4" t="n">
        <v>1001631</v>
      </c>
    </row>
    <row spans="1:4" r="5">
      <c s="4" r="A5" t="s">
        <v>75</v>
      </c>
      <c s="6" r="B5" t="n">
        <v>169453</v>
      </c>
      <c s="6" r="C5" t="n">
        <v>180734</v>
      </c>
      <c s="6" r="D5" t="n">
        <v>182960</v>
      </c>
    </row>
    <row spans="1:4" r="6">
      <c s="4" r="A6" t="s">
        <v>76</v>
      </c>
      <c s="6" r="B6" t="n">
        <v>17044</v>
      </c>
      <c s="6" r="C6" t="n">
        <v>16365</v>
      </c>
      <c s="6" r="D6" t="n">
        <v>13489</v>
      </c>
    </row>
    <row spans="1:4" r="7">
      <c s="4" r="A7" t="s">
        <v>77</v>
      </c>
      <c s="6" r="B7" t="n">
        <v>-7724</v>
      </c>
      <c s="6" r="C7" t="n">
        <v>-55</v>
      </c>
      <c s="6" r="D7" t="n">
        <v>-1969</v>
      </c>
    </row>
    <row spans="1:4" r="8">
      <c s="4" r="A8" t="s">
        <v>78</v>
      </c>
      <c s="6" r="B8" t="n">
        <v>701</v>
      </c>
      <c s="6" r="C8" t="n">
        <v>31</v>
      </c>
      <c s="6" r="D8" t="n">
        <v>104</v>
      </c>
    </row>
    <row spans="1:4" r="9">
      <c s="4" r="A9" t="s">
        <v>79</v>
      </c>
      <c s="6" r="B9" t="n">
        <v>-7023</v>
      </c>
      <c s="6" r="C9" t="n">
        <v>-24</v>
      </c>
      <c s="6" r="D9" t="n">
        <v>-1865</v>
      </c>
    </row>
    <row spans="1:4" r="10">
      <c s="4" r="A10" t="s">
        <v>80</v>
      </c>
      <c s="6" r="B10" t="n">
        <v>9092</v>
      </c>
      <c s="6" r="C10" t="n">
        <v>-5147</v>
      </c>
      <c s="6" r="D10" t="n">
        <v>11216</v>
      </c>
    </row>
    <row spans="1:4" r="11">
      <c s="4" r="A11" t="s">
        <v>81</v>
      </c>
      <c s="6" r="B11" t="n">
        <v>14810</v>
      </c>
      <c s="6" r="C11" t="n">
        <v>11934</v>
      </c>
      <c s="6" r="D11" t="n">
        <v>8877</v>
      </c>
    </row>
    <row spans="1:4" r="12">
      <c s="4" r="A12" t="s">
        <v>82</v>
      </c>
      <c s="6" r="B12" t="n">
        <v>1250917</v>
      </c>
      <c s="6" r="C12" t="n">
        <v>1239329</v>
      </c>
      <c s="6" r="D12" t="n">
        <v>1216308</v>
      </c>
    </row>
    <row spans="1:4" r="13">
      <c s="3" r="A13" t="s">
        <v>83</v>
      </c>
    </row>
    <row spans="1:4" r="14">
      <c s="4" r="A14" t="s">
        <v>84</v>
      </c>
      <c s="6" r="B14" t="n">
        <v>749584</v>
      </c>
      <c s="6" r="C14" t="n">
        <v>746101</v>
      </c>
      <c s="6" r="D14" t="n">
        <v>745247</v>
      </c>
    </row>
    <row spans="1:4" r="15">
      <c s="4" r="A15" t="s">
        <v>85</v>
      </c>
      <c s="6" r="B15" t="n">
        <v>34219</v>
      </c>
      <c s="6" r="C15" t="n">
        <v>32638</v>
      </c>
      <c s="6" r="D15" t="n">
        <v>29988</v>
      </c>
    </row>
    <row spans="1:4" r="16">
      <c s="4" r="A16" t="s">
        <v>86</v>
      </c>
      <c s="6" r="B16" t="n">
        <v>352000</v>
      </c>
      <c s="6" r="C16" t="n">
        <v>356413</v>
      </c>
      <c s="6" r="D16" t="n">
        <v>348232</v>
      </c>
    </row>
    <row spans="1:4" r="17">
      <c s="4" r="A17" t="s">
        <v>87</v>
      </c>
      <c s="6" r="B17" t="n">
        <v>1135803</v>
      </c>
      <c s="6" r="C17" t="n">
        <v>1135152</v>
      </c>
      <c s="6" r="D17" t="n">
        <v>1123467</v>
      </c>
    </row>
    <row spans="1:4" r="18">
      <c s="4" r="A18" t="s">
        <v>88</v>
      </c>
      <c s="6" r="B18" t="n">
        <v>115114</v>
      </c>
      <c s="6" r="C18" t="n">
        <v>104177</v>
      </c>
      <c s="6" r="D18" t="n">
        <v>92841</v>
      </c>
    </row>
    <row spans="1:4" r="19">
      <c s="4" r="A19" t="s">
        <v>89</v>
      </c>
      <c s="6" r="B19" t="n">
        <v>41013</v>
      </c>
      <c s="6" r="C19" t="n">
        <v>34999</v>
      </c>
      <c s="6" r="D19" t="n">
        <v>30077</v>
      </c>
    </row>
    <row spans="1:4" r="20">
      <c s="4" r="A20" t="s">
        <v>90</v>
      </c>
      <c s="7" r="B20" t="n">
        <v>74101</v>
      </c>
      <c s="7" r="C20" t="n">
        <v>69178</v>
      </c>
      <c s="7" r="D20" t="n">
        <v>627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25</v>
      </c>
      <c s="2" r="B1" t="s">
        <v>1</v>
      </c>
    </row>
    <row spans="1:2" r="2">
      <c s="2" r="B2" t="s">
        <v>2</v>
      </c>
    </row>
    <row spans="1:2" r="3">
      <c s="3" r="A3" t="s">
        <v>173</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195</v>
      </c>
    </row>
    <row spans="1:2" r="4">
      <c s="4" r="A4" t="s">
        <v>331</v>
      </c>
      <c s="4" r="B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r="A1" t="s">
        <v>333</v>
      </c>
      <c s="2" r="B1" t="s">
        <v>1</v>
      </c>
    </row>
    <row spans="1:3" r="2">
      <c s="2" r="B2" t="s">
        <v>2</v>
      </c>
      <c s="2" r="C2" t="s">
        <v>22</v>
      </c>
    </row>
    <row spans="1:3" r="3">
      <c s="3" r="A3" t="s">
        <v>160</v>
      </c>
    </row>
    <row spans="1:3" r="4">
      <c s="4" r="A4" t="s">
        <v>334</v>
      </c>
      <c s="4" r="B4" t="s">
        <v>335</v>
      </c>
    </row>
    <row spans="1:3" r="5">
      <c s="4" r="A5" t="s">
        <v>336</v>
      </c>
      <c s="4" r="B5" t="s">
        <v>337</v>
      </c>
    </row>
    <row spans="1:3" r="6">
      <c s="4" r="A6" t="s">
        <v>338</v>
      </c>
      <c s="4" r="B6" t="s">
        <v>339</v>
      </c>
    </row>
    <row spans="1:3" r="7">
      <c s="3" r="A7" t="s">
        <v>236</v>
      </c>
    </row>
    <row spans="1:3" r="8">
      <c s="4" r="A8" t="s">
        <v>340</v>
      </c>
      <c s="7" r="B8" t="n">
        <v>0</v>
      </c>
      <c s="7" r="C8" t="n">
        <v>0</v>
      </c>
    </row>
    <row spans="1:3" r="9">
      <c s="3" r="A9" t="s">
        <v>341</v>
      </c>
    </row>
    <row spans="1:3" r="10">
      <c s="4" r="A10" t="s">
        <v>342</v>
      </c>
      <c s="4" r="B10" t="s">
        <v>343</v>
      </c>
    </row>
    <row spans="1:3" r="11">
      <c s="3" r="A11" t="s">
        <v>48</v>
      </c>
    </row>
    <row spans="1:3" r="12">
      <c s="4" r="A12" t="s">
        <v>344</v>
      </c>
      <c s="7" r="B12" t="n">
        <v>0</v>
      </c>
      <c s="7" r="C12" t="n">
        <v>12851000</v>
      </c>
    </row>
    <row spans="1:3" r="13">
      <c s="4" r="A13" t="s">
        <v>345</v>
      </c>
    </row>
    <row spans="1:3" r="14">
      <c s="3" r="A14" t="s">
        <v>346</v>
      </c>
    </row>
    <row spans="1:3" r="15">
      <c s="4" r="A15" t="s">
        <v>347</v>
      </c>
      <c s="4" r="B15" t="s">
        <v>348</v>
      </c>
    </row>
    <row spans="1:3" r="16">
      <c s="4" r="A16" t="s">
        <v>349</v>
      </c>
    </row>
    <row spans="1:3" r="17">
      <c s="3" r="A17" t="s">
        <v>346</v>
      </c>
    </row>
    <row spans="1:3" r="18">
      <c s="4" r="A18" t="s">
        <v>347</v>
      </c>
      <c s="4" r="B18" t="s">
        <v>350</v>
      </c>
    </row>
    <row spans="1:3" r="19">
      <c s="4" r="A19" t="s">
        <v>351</v>
      </c>
    </row>
    <row spans="1:3" r="20">
      <c s="3" r="A20" t="s">
        <v>346</v>
      </c>
    </row>
    <row spans="1:3" r="21">
      <c s="4" r="A21" t="s">
        <v>347</v>
      </c>
      <c s="4" r="B21" t="s">
        <v>352</v>
      </c>
    </row>
    <row spans="1:3" r="22">
      <c s="4" r="A22" t="s">
        <v>353</v>
      </c>
    </row>
    <row spans="1:3" r="23">
      <c s="3" r="A23" t="s">
        <v>346</v>
      </c>
    </row>
    <row spans="1:3" r="24">
      <c s="4" r="A24" t="s">
        <v>347</v>
      </c>
      <c s="4" r="B24" t="s">
        <v>3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5</v>
      </c>
      <c s="2" r="B1" t="s">
        <v>1</v>
      </c>
    </row>
    <row spans="1:3" r="2">
      <c s="2" r="B2" t="s">
        <v>2</v>
      </c>
      <c s="2" r="C2" t="s">
        <v>22</v>
      </c>
    </row>
    <row spans="1:3" r="3">
      <c s="3" r="A3" t="s">
        <v>155</v>
      </c>
    </row>
    <row spans="1:3" r="4">
      <c s="4" r="A4" t="s">
        <v>356</v>
      </c>
      <c s="7" r="B4" t="n">
        <v>7222</v>
      </c>
      <c s="7" r="C4" t="n">
        <v>56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57</v>
      </c>
      <c s="2" r="B1" t="s">
        <v>358</v>
      </c>
      <c s="2" r="C1" t="s">
        <v>2</v>
      </c>
    </row>
    <row spans="1:3" r="2">
      <c s="3" r="A2" t="s">
        <v>359</v>
      </c>
    </row>
    <row spans="1:3" r="3">
      <c s="4" r="A3" t="s">
        <v>360</v>
      </c>
      <c s="7" r="C3" t="n">
        <v>39872</v>
      </c>
    </row>
    <row spans="1:3" r="4">
      <c s="4" r="A4" t="s">
        <v>361</v>
      </c>
      <c s="6" r="C4" t="n">
        <v>25577</v>
      </c>
    </row>
    <row spans="1:3" r="5">
      <c s="4" r="A5" t="s">
        <v>362</v>
      </c>
      <c s="6" r="C5" t="n">
        <v>12768</v>
      </c>
    </row>
    <row spans="1:3" r="6">
      <c s="4" r="A6" t="s">
        <v>363</v>
      </c>
      <c s="6" r="C6" t="n">
        <v>11302</v>
      </c>
    </row>
    <row spans="1:3" r="7">
      <c s="4" r="A7" t="s">
        <v>364</v>
      </c>
      <c s="7" r="C7" t="n">
        <v>10063</v>
      </c>
    </row>
    <row spans="1:3" r="8">
      <c s="4" r="A8" t="s">
        <v>365</v>
      </c>
    </row>
    <row spans="1:3" r="9">
      <c s="3" r="A9" t="s">
        <v>359</v>
      </c>
    </row>
    <row spans="1:3" r="10">
      <c s="4" r="A10" t="s">
        <v>366</v>
      </c>
      <c s="7" r="B10" t="n">
        <v>94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22</v>
      </c>
    </row>
    <row spans="1:3" r="2">
      <c s="3" r="A2" t="s">
        <v>160</v>
      </c>
    </row>
    <row spans="1:3" r="3">
      <c s="4" r="A3" t="s">
        <v>368</v>
      </c>
      <c s="7" r="B3" t="n">
        <v>2880511</v>
      </c>
    </row>
    <row spans="1:3" r="4">
      <c s="4" r="A4" t="s">
        <v>219</v>
      </c>
      <c s="6" r="B4" t="n">
        <v>3191539</v>
      </c>
    </row>
    <row spans="1:3" r="5">
      <c s="4" r="A5" t="s">
        <v>369</v>
      </c>
    </row>
    <row spans="1:3" r="6">
      <c s="3" r="A6" t="s">
        <v>160</v>
      </c>
    </row>
    <row spans="1:3" r="7">
      <c s="4" r="A7" t="s">
        <v>368</v>
      </c>
      <c s="6" r="B7" t="n">
        <v>2172677</v>
      </c>
      <c s="7" r="C7" t="n">
        <v>2249891</v>
      </c>
    </row>
    <row spans="1:3" r="8">
      <c s="4" r="A8" t="s">
        <v>370</v>
      </c>
      <c s="6" r="B8" t="n">
        <v>294599</v>
      </c>
      <c s="6" r="C8" t="n">
        <v>431554</v>
      </c>
    </row>
    <row spans="1:3" r="9">
      <c s="4" r="A9" t="s">
        <v>371</v>
      </c>
      <c s="6" r="B9" t="n">
        <v>-20355</v>
      </c>
      <c s="6" r="C9" t="n">
        <v>-2757</v>
      </c>
    </row>
    <row spans="1:3" r="10">
      <c s="4" r="A10" t="s">
        <v>219</v>
      </c>
      <c s="6" r="B10" t="n">
        <v>2446921</v>
      </c>
      <c s="6" r="C10" t="n">
        <v>2678688</v>
      </c>
    </row>
    <row spans="1:3" r="11">
      <c s="4" r="A11" t="s">
        <v>372</v>
      </c>
    </row>
    <row spans="1:3" r="12">
      <c s="3" r="A12" t="s">
        <v>160</v>
      </c>
    </row>
    <row spans="1:3" r="13">
      <c s="4" r="A13" t="s">
        <v>373</v>
      </c>
      <c s="6" r="B13" t="n">
        <v>14318</v>
      </c>
      <c s="6" r="C13" t="n">
        <v>15841</v>
      </c>
    </row>
    <row spans="1:3" r="14">
      <c s="4" r="A14" t="s">
        <v>374</v>
      </c>
    </row>
    <row spans="1:3" r="15">
      <c s="3" r="A15" t="s">
        <v>160</v>
      </c>
    </row>
    <row spans="1:3" r="16">
      <c s="4" r="A16" t="s">
        <v>368</v>
      </c>
      <c s="6" r="B16" t="n">
        <v>1859</v>
      </c>
      <c s="6" r="C16" t="n">
        <v>19221</v>
      </c>
    </row>
    <row spans="1:3" r="17">
      <c s="4" r="A17" t="s">
        <v>370</v>
      </c>
      <c s="6" r="B17" t="n">
        <v>194</v>
      </c>
      <c s="6" r="C17" t="n">
        <v>255</v>
      </c>
    </row>
    <row spans="1:3" r="18">
      <c s="4" r="A18" t="s">
        <v>371</v>
      </c>
      <c s="6" r="B18" t="n">
        <v>0</v>
      </c>
      <c s="6" r="C18" t="n">
        <v>-1</v>
      </c>
    </row>
    <row spans="1:3" r="19">
      <c s="4" r="A19" t="s">
        <v>219</v>
      </c>
      <c s="6" r="B19" t="n">
        <v>2053</v>
      </c>
      <c s="6" r="C19" t="n">
        <v>19475</v>
      </c>
    </row>
    <row spans="1:3" r="20">
      <c s="4" r="A20" t="s">
        <v>375</v>
      </c>
    </row>
    <row spans="1:3" r="21">
      <c s="3" r="A21" t="s">
        <v>160</v>
      </c>
    </row>
    <row spans="1:3" r="22">
      <c s="4" r="A22" t="s">
        <v>373</v>
      </c>
      <c s="6" r="B22" t="n">
        <v>0</v>
      </c>
      <c s="6" r="C22" t="n">
        <v>0</v>
      </c>
    </row>
    <row spans="1:3" r="23">
      <c s="4" r="A23" t="s">
        <v>376</v>
      </c>
    </row>
    <row spans="1:3" r="24">
      <c s="3" r="A24" t="s">
        <v>160</v>
      </c>
    </row>
    <row spans="1:3" r="25">
      <c s="4" r="A25" t="s">
        <v>368</v>
      </c>
      <c s="6" r="B25" t="n">
        <v>36850</v>
      </c>
      <c s="6" r="C25" t="n">
        <v>42745</v>
      </c>
    </row>
    <row spans="1:3" r="26">
      <c s="4" r="A26" t="s">
        <v>370</v>
      </c>
      <c s="6" r="B26" t="n">
        <v>1890</v>
      </c>
      <c s="6" r="C26" t="n">
        <v>3043</v>
      </c>
    </row>
    <row spans="1:3" r="27">
      <c s="4" r="A27" t="s">
        <v>371</v>
      </c>
      <c s="6" r="B27" t="n">
        <v>0</v>
      </c>
      <c s="6" r="C27" t="n">
        <v>0</v>
      </c>
    </row>
    <row spans="1:3" r="28">
      <c s="4" r="A28" t="s">
        <v>219</v>
      </c>
      <c s="6" r="B28" t="n">
        <v>38740</v>
      </c>
      <c s="6" r="C28" t="n">
        <v>45788</v>
      </c>
    </row>
    <row spans="1:3" r="29">
      <c s="4" r="A29" t="s">
        <v>377</v>
      </c>
    </row>
    <row spans="1:3" r="30">
      <c s="3" r="A30" t="s">
        <v>160</v>
      </c>
    </row>
    <row spans="1:3" r="31">
      <c s="4" r="A31" t="s">
        <v>373</v>
      </c>
      <c s="6" r="B31" t="n">
        <v>0</v>
      </c>
      <c s="6" r="C31" t="n">
        <v>0</v>
      </c>
    </row>
    <row spans="1:3" r="32">
      <c s="4" r="A32" t="s">
        <v>378</v>
      </c>
    </row>
    <row spans="1:3" r="33">
      <c s="3" r="A33" t="s">
        <v>160</v>
      </c>
    </row>
    <row spans="1:3" r="34">
      <c s="4" r="A34" t="s">
        <v>368</v>
      </c>
      <c s="6" r="B34" t="n">
        <v>14567</v>
      </c>
      <c s="6" r="C34" t="n">
        <v>19061</v>
      </c>
    </row>
    <row spans="1:3" r="35">
      <c s="4" r="A35" t="s">
        <v>370</v>
      </c>
      <c s="6" r="B35" t="n">
        <v>2644</v>
      </c>
      <c s="6" r="C35" t="n">
        <v>2763</v>
      </c>
    </row>
    <row spans="1:3" r="36">
      <c s="4" r="A36" t="s">
        <v>371</v>
      </c>
      <c s="6" r="B36" t="n">
        <v>0</v>
      </c>
      <c s="6" r="C36" t="n">
        <v>0</v>
      </c>
    </row>
    <row spans="1:3" r="37">
      <c s="4" r="A37" t="s">
        <v>219</v>
      </c>
      <c s="6" r="B37" t="n">
        <v>17211</v>
      </c>
      <c s="6" r="C37" t="n">
        <v>21824</v>
      </c>
    </row>
    <row spans="1:3" r="38">
      <c s="4" r="A38" t="s">
        <v>379</v>
      </c>
    </row>
    <row spans="1:3" r="39">
      <c s="3" r="A39" t="s">
        <v>160</v>
      </c>
    </row>
    <row spans="1:3" r="40">
      <c s="4" r="A40" t="s">
        <v>373</v>
      </c>
      <c s="6" r="B40" t="n">
        <v>0</v>
      </c>
      <c s="6" r="C40" t="n">
        <v>0</v>
      </c>
    </row>
    <row spans="1:3" r="41">
      <c s="4" r="A41" t="s">
        <v>380</v>
      </c>
    </row>
    <row spans="1:3" r="42">
      <c s="3" r="A42" t="s">
        <v>160</v>
      </c>
    </row>
    <row spans="1:3" r="43">
      <c s="4" r="A43" t="s">
        <v>368</v>
      </c>
      <c s="6" r="B43" t="n">
        <v>575</v>
      </c>
      <c s="6" r="C43" t="n">
        <v>684</v>
      </c>
    </row>
    <row spans="1:3" r="44">
      <c s="4" r="A44" t="s">
        <v>370</v>
      </c>
      <c s="6" r="B44" t="n">
        <v>37</v>
      </c>
      <c s="6" r="C44" t="n">
        <v>50</v>
      </c>
    </row>
    <row spans="1:3" r="45">
      <c s="4" r="A45" t="s">
        <v>371</v>
      </c>
      <c s="6" r="B45" t="n">
        <v>0</v>
      </c>
      <c s="6" r="C45" t="n">
        <v>0</v>
      </c>
    </row>
    <row spans="1:3" r="46">
      <c s="4" r="A46" t="s">
        <v>219</v>
      </c>
      <c s="6" r="B46" t="n">
        <v>612</v>
      </c>
      <c s="6" r="C46" t="n">
        <v>734</v>
      </c>
    </row>
    <row spans="1:3" r="47">
      <c s="4" r="A47" t="s">
        <v>381</v>
      </c>
    </row>
    <row spans="1:3" r="48">
      <c s="3" r="A48" t="s">
        <v>160</v>
      </c>
    </row>
    <row spans="1:3" r="49">
      <c s="4" r="A49" t="s">
        <v>373</v>
      </c>
      <c s="6" r="B49" t="n">
        <v>0</v>
      </c>
      <c s="6" r="C49" t="n">
        <v>0</v>
      </c>
    </row>
    <row spans="1:3" r="50">
      <c s="4" r="A50" t="s">
        <v>382</v>
      </c>
    </row>
    <row spans="1:3" r="51">
      <c s="3" r="A51" t="s">
        <v>160</v>
      </c>
    </row>
    <row spans="1:3" r="52">
      <c s="4" r="A52" t="s">
        <v>368</v>
      </c>
      <c s="6" r="B52" t="n">
        <v>1064</v>
      </c>
      <c s="6" r="C52" t="n">
        <v>3794</v>
      </c>
    </row>
    <row spans="1:3" r="53">
      <c s="4" r="A53" t="s">
        <v>370</v>
      </c>
      <c s="6" r="B53" t="n">
        <v>15</v>
      </c>
      <c s="6" r="C53" t="n">
        <v>102</v>
      </c>
    </row>
    <row spans="1:3" r="54">
      <c s="4" r="A54" t="s">
        <v>371</v>
      </c>
      <c s="6" r="B54" t="n">
        <v>0</v>
      </c>
      <c s="6" r="C54" t="n">
        <v>0</v>
      </c>
    </row>
    <row spans="1:3" r="55">
      <c s="4" r="A55" t="s">
        <v>219</v>
      </c>
      <c s="6" r="B55" t="n">
        <v>1079</v>
      </c>
      <c s="6" r="C55" t="n">
        <v>3896</v>
      </c>
    </row>
    <row spans="1:3" r="56">
      <c s="4" r="A56" t="s">
        <v>383</v>
      </c>
    </row>
    <row spans="1:3" r="57">
      <c s="3" r="A57" t="s">
        <v>160</v>
      </c>
    </row>
    <row spans="1:3" r="58">
      <c s="4" r="A58" t="s">
        <v>373</v>
      </c>
      <c s="6" r="B58" t="n">
        <v>0</v>
      </c>
      <c s="6" r="C58" t="n">
        <v>0</v>
      </c>
    </row>
    <row spans="1:3" r="59">
      <c s="4" r="A59" t="s">
        <v>384</v>
      </c>
    </row>
    <row spans="1:3" r="60">
      <c s="3" r="A60" t="s">
        <v>160</v>
      </c>
    </row>
    <row spans="1:3" r="61">
      <c s="4" r="A61" t="s">
        <v>368</v>
      </c>
      <c s="6" r="B61" t="n">
        <v>64917</v>
      </c>
      <c s="6" r="C61" t="n">
        <v>65090</v>
      </c>
    </row>
    <row spans="1:3" r="62">
      <c s="4" r="A62" t="s">
        <v>370</v>
      </c>
      <c s="6" r="B62" t="n">
        <v>6133</v>
      </c>
      <c s="6" r="C62" t="n">
        <v>6948</v>
      </c>
    </row>
    <row spans="1:3" r="63">
      <c s="4" r="A63" t="s">
        <v>371</v>
      </c>
      <c s="6" r="B63" t="n">
        <v>-100</v>
      </c>
      <c s="6" r="C63" t="n">
        <v>-12</v>
      </c>
    </row>
    <row spans="1:3" r="64">
      <c s="4" r="A64" t="s">
        <v>219</v>
      </c>
      <c s="6" r="B64" t="n">
        <v>70950</v>
      </c>
      <c s="6" r="C64" t="n">
        <v>72026</v>
      </c>
    </row>
    <row spans="1:3" r="65">
      <c s="4" r="A65" t="s">
        <v>385</v>
      </c>
    </row>
    <row spans="1:3" r="66">
      <c s="3" r="A66" t="s">
        <v>160</v>
      </c>
    </row>
    <row spans="1:3" r="67">
      <c s="4" r="A67" t="s">
        <v>373</v>
      </c>
      <c s="6" r="B67" t="n">
        <v>2346</v>
      </c>
      <c s="6" r="C67" t="n">
        <v>2386</v>
      </c>
    </row>
    <row spans="1:3" r="68">
      <c s="4" r="A68" t="s">
        <v>386</v>
      </c>
    </row>
    <row spans="1:3" r="69">
      <c s="3" r="A69" t="s">
        <v>160</v>
      </c>
    </row>
    <row spans="1:3" r="70">
      <c s="4" r="A70" t="s">
        <v>368</v>
      </c>
      <c s="6" r="B70" t="n">
        <v>2052845</v>
      </c>
      <c s="6" r="C70" t="n">
        <v>2099296</v>
      </c>
    </row>
    <row spans="1:3" r="71">
      <c s="4" r="A71" t="s">
        <v>370</v>
      </c>
      <c s="6" r="B71" t="n">
        <v>283686</v>
      </c>
      <c s="6" r="C71" t="n">
        <v>418393</v>
      </c>
    </row>
    <row spans="1:3" r="72">
      <c s="4" r="A72" t="s">
        <v>371</v>
      </c>
      <c s="6" r="B72" t="n">
        <v>-20255</v>
      </c>
      <c s="6" r="C72" t="n">
        <v>-2744</v>
      </c>
    </row>
    <row spans="1:3" r="73">
      <c s="4" r="A73" t="s">
        <v>219</v>
      </c>
      <c s="6" r="B73" t="n">
        <v>2316276</v>
      </c>
      <c s="6" r="C73" t="n">
        <v>2514945</v>
      </c>
    </row>
    <row spans="1:3" r="74">
      <c s="4" r="A74" t="s">
        <v>387</v>
      </c>
    </row>
    <row spans="1:3" r="75">
      <c s="3" r="A75" t="s">
        <v>160</v>
      </c>
    </row>
    <row spans="1:3" r="76">
      <c s="4" r="A76" t="s">
        <v>373</v>
      </c>
      <c s="6" r="B76" t="n">
        <v>11972</v>
      </c>
      <c s="6" r="C76" t="n">
        <v>13455</v>
      </c>
    </row>
    <row spans="1:3" r="77">
      <c s="4" r="A77" t="s">
        <v>388</v>
      </c>
    </row>
    <row spans="1:3" r="78">
      <c s="3" r="A78" t="s">
        <v>160</v>
      </c>
    </row>
    <row spans="1:3" r="79">
      <c s="4" r="A79" t="s">
        <v>368</v>
      </c>
      <c s="6" r="B79" t="n">
        <v>144407</v>
      </c>
      <c s="6" r="C79" t="n">
        <v>122347</v>
      </c>
    </row>
    <row spans="1:3" r="80">
      <c s="4" r="A80" t="s">
        <v>370</v>
      </c>
      <c s="6" r="B80" t="n">
        <v>14144</v>
      </c>
      <c s="6" r="C80" t="n">
        <v>13672</v>
      </c>
    </row>
    <row spans="1:3" r="81">
      <c s="4" r="A81" t="s">
        <v>371</v>
      </c>
      <c s="6" r="B81" t="n">
        <v>-469</v>
      </c>
      <c s="6" r="C81" t="n">
        <v>-273</v>
      </c>
    </row>
    <row spans="1:3" r="82">
      <c s="4" r="A82" t="s">
        <v>219</v>
      </c>
      <c s="6" r="B82" t="n">
        <v>158082</v>
      </c>
      <c s="6" r="C82" t="n">
        <v>135746</v>
      </c>
    </row>
    <row spans="1:3" r="83">
      <c s="4" r="A83" t="s">
        <v>389</v>
      </c>
    </row>
    <row spans="1:3" r="84">
      <c s="3" r="A84" t="s">
        <v>160</v>
      </c>
    </row>
    <row spans="1:3" r="85">
      <c s="4" r="A85" t="s">
        <v>373</v>
      </c>
      <c s="6" r="B85" t="n">
        <v>0</v>
      </c>
      <c s="6" r="C85" t="n">
        <v>0</v>
      </c>
    </row>
    <row spans="1:3" r="86">
      <c s="4" r="A86" t="s">
        <v>390</v>
      </c>
    </row>
    <row spans="1:3" r="87">
      <c s="3" r="A87" t="s">
        <v>160</v>
      </c>
    </row>
    <row spans="1:3" r="88">
      <c s="4" r="A88" t="s">
        <v>368</v>
      </c>
      <c s="6" r="B88" t="n">
        <v>92</v>
      </c>
      <c s="6" r="C88" t="n">
        <v>92</v>
      </c>
    </row>
    <row spans="1:3" r="89">
      <c s="4" r="A89" t="s">
        <v>370</v>
      </c>
      <c s="6" r="B89" t="n">
        <v>361</v>
      </c>
      <c s="6" r="C89" t="n">
        <v>322</v>
      </c>
    </row>
    <row spans="1:3" r="90">
      <c s="4" r="A90" t="s">
        <v>371</v>
      </c>
      <c s="6" r="B90" t="n">
        <v>0</v>
      </c>
      <c s="6" r="C90" t="n">
        <v>0</v>
      </c>
    </row>
    <row spans="1:3" r="91">
      <c s="4" r="A91" t="s">
        <v>219</v>
      </c>
      <c s="6" r="B91" t="n">
        <v>453</v>
      </c>
      <c s="6" r="C91" t="n">
        <v>414</v>
      </c>
    </row>
    <row spans="1:3" r="92">
      <c s="4" r="A92" t="s">
        <v>391</v>
      </c>
    </row>
    <row spans="1:3" r="93">
      <c s="3" r="A93" t="s">
        <v>160</v>
      </c>
    </row>
    <row spans="1:3" r="94">
      <c s="4" r="A94" t="s">
        <v>373</v>
      </c>
      <c s="6" r="B94" t="n">
        <v>0</v>
      </c>
      <c s="6" r="C94" t="n">
        <v>0</v>
      </c>
    </row>
    <row spans="1:3" r="95">
      <c s="4" r="A95" t="s">
        <v>392</v>
      </c>
    </row>
    <row spans="1:3" r="96">
      <c s="3" r="A96" t="s">
        <v>160</v>
      </c>
    </row>
    <row spans="1:3" r="97">
      <c s="4" r="A97" t="s">
        <v>368</v>
      </c>
      <c s="6" r="B97" t="n">
        <v>144315</v>
      </c>
      <c s="6" r="C97" t="n">
        <v>122255</v>
      </c>
    </row>
    <row spans="1:3" r="98">
      <c s="4" r="A98" t="s">
        <v>370</v>
      </c>
      <c s="6" r="B98" t="n">
        <v>13783</v>
      </c>
      <c s="6" r="C98" t="n">
        <v>13350</v>
      </c>
    </row>
    <row spans="1:3" r="99">
      <c s="4" r="A99" t="s">
        <v>371</v>
      </c>
      <c s="6" r="B99" t="n">
        <v>-469</v>
      </c>
      <c s="6" r="C99" t="n">
        <v>-273</v>
      </c>
    </row>
    <row spans="1:3" r="100">
      <c s="4" r="A100" t="s">
        <v>219</v>
      </c>
      <c s="6" r="B100" t="n">
        <v>157629</v>
      </c>
      <c s="6" r="C100" t="n">
        <v>135332</v>
      </c>
    </row>
    <row spans="1:3" r="101">
      <c s="4" r="A101" t="s">
        <v>393</v>
      </c>
    </row>
    <row spans="1:3" r="102">
      <c s="3" r="A102" t="s">
        <v>160</v>
      </c>
    </row>
    <row spans="1:3" r="103">
      <c s="4" r="A103" t="s">
        <v>373</v>
      </c>
      <c s="7" r="B103" t="n">
        <v>0</v>
      </c>
      <c s="7" r="C103"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4</v>
      </c>
      <c s="2" r="B1" t="s">
        <v>1</v>
      </c>
    </row>
    <row spans="1:3" r="2">
      <c s="2" r="B2" t="s">
        <v>2</v>
      </c>
      <c s="2" r="C2" t="s">
        <v>22</v>
      </c>
    </row>
    <row spans="1:3" r="3">
      <c s="3" r="A3" t="s">
        <v>160</v>
      </c>
    </row>
    <row spans="1:3" r="4">
      <c s="4" r="A4" t="s">
        <v>219</v>
      </c>
      <c s="7" r="B4" t="n">
        <v>3191539</v>
      </c>
    </row>
    <row spans="1:3" r="5">
      <c s="4" r="A5" t="s">
        <v>368</v>
      </c>
      <c s="6" r="B5" t="n">
        <v>2880511</v>
      </c>
    </row>
    <row spans="1:3" r="6">
      <c s="4" r="A6" t="s">
        <v>395</v>
      </c>
    </row>
    <row spans="1:3" r="7">
      <c s="3" r="A7" t="s">
        <v>160</v>
      </c>
    </row>
    <row spans="1:3" r="8">
      <c s="4" r="A8" t="s">
        <v>219</v>
      </c>
      <c s="7" r="B8" t="n">
        <v>16607</v>
      </c>
      <c s="7" r="C8" t="n">
        <v>8367</v>
      </c>
    </row>
    <row spans="1:3" r="9">
      <c s="4" r="A9" t="s">
        <v>396</v>
      </c>
    </row>
    <row spans="1:3" r="10">
      <c s="3" r="A10" t="s">
        <v>160</v>
      </c>
    </row>
    <row spans="1:3" r="11">
      <c s="4" r="A11" t="s">
        <v>397</v>
      </c>
      <c s="4" r="B11" t="s">
        <v>398</v>
      </c>
      <c s="4" r="C11" t="s">
        <v>399</v>
      </c>
    </row>
    <row spans="1:3" r="12">
      <c s="4" r="A12" t="s">
        <v>400</v>
      </c>
    </row>
    <row spans="1:3" r="13">
      <c s="3" r="A13" t="s">
        <v>160</v>
      </c>
    </row>
    <row spans="1:3" r="14">
      <c s="4" r="A14" t="s">
        <v>368</v>
      </c>
      <c s="7" r="B14" t="n">
        <v>253847</v>
      </c>
      <c s="7" r="C14" t="n">
        <v>314978</v>
      </c>
    </row>
    <row spans="1:3" r="15">
      <c s="4" r="A15" t="s">
        <v>370</v>
      </c>
      <c s="6" r="B15" t="n">
        <v>9743</v>
      </c>
      <c s="6" r="C15" t="n">
        <v>43072</v>
      </c>
    </row>
    <row spans="1:3" r="16">
      <c s="4" r="A16" t="s">
        <v>401</v>
      </c>
    </row>
    <row spans="1:3" r="17">
      <c s="3" r="A17" t="s">
        <v>160</v>
      </c>
    </row>
    <row spans="1:3" r="18">
      <c s="4" r="A18" t="s">
        <v>368</v>
      </c>
      <c s="6" r="B18" t="n">
        <v>300740</v>
      </c>
      <c s="6" r="C18" t="n">
        <v>343181</v>
      </c>
    </row>
    <row spans="1:3" r="19">
      <c s="4" r="A19" t="s">
        <v>370</v>
      </c>
      <c s="7" r="B19" t="n">
        <v>33752</v>
      </c>
      <c s="7" r="C19" t="n">
        <v>52435</v>
      </c>
    </row>
    <row spans="1:3" r="20">
      <c s="4" r="A20" t="s">
        <v>402</v>
      </c>
    </row>
    <row spans="1:3" r="21">
      <c s="3" r="A21" t="s">
        <v>160</v>
      </c>
    </row>
    <row spans="1:3" r="22">
      <c s="4" r="A22" t="s">
        <v>397</v>
      </c>
      <c s="4" r="B22" t="s">
        <v>403</v>
      </c>
      <c s="4" r="C22" t="s">
        <v>404</v>
      </c>
    </row>
    <row spans="1:3" r="23">
      <c s="4" r="A23" t="s">
        <v>405</v>
      </c>
    </row>
    <row spans="1:3" r="24">
      <c s="3" r="A24" t="s">
        <v>160</v>
      </c>
    </row>
    <row spans="1:3" r="25">
      <c s="4" r="A25" t="s">
        <v>397</v>
      </c>
      <c s="4" r="B25" t="s">
        <v>406</v>
      </c>
      <c s="4" r="C25" t="s">
        <v>407</v>
      </c>
    </row>
    <row spans="1:3" r="26">
      <c s="4" r="A26" t="s">
        <v>408</v>
      </c>
    </row>
    <row spans="1:3" r="27">
      <c s="3" r="A27" t="s">
        <v>160</v>
      </c>
    </row>
    <row spans="1:3" r="28">
      <c s="4" r="A28" t="s">
        <v>397</v>
      </c>
      <c s="4" r="B28" t="s">
        <v>409</v>
      </c>
      <c s="4" r="C28" t="s">
        <v>409</v>
      </c>
    </row>
    <row spans="1:3" r="29">
      <c s="4" r="A29" t="s">
        <v>410</v>
      </c>
    </row>
    <row spans="1:3" r="30">
      <c s="3" r="A30" t="s">
        <v>160</v>
      </c>
    </row>
    <row spans="1:3" r="31">
      <c s="4" r="A31" t="s">
        <v>397</v>
      </c>
      <c s="4" r="B31" t="s">
        <v>411</v>
      </c>
      <c s="4" r="C31" t="s">
        <v>4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13</v>
      </c>
      <c s="2" r="B1" t="s">
        <v>2</v>
      </c>
      <c s="2" r="C1" t="s">
        <v>22</v>
      </c>
    </row>
    <row spans="1:3" r="2">
      <c s="3" r="A2" t="s">
        <v>368</v>
      </c>
    </row>
    <row spans="1:3" r="3">
      <c s="4" r="A3" t="s">
        <v>102</v>
      </c>
      <c s="7" r="B3" t="n">
        <v>2172677</v>
      </c>
      <c s="7" r="C3" t="n">
        <v>2249891</v>
      </c>
    </row>
    <row spans="1:3" r="4">
      <c s="3" r="A4" t="s">
        <v>219</v>
      </c>
    </row>
    <row spans="1:3" r="5">
      <c s="4" r="A5" t="s">
        <v>102</v>
      </c>
      <c s="6" r="B5" t="n">
        <v>2446921</v>
      </c>
      <c s="7" r="C5" t="n">
        <v>2678688</v>
      </c>
    </row>
    <row spans="1:3" r="6">
      <c s="4" r="A6" t="s">
        <v>369</v>
      </c>
    </row>
    <row spans="1:3" r="7">
      <c s="3" r="A7" t="s">
        <v>368</v>
      </c>
    </row>
    <row spans="1:3" r="8">
      <c s="4" r="A8" t="s">
        <v>414</v>
      </c>
      <c s="6" r="B8" t="n">
        <v>30471</v>
      </c>
    </row>
    <row spans="1:3" r="9">
      <c s="4" r="A9" t="s">
        <v>415</v>
      </c>
      <c s="6" r="B9" t="n">
        <v>352473</v>
      </c>
    </row>
    <row spans="1:3" r="10">
      <c s="4" r="A10" t="s">
        <v>416</v>
      </c>
      <c s="6" r="B10" t="n">
        <v>339463</v>
      </c>
    </row>
    <row spans="1:3" r="11">
      <c s="4" r="A11" t="s">
        <v>417</v>
      </c>
      <c s="6" r="B11" t="n">
        <v>1383714</v>
      </c>
    </row>
    <row spans="1:3" r="12">
      <c s="4" r="A12" t="s">
        <v>418</v>
      </c>
      <c s="6" r="B12" t="n">
        <v>2106121</v>
      </c>
    </row>
    <row spans="1:3" r="13">
      <c s="3" r="A13" t="s">
        <v>219</v>
      </c>
    </row>
    <row spans="1:3" r="14">
      <c s="4" r="A14" t="s">
        <v>414</v>
      </c>
      <c s="6" r="B14" t="n">
        <v>30727</v>
      </c>
    </row>
    <row spans="1:3" r="15">
      <c s="4" r="A15" t="s">
        <v>415</v>
      </c>
      <c s="6" r="B15" t="n">
        <v>378898</v>
      </c>
    </row>
    <row spans="1:3" r="16">
      <c s="4" r="A16" t="s">
        <v>416</v>
      </c>
      <c s="6" r="B16" t="n">
        <v>351174</v>
      </c>
    </row>
    <row spans="1:3" r="17">
      <c s="4" r="A17" t="s">
        <v>417</v>
      </c>
      <c s="6" r="B17" t="n">
        <v>1613481</v>
      </c>
    </row>
    <row spans="1:3" r="18">
      <c s="4" r="A18" t="s">
        <v>419</v>
      </c>
      <c s="6" r="B18" t="n">
        <v>2374280</v>
      </c>
    </row>
    <row spans="1:3" r="19">
      <c s="4" r="A19" t="s">
        <v>420</v>
      </c>
    </row>
    <row spans="1:3" r="20">
      <c s="3" r="A20" t="s">
        <v>368</v>
      </c>
    </row>
    <row spans="1:3" r="21">
      <c s="4" r="A21" t="s">
        <v>368</v>
      </c>
      <c s="6" r="B21" t="n">
        <v>575</v>
      </c>
    </row>
    <row spans="1:3" r="22">
      <c s="3" r="A22" t="s">
        <v>219</v>
      </c>
    </row>
    <row spans="1:3" r="23">
      <c s="4" r="A23" t="s">
        <v>219</v>
      </c>
      <c s="6" r="B23" t="n">
        <v>612</v>
      </c>
    </row>
    <row spans="1:3" r="24">
      <c s="4" r="A24" t="s">
        <v>421</v>
      </c>
    </row>
    <row spans="1:3" r="25">
      <c s="3" r="A25" t="s">
        <v>368</v>
      </c>
    </row>
    <row spans="1:3" r="26">
      <c s="4" r="A26" t="s">
        <v>368</v>
      </c>
      <c s="6" r="B26" t="n">
        <v>1064</v>
      </c>
    </row>
    <row spans="1:3" r="27">
      <c s="3" r="A27" t="s">
        <v>219</v>
      </c>
    </row>
    <row spans="1:3" r="28">
      <c s="4" r="A28" t="s">
        <v>219</v>
      </c>
      <c s="6" r="B28" t="n">
        <v>1079</v>
      </c>
    </row>
    <row spans="1:3" r="29">
      <c s="4" r="A29" t="s">
        <v>422</v>
      </c>
    </row>
    <row spans="1:3" r="30">
      <c s="3" r="A30" t="s">
        <v>368</v>
      </c>
    </row>
    <row spans="1:3" r="31">
      <c s="4" r="A31" t="s">
        <v>368</v>
      </c>
      <c s="6" r="B31" t="n">
        <v>64917</v>
      </c>
    </row>
    <row spans="1:3" r="32">
      <c s="3" r="A32" t="s">
        <v>219</v>
      </c>
    </row>
    <row spans="1:3" r="33">
      <c s="4" r="A33" t="s">
        <v>219</v>
      </c>
      <c s="7" r="B33" t="n">
        <v>709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423</v>
      </c>
      <c s="2" r="B1" t="s">
        <v>1</v>
      </c>
    </row>
    <row spans="1:4" r="2">
      <c s="2" r="B2" t="s">
        <v>2</v>
      </c>
      <c s="2" r="C2" t="s">
        <v>22</v>
      </c>
      <c s="2" r="D2" t="s">
        <v>72</v>
      </c>
    </row>
    <row spans="1:4" r="3">
      <c s="3" r="A3" t="s">
        <v>424</v>
      </c>
    </row>
    <row spans="1:4" r="4">
      <c s="4" r="A4" t="s">
        <v>425</v>
      </c>
      <c s="7" r="B4" t="n">
        <v>175373</v>
      </c>
      <c s="7" r="C4" t="n">
        <v>187748</v>
      </c>
      <c s="7" r="D4" t="n">
        <v>190218</v>
      </c>
    </row>
    <row spans="1:4" r="5">
      <c s="4" r="A5" t="s">
        <v>426</v>
      </c>
      <c s="6" r="B5" t="n">
        <v>-5920</v>
      </c>
      <c s="6" r="C5" t="n">
        <v>-7014</v>
      </c>
      <c s="6" r="D5" t="n">
        <v>-7258</v>
      </c>
    </row>
    <row spans="1:4" r="6">
      <c s="4" r="A6" t="s">
        <v>75</v>
      </c>
      <c s="6" r="B6" t="n">
        <v>169453</v>
      </c>
      <c s="6" r="C6" t="n">
        <v>180734</v>
      </c>
      <c s="6" r="D6" t="n">
        <v>182960</v>
      </c>
    </row>
    <row spans="1:4" r="7">
      <c s="4" r="A7" t="s">
        <v>427</v>
      </c>
      <c s="6" r="B7" t="n">
        <v>0</v>
      </c>
      <c s="6" r="C7" t="n">
        <v>0</v>
      </c>
      <c s="6" r="D7" t="n">
        <v>0</v>
      </c>
    </row>
    <row spans="1:4" r="8">
      <c s="4" r="A8" t="s">
        <v>369</v>
      </c>
    </row>
    <row spans="1:4" r="9">
      <c s="3" r="A9" t="s">
        <v>424</v>
      </c>
    </row>
    <row spans="1:4" r="10">
      <c s="4" r="A10" t="s">
        <v>425</v>
      </c>
      <c s="6" r="B10" t="n">
        <v>129980</v>
      </c>
      <c s="6" r="C10" t="n">
        <v>136005</v>
      </c>
      <c s="6" r="D10" t="n">
        <v>143493</v>
      </c>
    </row>
    <row spans="1:4" r="11">
      <c s="4" r="A11" t="s">
        <v>388</v>
      </c>
    </row>
    <row spans="1:4" r="12">
      <c s="3" r="A12" t="s">
        <v>424</v>
      </c>
    </row>
    <row spans="1:4" r="13">
      <c s="4" r="A13" t="s">
        <v>425</v>
      </c>
      <c s="6" r="B13" t="n">
        <v>9139</v>
      </c>
      <c s="6" r="C13" t="n">
        <v>6932</v>
      </c>
      <c s="6" r="D13" t="n">
        <v>5984</v>
      </c>
    </row>
    <row spans="1:4" r="14">
      <c s="4" r="A14" t="s">
        <v>135</v>
      </c>
    </row>
    <row spans="1:4" r="15">
      <c s="3" r="A15" t="s">
        <v>424</v>
      </c>
    </row>
    <row spans="1:4" r="16">
      <c s="4" r="A16" t="s">
        <v>425</v>
      </c>
      <c s="6" r="B16" t="n">
        <v>30417</v>
      </c>
      <c s="6" r="C16" t="n">
        <v>33403</v>
      </c>
      <c s="6" r="D16" t="n">
        <v>36336</v>
      </c>
    </row>
    <row spans="1:4" r="17">
      <c s="4" r="A17" t="s">
        <v>27</v>
      </c>
    </row>
    <row spans="1:4" r="18">
      <c s="3" r="A18" t="s">
        <v>424</v>
      </c>
    </row>
    <row spans="1:4" r="19">
      <c s="4" r="A19" t="s">
        <v>425</v>
      </c>
      <c s="6" r="B19" t="n">
        <v>529</v>
      </c>
      <c s="6" r="C19" t="n">
        <v>778</v>
      </c>
      <c s="6" r="D19" t="n">
        <v>802</v>
      </c>
    </row>
    <row spans="1:4" r="20">
      <c s="4" r="A20" t="s">
        <v>28</v>
      </c>
    </row>
    <row spans="1:4" r="21">
      <c s="3" r="A21" t="s">
        <v>424</v>
      </c>
    </row>
    <row spans="1:4" r="22">
      <c s="4" r="A22" t="s">
        <v>425</v>
      </c>
      <c s="6" r="B22" t="n">
        <v>39</v>
      </c>
      <c s="6" r="C22" t="n">
        <v>9</v>
      </c>
      <c s="6" r="D22" t="n">
        <v>22</v>
      </c>
    </row>
    <row spans="1:4" r="23">
      <c s="4" r="A23" t="s">
        <v>30</v>
      </c>
    </row>
    <row spans="1:4" r="24">
      <c s="3" r="A24" t="s">
        <v>424</v>
      </c>
    </row>
    <row spans="1:4" r="25">
      <c s="4" r="A25" t="s">
        <v>425</v>
      </c>
      <c s="6" r="B25" t="n">
        <v>5266</v>
      </c>
      <c s="6" r="C25" t="n">
        <v>10617</v>
      </c>
      <c s="6" r="D25" t="n">
        <v>3580</v>
      </c>
    </row>
    <row spans="1:4" r="26">
      <c s="4" r="A26" t="s">
        <v>32</v>
      </c>
    </row>
    <row spans="1:4" r="27">
      <c s="3" r="A27" t="s">
        <v>424</v>
      </c>
    </row>
    <row spans="1:4" r="28">
      <c s="4" r="A28" t="s">
        <v>425</v>
      </c>
      <c s="7" r="B28" t="n">
        <v>3</v>
      </c>
      <c s="7" r="C28" t="n">
        <v>4</v>
      </c>
      <c s="7" r="D28"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8</v>
      </c>
      <c s="2" r="B1" t="s">
        <v>1</v>
      </c>
    </row>
    <row spans="1:4" r="2">
      <c s="2" r="B2" t="s">
        <v>2</v>
      </c>
      <c s="2" r="C2" t="s">
        <v>22</v>
      </c>
      <c s="2" r="D2" t="s">
        <v>72</v>
      </c>
    </row>
    <row spans="1:4" r="3">
      <c s="3" r="A3" t="s">
        <v>429</v>
      </c>
    </row>
    <row spans="1:4" r="4">
      <c s="4" r="A4" t="s">
        <v>430</v>
      </c>
      <c s="7" r="B4" t="n">
        <v>312031</v>
      </c>
      <c s="7" r="C4" t="n">
        <v>294502</v>
      </c>
      <c s="7" r="D4" t="n">
        <v>438984</v>
      </c>
    </row>
    <row spans="1:4" r="5">
      <c s="4" r="A5" t="s">
        <v>431</v>
      </c>
      <c s="6" r="B5" t="n">
        <v>9733</v>
      </c>
      <c s="6" r="C5" t="n">
        <v>16833</v>
      </c>
      <c s="6" r="D5" t="n">
        <v>23898</v>
      </c>
    </row>
    <row spans="1:4" r="6">
      <c s="4" r="A6" t="s">
        <v>432</v>
      </c>
      <c s="7" r="B6" t="n">
        <v>4284</v>
      </c>
      <c s="7" r="C6" t="n">
        <v>1083</v>
      </c>
      <c s="7" r="D6" t="n">
        <v>11173</v>
      </c>
    </row>
    <row spans="1:4" r="7">
      <c s="3" r="A7" t="s">
        <v>433</v>
      </c>
    </row>
    <row spans="1:4" r="8">
      <c s="4" r="A8" t="s">
        <v>434</v>
      </c>
      <c s="4" r="B8" t="s">
        <v>4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v>
      </c>
      <c s="2" r="B1" t="s">
        <v>1</v>
      </c>
    </row>
    <row spans="1:4" r="2">
      <c s="2" r="B2" t="s">
        <v>2</v>
      </c>
      <c s="2" r="C2" t="s">
        <v>22</v>
      </c>
      <c s="2" r="D2" t="s">
        <v>72</v>
      </c>
    </row>
    <row spans="1:4" r="3">
      <c s="3" r="A3" t="s">
        <v>92</v>
      </c>
    </row>
    <row spans="1:4" r="4">
      <c s="4" r="A4" t="s">
        <v>90</v>
      </c>
      <c s="7" r="B4" t="n">
        <v>74101</v>
      </c>
      <c s="7" r="C4" t="n">
        <v>69178</v>
      </c>
      <c s="7" r="D4" t="n">
        <v>62764</v>
      </c>
    </row>
    <row spans="1:4" r="5">
      <c s="3" r="A5" t="s">
        <v>93</v>
      </c>
    </row>
    <row spans="1:4" r="6">
      <c s="4" r="A6" t="s">
        <v>94</v>
      </c>
      <c s="6" r="B6" t="n">
        <v>-99293</v>
      </c>
      <c s="6" r="C6" t="n">
        <v>102176</v>
      </c>
      <c s="6" r="D6" t="n">
        <v>-140008</v>
      </c>
    </row>
    <row spans="1:4" r="7">
      <c s="4" r="A7" t="s">
        <v>95</v>
      </c>
      <c s="6" r="B7" t="n">
        <v>-990</v>
      </c>
      <c s="6" r="C7" t="n">
        <v>1541</v>
      </c>
      <c s="6" r="D7" t="n">
        <v>-481</v>
      </c>
    </row>
    <row spans="1:4" r="8">
      <c s="4" r="A8" t="s">
        <v>96</v>
      </c>
      <c s="6" r="B8" t="n">
        <v>-100283</v>
      </c>
      <c s="6" r="C8" t="n">
        <v>103717</v>
      </c>
      <c s="6" r="D8" t="n">
        <v>-140489</v>
      </c>
    </row>
    <row spans="1:4" r="9">
      <c s="4" r="A9" t="s">
        <v>97</v>
      </c>
      <c s="7" r="B9" t="n">
        <v>-26182</v>
      </c>
      <c s="7" r="C9" t="n">
        <v>172895</v>
      </c>
      <c s="7" r="D9" t="n">
        <v>-777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436</v>
      </c>
      <c s="2" r="B1" t="s">
        <v>1</v>
      </c>
    </row>
    <row spans="1:4" r="2">
      <c s="2" r="B2" t="s">
        <v>2</v>
      </c>
      <c s="2" r="C2" t="s">
        <v>22</v>
      </c>
      <c s="2" r="D2" t="s">
        <v>72</v>
      </c>
    </row>
    <row spans="1:4" r="3">
      <c s="3" r="A3" t="s">
        <v>437</v>
      </c>
    </row>
    <row spans="1:4" r="4">
      <c s="4" r="A4" t="s">
        <v>438</v>
      </c>
      <c s="7" r="B4" t="n">
        <v>17044</v>
      </c>
      <c s="7" r="C4" t="n">
        <v>16365</v>
      </c>
      <c s="7" r="D4" t="n">
        <v>13489</v>
      </c>
    </row>
    <row spans="1:4" r="5">
      <c s="4" r="A5" t="s">
        <v>79</v>
      </c>
      <c s="6" r="B5" t="n">
        <v>-7023</v>
      </c>
      <c s="6" r="C5" t="n">
        <v>-24</v>
      </c>
      <c s="6" r="D5" t="n">
        <v>-1865</v>
      </c>
    </row>
    <row spans="1:4" r="6">
      <c s="4" r="A6" t="s">
        <v>439</v>
      </c>
      <c s="6" r="B6" t="n">
        <v>10021</v>
      </c>
      <c s="6" r="C6" t="n">
        <v>16341</v>
      </c>
      <c s="6" r="D6" t="n">
        <v>11624</v>
      </c>
    </row>
    <row spans="1:4" r="7">
      <c s="4" r="A7" t="s">
        <v>369</v>
      </c>
    </row>
    <row spans="1:4" r="8">
      <c s="3" r="A8" t="s">
        <v>437</v>
      </c>
    </row>
    <row spans="1:4" r="9">
      <c s="4" r="A9" t="s">
        <v>438</v>
      </c>
      <c s="6" r="B9" t="n">
        <v>3164</v>
      </c>
      <c s="6" r="C9" t="n">
        <v>16820</v>
      </c>
      <c s="6" r="D9" t="n">
        <v>4554</v>
      </c>
    </row>
    <row spans="1:4" r="10">
      <c s="4" r="A10" t="s">
        <v>79</v>
      </c>
      <c s="6" r="B10" t="n">
        <v>-2382</v>
      </c>
      <c s="6" r="C10" t="n">
        <v>-24</v>
      </c>
      <c s="6" r="D10" t="n">
        <v>-1865</v>
      </c>
    </row>
    <row spans="1:4" r="11">
      <c s="4" r="A11" t="s">
        <v>388</v>
      </c>
    </row>
    <row spans="1:4" r="12">
      <c s="3" r="A12" t="s">
        <v>437</v>
      </c>
    </row>
    <row spans="1:4" r="13">
      <c s="4" r="A13" t="s">
        <v>438</v>
      </c>
      <c s="6" r="B13" t="n">
        <v>1791</v>
      </c>
      <c s="6" r="C13" t="n">
        <v>-328</v>
      </c>
      <c s="6" r="D13" t="n">
        <v>8793</v>
      </c>
    </row>
    <row spans="1:4" r="14">
      <c s="4" r="A14" t="s">
        <v>135</v>
      </c>
    </row>
    <row spans="1:4" r="15">
      <c s="3" r="A15" t="s">
        <v>437</v>
      </c>
    </row>
    <row spans="1:4" r="16">
      <c s="4" r="A16" t="s">
        <v>438</v>
      </c>
      <c s="6" r="B16" t="n">
        <v>390</v>
      </c>
      <c s="6" r="C16" t="n">
        <v>32</v>
      </c>
      <c s="6" r="D16" t="n">
        <v>1599</v>
      </c>
    </row>
    <row spans="1:4" r="17">
      <c s="4" r="A17" t="s">
        <v>30</v>
      </c>
    </row>
    <row spans="1:4" r="18">
      <c s="3" r="A18" t="s">
        <v>437</v>
      </c>
    </row>
    <row spans="1:4" r="19">
      <c s="4" r="A19" t="s">
        <v>438</v>
      </c>
      <c s="6" r="B19" t="n">
        <v>11699</v>
      </c>
      <c s="6" r="C19" t="n">
        <v>-159</v>
      </c>
      <c s="6" r="D19" t="n">
        <v>-1457</v>
      </c>
    </row>
    <row spans="1:4" r="20">
      <c s="4" r="A20" t="s">
        <v>79</v>
      </c>
      <c s="7" r="B20" t="n">
        <v>-4641</v>
      </c>
      <c s="7" r="C20" t="n">
        <v>0</v>
      </c>
      <c s="7" r="D20"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0</v>
      </c>
      <c s="2" r="B1" t="s">
        <v>1</v>
      </c>
    </row>
    <row spans="1:4" r="2">
      <c s="2" r="B2" t="s">
        <v>2</v>
      </c>
      <c s="2" r="C2" t="s">
        <v>22</v>
      </c>
      <c s="2" r="D2" t="s">
        <v>72</v>
      </c>
    </row>
    <row spans="1:4" r="3">
      <c s="3" r="A3" t="s">
        <v>441</v>
      </c>
    </row>
    <row spans="1:4" r="4">
      <c s="4" r="A4" t="s">
        <v>442</v>
      </c>
      <c s="7" r="B4" t="n">
        <v>7724</v>
      </c>
      <c s="7" r="C4" t="n">
        <v>55</v>
      </c>
      <c s="7" r="D4" t="n">
        <v>1969</v>
      </c>
    </row>
    <row spans="1:4" r="5">
      <c s="4" r="A5" t="s">
        <v>443</v>
      </c>
      <c s="6" r="B5" t="n">
        <v>7023</v>
      </c>
      <c s="6" r="C5" t="n">
        <v>24</v>
      </c>
      <c s="6" r="D5" t="n">
        <v>1865</v>
      </c>
    </row>
    <row spans="1:4" r="6">
      <c s="4" r="A6" t="s">
        <v>78</v>
      </c>
      <c s="6" r="B6" t="n">
        <v>701</v>
      </c>
      <c s="6" r="C6" t="n">
        <v>31</v>
      </c>
      <c s="6" r="D6" t="n">
        <v>104</v>
      </c>
    </row>
    <row spans="1:4" r="7">
      <c s="4" r="A7" t="s">
        <v>369</v>
      </c>
    </row>
    <row spans="1:4" r="8">
      <c s="3" r="A8" t="s">
        <v>441</v>
      </c>
    </row>
    <row spans="1:4" r="9">
      <c s="4" r="A9" t="s">
        <v>443</v>
      </c>
      <c s="6" r="B9" t="n">
        <v>2382</v>
      </c>
      <c s="6" r="C9" t="n">
        <v>24</v>
      </c>
      <c s="6" r="D9" t="n">
        <v>1865</v>
      </c>
    </row>
    <row spans="1:4" r="10">
      <c s="3" r="A10" t="s">
        <v>444</v>
      </c>
    </row>
    <row spans="1:4" r="11">
      <c s="4" r="A11" t="s">
        <v>445</v>
      </c>
      <c s="6" r="B11" t="n">
        <v>13467</v>
      </c>
      <c s="6" r="C11" t="n">
        <v>14164</v>
      </c>
      <c s="6" r="D11" t="n">
        <v>26970</v>
      </c>
    </row>
    <row spans="1:4" r="12">
      <c s="4" r="A12" t="s">
        <v>446</v>
      </c>
      <c s="6" r="B12" t="n">
        <v>0</v>
      </c>
      <c s="6" r="C12" t="n">
        <v>24</v>
      </c>
      <c s="6" r="D12" t="n">
        <v>87</v>
      </c>
    </row>
    <row spans="1:4" r="13">
      <c s="4" r="A13" t="s">
        <v>447</v>
      </c>
      <c s="6" r="B13" t="n">
        <v>763</v>
      </c>
      <c s="6" r="C13" t="n">
        <v>0</v>
      </c>
      <c s="6" r="D13" t="n">
        <v>0</v>
      </c>
    </row>
    <row spans="1:4" r="14">
      <c s="4" r="A14" t="s">
        <v>448</v>
      </c>
      <c s="6" r="B14" t="n">
        <v>-224</v>
      </c>
      <c s="6" r="C14" t="n">
        <v>-461</v>
      </c>
      <c s="6" r="D14" t="n">
        <v>-123</v>
      </c>
    </row>
    <row spans="1:4" r="15">
      <c s="4" r="A15" t="s">
        <v>449</v>
      </c>
      <c s="6" r="B15" t="n">
        <v>-367</v>
      </c>
      <c s="6" r="C15" t="n">
        <v>-260</v>
      </c>
      <c s="6" r="D15" t="n">
        <v>-12770</v>
      </c>
    </row>
    <row spans="1:4" r="16">
      <c s="4" r="A16" t="s">
        <v>450</v>
      </c>
      <c s="7" r="B16" t="n">
        <v>13639</v>
      </c>
      <c s="7" r="C16" t="n">
        <v>13467</v>
      </c>
      <c s="7" r="D16" t="n">
        <v>141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51</v>
      </c>
      <c s="2" r="B1" t="s">
        <v>1</v>
      </c>
    </row>
    <row spans="1:3" r="2">
      <c s="2" r="B2" t="s">
        <v>452</v>
      </c>
      <c s="2" r="C2" t="s">
        <v>453</v>
      </c>
    </row>
    <row spans="1:3" r="3">
      <c s="3" r="A3" t="s">
        <v>454</v>
      </c>
    </row>
    <row spans="1:3" r="4">
      <c s="4" r="A4" t="s">
        <v>455</v>
      </c>
      <c s="7" r="B4" t="n">
        <v>300152</v>
      </c>
    </row>
    <row spans="1:3" r="5">
      <c s="3" r="A5" t="s">
        <v>456</v>
      </c>
    </row>
    <row spans="1:3" r="6">
      <c s="4" r="A6" t="s">
        <v>457</v>
      </c>
      <c s="4" r="B6" t="s">
        <v>412</v>
      </c>
      <c s="4" r="C6" t="s">
        <v>458</v>
      </c>
    </row>
    <row spans="1:3" r="7">
      <c s="4" r="A7" t="s">
        <v>459</v>
      </c>
      <c s="4" r="B7" t="s">
        <v>460</v>
      </c>
      <c s="4" r="C7" t="s">
        <v>461</v>
      </c>
    </row>
    <row spans="1:3" r="8">
      <c s="4" r="A8" t="s">
        <v>462</v>
      </c>
      <c s="6" r="B8" t="n">
        <v>228</v>
      </c>
      <c s="6" r="C8" t="n">
        <v>96</v>
      </c>
    </row>
    <row spans="1:3" r="9">
      <c s="4" r="A9" t="s">
        <v>369</v>
      </c>
    </row>
    <row spans="1:3" r="10">
      <c s="3" r="A10" t="s">
        <v>454</v>
      </c>
    </row>
    <row spans="1:3" r="11">
      <c s="4" r="A11" t="s">
        <v>463</v>
      </c>
      <c s="7" r="B11" t="n">
        <v>288792</v>
      </c>
      <c s="7" r="C11" t="n">
        <v>100533</v>
      </c>
    </row>
    <row spans="1:3" r="12">
      <c s="4" r="A12" t="s">
        <v>464</v>
      </c>
      <c s="6" r="B12" t="n">
        <v>11360</v>
      </c>
      <c s="6" r="C12" t="n">
        <v>5821</v>
      </c>
    </row>
    <row spans="1:3" r="13">
      <c s="4" r="A13" t="s">
        <v>455</v>
      </c>
      <c s="6" r="B13" t="n">
        <v>300152</v>
      </c>
      <c s="6" r="C13" t="n">
        <v>106354</v>
      </c>
    </row>
    <row spans="1:3" r="14">
      <c s="3" r="A14" t="s">
        <v>456</v>
      </c>
    </row>
    <row spans="1:3" r="15">
      <c s="4" r="A15" t="s">
        <v>465</v>
      </c>
      <c s="6" r="B15" t="n">
        <v>-18416</v>
      </c>
      <c s="6" r="C15" t="n">
        <v>-2328</v>
      </c>
    </row>
    <row spans="1:3" r="16">
      <c s="4" r="A16" t="s">
        <v>466</v>
      </c>
      <c s="6" r="B16" t="n">
        <v>-1939</v>
      </c>
      <c s="6" r="C16" t="n">
        <v>-429</v>
      </c>
    </row>
    <row spans="1:3" r="17">
      <c s="4" r="A17" t="s">
        <v>467</v>
      </c>
      <c s="6" r="B17" t="n">
        <v>-20355</v>
      </c>
      <c s="6" r="C17" t="n">
        <v>-2757</v>
      </c>
    </row>
    <row spans="1:3" r="18">
      <c s="4" r="A18" t="s">
        <v>376</v>
      </c>
    </row>
    <row spans="1:3" r="19">
      <c s="3" r="A19" t="s">
        <v>454</v>
      </c>
    </row>
    <row spans="1:3" r="20">
      <c s="4" r="A20" t="s">
        <v>463</v>
      </c>
      <c s="6" r="C20" t="n">
        <v>1889</v>
      </c>
    </row>
    <row spans="1:3" r="21">
      <c s="4" r="A21" t="s">
        <v>464</v>
      </c>
      <c s="6" r="C21" t="n">
        <v>0</v>
      </c>
    </row>
    <row spans="1:3" r="22">
      <c s="4" r="A22" t="s">
        <v>455</v>
      </c>
      <c s="6" r="C22" t="n">
        <v>1889</v>
      </c>
    </row>
    <row spans="1:3" r="23">
      <c s="3" r="A23" t="s">
        <v>456</v>
      </c>
    </row>
    <row spans="1:3" r="24">
      <c s="4" r="A24" t="s">
        <v>465</v>
      </c>
      <c s="6" r="C24" t="n">
        <v>-1</v>
      </c>
    </row>
    <row spans="1:3" r="25">
      <c s="4" r="A25" t="s">
        <v>466</v>
      </c>
      <c s="6" r="C25" t="n">
        <v>0</v>
      </c>
    </row>
    <row spans="1:3" r="26">
      <c s="4" r="A26" t="s">
        <v>467</v>
      </c>
      <c s="6" r="C26" t="n">
        <v>-1</v>
      </c>
    </row>
    <row spans="1:3" r="27">
      <c s="4" r="A27" t="s">
        <v>384</v>
      </c>
    </row>
    <row spans="1:3" r="28">
      <c s="3" r="A28" t="s">
        <v>454</v>
      </c>
    </row>
    <row spans="1:3" r="29">
      <c s="4" r="A29" t="s">
        <v>463</v>
      </c>
      <c s="6" r="B29" t="n">
        <v>5820</v>
      </c>
      <c s="6" r="C29" t="n">
        <v>0</v>
      </c>
    </row>
    <row spans="1:3" r="30">
      <c s="4" r="A30" t="s">
        <v>464</v>
      </c>
      <c s="6" r="B30" t="n">
        <v>522</v>
      </c>
      <c s="6" r="C30" t="n">
        <v>526</v>
      </c>
    </row>
    <row spans="1:3" r="31">
      <c s="4" r="A31" t="s">
        <v>455</v>
      </c>
      <c s="6" r="B31" t="n">
        <v>6342</v>
      </c>
      <c s="6" r="C31" t="n">
        <v>526</v>
      </c>
    </row>
    <row spans="1:3" r="32">
      <c s="3" r="A32" t="s">
        <v>456</v>
      </c>
    </row>
    <row spans="1:3" r="33">
      <c s="4" r="A33" t="s">
        <v>465</v>
      </c>
      <c s="6" r="B33" t="n">
        <v>-91</v>
      </c>
      <c s="6" r="C33" t="n">
        <v>0</v>
      </c>
    </row>
    <row spans="1:3" r="34">
      <c s="4" r="A34" t="s">
        <v>466</v>
      </c>
      <c s="6" r="B34" t="n">
        <v>-9</v>
      </c>
      <c s="6" r="C34" t="n">
        <v>-12</v>
      </c>
    </row>
    <row spans="1:3" r="35">
      <c s="4" r="A35" t="s">
        <v>467</v>
      </c>
      <c s="6" r="B35" t="n">
        <v>-100</v>
      </c>
      <c s="6" r="C35" t="n">
        <v>-12</v>
      </c>
    </row>
    <row spans="1:3" r="36">
      <c s="4" r="A36" t="s">
        <v>386</v>
      </c>
    </row>
    <row spans="1:3" r="37">
      <c s="3" r="A37" t="s">
        <v>454</v>
      </c>
    </row>
    <row spans="1:3" r="38">
      <c s="4" r="A38" t="s">
        <v>463</v>
      </c>
      <c s="6" r="B38" t="n">
        <v>282972</v>
      </c>
      <c s="6" r="C38" t="n">
        <v>98644</v>
      </c>
    </row>
    <row spans="1:3" r="39">
      <c s="4" r="A39" t="s">
        <v>464</v>
      </c>
      <c s="6" r="B39" t="n">
        <v>10838</v>
      </c>
      <c s="6" r="C39" t="n">
        <v>5295</v>
      </c>
    </row>
    <row spans="1:3" r="40">
      <c s="4" r="A40" t="s">
        <v>455</v>
      </c>
      <c s="6" r="B40" t="n">
        <v>293810</v>
      </c>
      <c s="6" r="C40" t="n">
        <v>103939</v>
      </c>
    </row>
    <row spans="1:3" r="41">
      <c s="3" r="A41" t="s">
        <v>456</v>
      </c>
    </row>
    <row spans="1:3" r="42">
      <c s="4" r="A42" t="s">
        <v>465</v>
      </c>
      <c s="6" r="B42" t="n">
        <v>-18325</v>
      </c>
      <c s="6" r="C42" t="n">
        <v>-2327</v>
      </c>
    </row>
    <row spans="1:3" r="43">
      <c s="4" r="A43" t="s">
        <v>466</v>
      </c>
      <c s="6" r="B43" t="n">
        <v>-1930</v>
      </c>
      <c s="6" r="C43" t="n">
        <v>-417</v>
      </c>
    </row>
    <row spans="1:3" r="44">
      <c s="4" r="A44" t="s">
        <v>467</v>
      </c>
      <c s="6" r="B44" t="n">
        <v>-20255</v>
      </c>
      <c s="6" r="C44" t="n">
        <v>-2744</v>
      </c>
    </row>
    <row spans="1:3" r="45">
      <c s="4" r="A45" t="s">
        <v>392</v>
      </c>
    </row>
    <row spans="1:3" r="46">
      <c s="3" r="A46" t="s">
        <v>454</v>
      </c>
    </row>
    <row spans="1:3" r="47">
      <c s="4" r="A47" t="s">
        <v>463</v>
      </c>
      <c s="6" r="B47" t="n">
        <v>16307</v>
      </c>
      <c s="6" r="C47" t="n">
        <v>1417</v>
      </c>
    </row>
    <row spans="1:3" r="48">
      <c s="4" r="A48" t="s">
        <v>464</v>
      </c>
      <c s="6" r="B48" t="n">
        <v>4573</v>
      </c>
      <c s="6" r="C48" t="n">
        <v>4454</v>
      </c>
    </row>
    <row spans="1:3" r="49">
      <c s="4" r="A49" t="s">
        <v>455</v>
      </c>
      <c s="6" r="B49" t="n">
        <v>20880</v>
      </c>
      <c s="6" r="C49" t="n">
        <v>5871</v>
      </c>
    </row>
    <row spans="1:3" r="50">
      <c s="3" r="A50" t="s">
        <v>456</v>
      </c>
    </row>
    <row spans="1:3" r="51">
      <c s="4" r="A51" t="s">
        <v>465</v>
      </c>
      <c s="6" r="B51" t="n">
        <v>-330</v>
      </c>
      <c s="6" r="C51" t="n">
        <v>-14</v>
      </c>
    </row>
    <row spans="1:3" r="52">
      <c s="4" r="A52" t="s">
        <v>466</v>
      </c>
      <c s="6" r="B52" t="n">
        <v>-139</v>
      </c>
      <c s="6" r="C52" t="n">
        <v>-259</v>
      </c>
    </row>
    <row spans="1:3" r="53">
      <c s="4" r="A53" t="s">
        <v>467</v>
      </c>
      <c s="7" r="B53" t="n">
        <v>-469</v>
      </c>
      <c s="7" r="C53" t="n">
        <v>-2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468</v>
      </c>
      <c s="2" r="B1" t="s">
        <v>1</v>
      </c>
    </row>
    <row spans="1:2" r="2">
      <c s="2" r="B2" t="s">
        <v>469</v>
      </c>
    </row>
    <row spans="1:2" r="3">
      <c s="3" r="A3" t="s">
        <v>368</v>
      </c>
    </row>
    <row spans="1:2" r="4">
      <c s="4" r="A4" t="s">
        <v>102</v>
      </c>
      <c s="7" r="B4" t="n">
        <v>320507</v>
      </c>
    </row>
    <row spans="1:2" r="5">
      <c s="3" r="A5" t="s">
        <v>219</v>
      </c>
    </row>
    <row spans="1:2" r="6">
      <c s="4" r="A6" t="s">
        <v>455</v>
      </c>
      <c s="6" r="B6" t="n">
        <v>300152</v>
      </c>
    </row>
    <row spans="1:2" r="7">
      <c s="4" r="A7" t="s">
        <v>369</v>
      </c>
    </row>
    <row spans="1:2" r="8">
      <c s="3" r="A8" t="s">
        <v>368</v>
      </c>
    </row>
    <row spans="1:2" r="9">
      <c s="4" r="A9" t="s">
        <v>470</v>
      </c>
      <c s="6" r="B9" t="n">
        <v>4439</v>
      </c>
    </row>
    <row spans="1:2" r="10">
      <c s="4" r="A10" t="s">
        <v>415</v>
      </c>
      <c s="6" r="B10" t="n">
        <v>26769</v>
      </c>
    </row>
    <row spans="1:2" r="11">
      <c s="4" r="A11" t="s">
        <v>416</v>
      </c>
      <c s="6" r="B11" t="n">
        <v>139913</v>
      </c>
    </row>
    <row spans="1:2" r="12">
      <c s="4" r="A12" t="s">
        <v>417</v>
      </c>
      <c s="6" r="B12" t="n">
        <v>142944</v>
      </c>
    </row>
    <row spans="1:2" r="13">
      <c s="4" r="A13" t="s">
        <v>102</v>
      </c>
      <c s="6" r="B13" t="n">
        <v>314065</v>
      </c>
    </row>
    <row spans="1:2" r="14">
      <c s="3" r="A14" t="s">
        <v>219</v>
      </c>
    </row>
    <row spans="1:2" r="15">
      <c s="4" r="A15" t="s">
        <v>470</v>
      </c>
      <c s="6" r="B15" t="n">
        <v>4429</v>
      </c>
    </row>
    <row spans="1:2" r="16">
      <c s="4" r="A16" t="s">
        <v>415</v>
      </c>
      <c s="6" r="B16" t="n">
        <v>25595</v>
      </c>
    </row>
    <row spans="1:2" r="17">
      <c s="4" r="A17" t="s">
        <v>416</v>
      </c>
      <c s="6" r="B17" t="n">
        <v>134975</v>
      </c>
    </row>
    <row spans="1:2" r="18">
      <c s="4" r="A18" t="s">
        <v>417</v>
      </c>
      <c s="6" r="B18" t="n">
        <v>128811</v>
      </c>
    </row>
    <row spans="1:2" r="19">
      <c s="4" r="A19" t="s">
        <v>419</v>
      </c>
      <c s="6" r="B19" t="n">
        <v>293810</v>
      </c>
    </row>
    <row spans="1:2" r="20">
      <c s="4" r="A20" t="s">
        <v>422</v>
      </c>
    </row>
    <row spans="1:2" r="21">
      <c s="3" r="A21" t="s">
        <v>368</v>
      </c>
    </row>
    <row spans="1:2" r="22">
      <c s="4" r="A22" t="s">
        <v>368</v>
      </c>
      <c s="6" r="B22" t="n">
        <v>6442</v>
      </c>
    </row>
    <row spans="1:2" r="23">
      <c s="3" r="A23" t="s">
        <v>219</v>
      </c>
    </row>
    <row spans="1:2" r="24">
      <c s="4" r="A24" t="s">
        <v>219</v>
      </c>
      <c s="7" r="B24" t="n">
        <v>6342</v>
      </c>
    </row>
    <row spans="1:2" r="25">
      <c s="3" r="A25" t="s">
        <v>433</v>
      </c>
    </row>
    <row spans="1:2" r="26">
      <c s="4" r="A26" t="s">
        <v>471</v>
      </c>
      <c s="4" r="B26" t="s">
        <v>472</v>
      </c>
    </row>
    <row spans="1:2" r="27">
      <c s="4" r="A27" t="s">
        <v>473</v>
      </c>
    </row>
    <row spans="1:2" r="28">
      <c s="3" r="A28" t="s">
        <v>433</v>
      </c>
    </row>
    <row spans="1:2" r="29">
      <c s="4" r="A29" t="s">
        <v>397</v>
      </c>
      <c s="4" r="B29" t="s">
        <v>474</v>
      </c>
    </row>
    <row spans="1:2" r="30">
      <c s="4" r="A30" t="s">
        <v>475</v>
      </c>
    </row>
    <row spans="1:2" r="31">
      <c s="3" r="A31" t="s">
        <v>433</v>
      </c>
    </row>
    <row spans="1:2" r="32">
      <c s="4" r="A32" t="s">
        <v>397</v>
      </c>
      <c s="4" r="B32"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7</v>
      </c>
      <c s="2" r="B1" t="s">
        <v>1</v>
      </c>
    </row>
    <row spans="1:3" r="2">
      <c s="2" r="B2" t="s">
        <v>2</v>
      </c>
      <c s="2" r="C2" t="s">
        <v>22</v>
      </c>
    </row>
    <row spans="1:3" r="3">
      <c s="3" r="A3" t="s">
        <v>478</v>
      </c>
    </row>
    <row spans="1:3" r="4">
      <c s="4" r="A4" t="s">
        <v>479</v>
      </c>
      <c s="7" r="B4" t="n">
        <v>420569</v>
      </c>
      <c s="7" r="C4" t="n">
        <v>499814</v>
      </c>
    </row>
    <row spans="1:3" r="5">
      <c s="4" r="A5" t="s">
        <v>480</v>
      </c>
    </row>
    <row spans="1:3" r="6">
      <c s="3" r="A6" t="s">
        <v>478</v>
      </c>
    </row>
    <row spans="1:3" r="7">
      <c s="4" r="A7" t="s">
        <v>481</v>
      </c>
      <c s="4" r="B7" t="s">
        <v>482</v>
      </c>
      <c s="4" r="C7" t="s">
        <v>482</v>
      </c>
    </row>
    <row spans="1:3" r="8">
      <c s="4" r="A8" t="s">
        <v>483</v>
      </c>
    </row>
    <row spans="1:3" r="9">
      <c s="3" r="A9" t="s">
        <v>478</v>
      </c>
    </row>
    <row spans="1:3" r="10">
      <c s="4" r="A10" t="s">
        <v>481</v>
      </c>
      <c s="4" r="B10" t="s">
        <v>484</v>
      </c>
      <c s="4" r="C10" t="s">
        <v>484</v>
      </c>
    </row>
    <row spans="1:3" r="11">
      <c s="4" r="A11" t="s">
        <v>485</v>
      </c>
    </row>
    <row spans="1:3" r="12">
      <c s="3" r="A12" t="s">
        <v>478</v>
      </c>
    </row>
    <row spans="1:3" r="13">
      <c s="4" r="A13" t="s">
        <v>481</v>
      </c>
      <c s="4" r="B13" t="s">
        <v>339</v>
      </c>
      <c s="4" r="C13" t="s">
        <v>339</v>
      </c>
    </row>
    <row spans="1:3" r="14">
      <c s="4" r="A14" t="s">
        <v>486</v>
      </c>
    </row>
    <row spans="1:3" r="15">
      <c s="3" r="A15" t="s">
        <v>478</v>
      </c>
    </row>
    <row spans="1:3" r="16">
      <c s="4" r="A16" t="s">
        <v>481</v>
      </c>
      <c s="4" r="B16" t="s">
        <v>487</v>
      </c>
      <c s="4" r="C16" t="s">
        <v>487</v>
      </c>
    </row>
    <row spans="1:3" r="17">
      <c s="4" r="A17" t="s">
        <v>488</v>
      </c>
    </row>
    <row spans="1:3" r="18">
      <c s="3" r="A18" t="s">
        <v>478</v>
      </c>
    </row>
    <row spans="1:3" r="19">
      <c s="4" r="A19" t="s">
        <v>481</v>
      </c>
      <c s="4" r="B19" t="s">
        <v>398</v>
      </c>
      <c s="4" r="C19" t="s">
        <v>398</v>
      </c>
    </row>
    <row spans="1:3" r="20">
      <c s="4" r="A20" t="s">
        <v>489</v>
      </c>
    </row>
    <row spans="1:3" r="21">
      <c s="3" r="A21" t="s">
        <v>478</v>
      </c>
    </row>
    <row spans="1:3" r="22">
      <c s="4" r="A22" t="s">
        <v>481</v>
      </c>
      <c s="4" r="B22" t="s">
        <v>398</v>
      </c>
      <c s="4" r="C22" t="s">
        <v>398</v>
      </c>
    </row>
    <row spans="1:3" r="23">
      <c s="4" r="A23" t="s">
        <v>478</v>
      </c>
    </row>
    <row spans="1:3" r="24">
      <c s="3" r="A24" t="s">
        <v>478</v>
      </c>
    </row>
    <row spans="1:3" r="25">
      <c s="4" r="A25" t="s">
        <v>478</v>
      </c>
      <c s="7" r="B25" t="n">
        <v>421643</v>
      </c>
      <c s="7" r="C25" t="n">
        <v>501278</v>
      </c>
    </row>
    <row spans="1:3" r="26">
      <c s="4" r="A26" t="s">
        <v>490</v>
      </c>
      <c s="6" r="B26" t="n">
        <v>-1074</v>
      </c>
      <c s="6" r="C26" t="n">
        <v>-1464</v>
      </c>
    </row>
    <row spans="1:3" r="27">
      <c s="4" r="A27" t="s">
        <v>479</v>
      </c>
      <c s="7" r="B27" t="n">
        <v>420569</v>
      </c>
      <c s="7" r="C27" t="n">
        <v>499814</v>
      </c>
    </row>
    <row spans="1:3" r="28">
      <c s="4" r="A28" t="s">
        <v>491</v>
      </c>
      <c s="4" r="B28" t="s">
        <v>343</v>
      </c>
      <c s="4" r="C28" t="s">
        <v>343</v>
      </c>
    </row>
    <row spans="1:3" r="29">
      <c s="4" r="A29" t="s">
        <v>492</v>
      </c>
      <c s="8" r="B29" t="n">
        <v>1.96</v>
      </c>
      <c s="8" r="C29" t="n">
        <v>1.9</v>
      </c>
    </row>
    <row spans="1:3" r="30">
      <c s="4" r="A30" t="s">
        <v>493</v>
      </c>
    </row>
    <row spans="1:3" r="31">
      <c s="3" r="A31" t="s">
        <v>478</v>
      </c>
    </row>
    <row spans="1:3" r="32">
      <c s="4" r="A32" t="s">
        <v>478</v>
      </c>
      <c s="7" r="B32" t="n">
        <v>122</v>
      </c>
      <c s="7" r="C32" t="n">
        <v>77</v>
      </c>
    </row>
    <row spans="1:3" r="33">
      <c s="4" r="A33" t="s">
        <v>494</v>
      </c>
    </row>
    <row spans="1:3" r="34">
      <c s="3" r="A34" t="s">
        <v>478</v>
      </c>
    </row>
    <row spans="1:3" r="35">
      <c s="4" r="A35" t="s">
        <v>478</v>
      </c>
      <c s="6" r="B35" t="n">
        <v>11966</v>
      </c>
      <c s="6" r="C35" t="n">
        <v>12251</v>
      </c>
    </row>
    <row spans="1:3" r="36">
      <c s="4" r="A36" t="s">
        <v>495</v>
      </c>
    </row>
    <row spans="1:3" r="37">
      <c s="3" r="A37" t="s">
        <v>478</v>
      </c>
    </row>
    <row spans="1:3" r="38">
      <c s="4" r="A38" t="s">
        <v>478</v>
      </c>
      <c s="7" r="B38" t="n">
        <v>399321</v>
      </c>
      <c s="7" r="C38" t="n">
        <v>447941</v>
      </c>
    </row>
    <row spans="1:3" r="39">
      <c s="4" r="A39" t="s">
        <v>491</v>
      </c>
      <c s="4" r="B39" t="s">
        <v>496</v>
      </c>
      <c s="4" r="C39" t="s">
        <v>497</v>
      </c>
    </row>
    <row spans="1:3" r="40">
      <c s="4" r="A40" t="s">
        <v>492</v>
      </c>
      <c s="8" r="B40" t="n">
        <v>1.98</v>
      </c>
      <c s="8" r="C40" t="n">
        <v>1.99</v>
      </c>
    </row>
    <row spans="1:3" r="41">
      <c s="4" r="A41" t="s">
        <v>498</v>
      </c>
    </row>
    <row spans="1:3" r="42">
      <c s="3" r="A42" t="s">
        <v>478</v>
      </c>
    </row>
    <row spans="1:3" r="43">
      <c s="4" r="A43" t="s">
        <v>478</v>
      </c>
      <c s="7" r="B43" t="n">
        <v>11590</v>
      </c>
      <c s="7" r="C43" t="n">
        <v>40651</v>
      </c>
    </row>
    <row spans="1:3" r="44">
      <c s="4" r="A44" t="s">
        <v>491</v>
      </c>
      <c s="4" r="B44" t="s">
        <v>499</v>
      </c>
      <c s="4" r="C44" t="s">
        <v>500</v>
      </c>
    </row>
    <row spans="1:3" r="45">
      <c s="4" r="A45" t="s">
        <v>492</v>
      </c>
      <c s="8" r="B45" t="n">
        <v>1.25</v>
      </c>
      <c s="8" r="C45" t="n">
        <v>1.28</v>
      </c>
    </row>
    <row spans="1:3" r="46">
      <c s="4" r="A46" t="s">
        <v>501</v>
      </c>
    </row>
    <row spans="1:3" r="47">
      <c s="3" r="A47" t="s">
        <v>478</v>
      </c>
    </row>
    <row spans="1:3" r="48">
      <c s="4" r="A48" t="s">
        <v>478</v>
      </c>
      <c s="7" r="B48" t="n">
        <v>5916</v>
      </c>
      <c s="7" r="C48" t="n">
        <v>6155</v>
      </c>
    </row>
    <row spans="1:3" r="49">
      <c s="4" r="A49" t="s">
        <v>491</v>
      </c>
      <c s="4" r="B49" t="s">
        <v>502</v>
      </c>
      <c s="4" r="C49" t="s">
        <v>503</v>
      </c>
    </row>
    <row spans="1:3" r="50">
      <c s="4" r="A50" t="s">
        <v>492</v>
      </c>
      <c s="8" r="B50" t="n">
        <v>0.92</v>
      </c>
      <c s="8" r="C50" t="n">
        <v>0.99</v>
      </c>
    </row>
    <row spans="1:3" r="51">
      <c s="4" r="A51" t="s">
        <v>504</v>
      </c>
    </row>
    <row spans="1:3" r="52">
      <c s="3" r="A52" t="s">
        <v>478</v>
      </c>
    </row>
    <row spans="1:3" r="53">
      <c s="4" r="A53" t="s">
        <v>478</v>
      </c>
      <c s="7" r="B53" t="n">
        <v>4816</v>
      </c>
      <c s="7" r="C53" t="n">
        <v>6531</v>
      </c>
    </row>
    <row spans="1:3" r="54">
      <c s="4" r="A54" t="s">
        <v>491</v>
      </c>
      <c s="4" r="B54" t="s">
        <v>505</v>
      </c>
      <c s="4" r="C54" t="s">
        <v>506</v>
      </c>
    </row>
    <row spans="1:3" r="55">
      <c s="4" r="A55" t="s">
        <v>492</v>
      </c>
      <c s="8" r="B55" t="n">
        <v>3.52</v>
      </c>
      <c s="8" r="C55" t="n">
        <v>0.43</v>
      </c>
    </row>
    <row spans="1:3" r="56">
      <c s="4" r="A56" t="s">
        <v>507</v>
      </c>
    </row>
    <row spans="1:3" r="57">
      <c s="3" r="A57" t="s">
        <v>478</v>
      </c>
    </row>
    <row spans="1:3" r="58">
      <c s="4" r="A58" t="s">
        <v>397</v>
      </c>
      <c s="4" r="B58" t="s">
        <v>4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08</v>
      </c>
      <c s="2" r="B1" t="s">
        <v>1</v>
      </c>
    </row>
    <row spans="1:4" r="2">
      <c s="2" r="B2" t="s">
        <v>2</v>
      </c>
      <c s="2" r="C2" t="s">
        <v>22</v>
      </c>
      <c s="2" r="D2" t="s">
        <v>72</v>
      </c>
    </row>
    <row spans="1:4" r="3">
      <c s="3" r="A3" t="s">
        <v>160</v>
      </c>
    </row>
    <row spans="1:4" r="4">
      <c s="4" r="A4" t="s">
        <v>509</v>
      </c>
      <c s="7" r="B4" t="n">
        <v>2924000</v>
      </c>
    </row>
    <row spans="1:4" r="5">
      <c s="4" r="A5" t="s">
        <v>510</v>
      </c>
      <c s="7" r="B5" t="n">
        <v>18000</v>
      </c>
    </row>
    <row spans="1:4" r="6">
      <c s="4" r="A6" t="s">
        <v>511</v>
      </c>
      <c s="4" r="B6" t="s">
        <v>512</v>
      </c>
    </row>
    <row spans="1:4" r="7">
      <c s="4" r="A7" t="s">
        <v>513</v>
      </c>
      <c s="7" r="B7" t="n">
        <v>0</v>
      </c>
      <c s="7" r="C7" t="n">
        <v>42941000</v>
      </c>
    </row>
    <row spans="1:4" r="8">
      <c s="4" r="A8" t="s">
        <v>514</v>
      </c>
      <c s="6" r="B8" t="n">
        <v>0</v>
      </c>
      <c s="6" r="C8" t="n">
        <v>42941000</v>
      </c>
    </row>
    <row spans="1:4" r="9">
      <c s="4" r="A9" t="s">
        <v>515</v>
      </c>
    </row>
    <row spans="1:4" r="10">
      <c s="3" r="A10" t="s">
        <v>160</v>
      </c>
    </row>
    <row spans="1:4" r="11">
      <c s="4" r="A11" t="s">
        <v>516</v>
      </c>
      <c s="6" r="B11" t="n">
        <v>398000</v>
      </c>
      <c s="6" r="C11" t="n">
        <v>692000</v>
      </c>
    </row>
    <row spans="1:4" r="12">
      <c s="4" r="A12" t="s">
        <v>517</v>
      </c>
      <c s="6" r="B12" t="n">
        <v>294000</v>
      </c>
      <c s="6" r="C12" t="n">
        <v>1324000</v>
      </c>
      <c s="7" r="D12" t="n">
        <v>3094000</v>
      </c>
    </row>
    <row spans="1:4" r="13">
      <c s="4" r="A13" t="s">
        <v>369</v>
      </c>
    </row>
    <row spans="1:4" r="14">
      <c s="3" r="A14" t="s">
        <v>160</v>
      </c>
    </row>
    <row spans="1:4" r="15">
      <c s="4" r="A15" t="s">
        <v>518</v>
      </c>
      <c s="6" r="B15" t="n">
        <v>11248000</v>
      </c>
      <c s="6" r="C15" t="n">
        <v>11592000</v>
      </c>
    </row>
    <row spans="1:4" r="16">
      <c s="4" r="A16" t="s">
        <v>519</v>
      </c>
    </row>
    <row spans="1:4" r="17">
      <c s="3" r="A17" t="s">
        <v>160</v>
      </c>
    </row>
    <row spans="1:4" r="18">
      <c s="4" r="A18" t="s">
        <v>478</v>
      </c>
      <c s="6" r="B18" t="n">
        <v>1750000</v>
      </c>
    </row>
    <row spans="1:4" r="19">
      <c s="4" r="A19" t="s">
        <v>520</v>
      </c>
      <c s="6" r="B19" t="n">
        <v>18000</v>
      </c>
    </row>
    <row spans="1:4" r="20">
      <c s="4" r="A20" t="s">
        <v>478</v>
      </c>
    </row>
    <row spans="1:4" r="21">
      <c s="3" r="A21" t="s">
        <v>160</v>
      </c>
    </row>
    <row spans="1:4" r="22">
      <c s="4" r="A22" t="s">
        <v>521</v>
      </c>
      <c s="6" r="B22" t="n">
        <v>390000</v>
      </c>
      <c s="6" r="C22" t="n">
        <v>583000</v>
      </c>
    </row>
    <row spans="1:4" r="23">
      <c s="4" r="A23" t="s">
        <v>478</v>
      </c>
      <c s="7" r="B23" t="n">
        <v>421643000</v>
      </c>
      <c s="7" r="C23" t="n">
        <v>50127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22</v>
      </c>
      <c s="2" r="B1" t="s">
        <v>2</v>
      </c>
      <c s="2" r="C1" t="s">
        <v>22</v>
      </c>
    </row>
    <row spans="1:3" r="2">
      <c s="3" r="A2" t="s">
        <v>523</v>
      </c>
    </row>
    <row spans="1:3" r="3">
      <c s="4" r="A3" t="s">
        <v>524</v>
      </c>
      <c s="7" r="B3" t="n">
        <v>0</v>
      </c>
      <c s="7" r="C3" t="n">
        <v>0</v>
      </c>
    </row>
    <row spans="1:3" r="4">
      <c s="9" r="A4" t="n">
        <v>1</v>
      </c>
    </row>
    <row spans="1:3" r="5">
      <c s="3" r="A5" t="s">
        <v>525</v>
      </c>
    </row>
    <row spans="1:3" r="6">
      <c s="4" r="A6" t="s">
        <v>52</v>
      </c>
      <c s="6" r="C6" t="n">
        <v>42941000</v>
      </c>
    </row>
    <row spans="1:3" r="7">
      <c s="9" r="A7" t="n">
        <v>2</v>
      </c>
    </row>
    <row spans="1:3" r="8">
      <c s="3" r="A8" t="s">
        <v>525</v>
      </c>
    </row>
    <row spans="1:3" r="9">
      <c s="4" r="A9" t="s">
        <v>52</v>
      </c>
      <c s="6" r="C9" t="n">
        <v>0</v>
      </c>
    </row>
    <row spans="1:3" r="10">
      <c s="9" r="A10" t="n">
        <v>3</v>
      </c>
    </row>
    <row spans="1:3" r="11">
      <c s="3" r="A11" t="s">
        <v>525</v>
      </c>
    </row>
    <row spans="1:3" r="12">
      <c s="4" r="A12" t="s">
        <v>52</v>
      </c>
      <c s="6" r="C12" t="n">
        <v>255472000</v>
      </c>
    </row>
    <row spans="1:3" r="13">
      <c s="4" r="A13" t="s">
        <v>526</v>
      </c>
    </row>
    <row spans="1:3" r="14">
      <c s="3" r="A14" t="s">
        <v>523</v>
      </c>
    </row>
    <row spans="1:3" r="15">
      <c s="4" r="A15" t="s">
        <v>527</v>
      </c>
      <c s="6" r="B15" t="n">
        <v>1681104000</v>
      </c>
      <c s="6" r="C15" t="n">
        <v>1737844000</v>
      </c>
    </row>
    <row spans="1:3" r="16">
      <c s="3" r="A16" t="s">
        <v>525</v>
      </c>
    </row>
    <row spans="1:3" r="17">
      <c s="4" r="A17" t="s">
        <v>52</v>
      </c>
      <c s="6" r="B17" t="n">
        <v>1535267000</v>
      </c>
      <c s="6" r="C17" t="n">
        <v>1645964000</v>
      </c>
    </row>
    <row spans="1:3" r="18">
      <c s="4" r="A18" t="s">
        <v>528</v>
      </c>
    </row>
    <row spans="1:3" r="19">
      <c s="3" r="A19" t="s">
        <v>523</v>
      </c>
    </row>
    <row spans="1:3" r="20">
      <c s="4" r="A20" t="s">
        <v>527</v>
      </c>
      <c s="6" r="B20" t="n">
        <v>0</v>
      </c>
      <c s="6" r="C20" t="n">
        <v>0</v>
      </c>
    </row>
    <row spans="1:3" r="21">
      <c s="4" r="A21" t="s">
        <v>529</v>
      </c>
    </row>
    <row spans="1:3" r="22">
      <c s="3" r="A22" t="s">
        <v>523</v>
      </c>
    </row>
    <row spans="1:3" r="23">
      <c s="4" r="A23" t="s">
        <v>527</v>
      </c>
      <c s="6" r="B23" t="n">
        <v>0</v>
      </c>
      <c s="6" r="C23" t="n">
        <v>0</v>
      </c>
    </row>
    <row spans="1:3" r="24">
      <c s="4" r="A24" t="s">
        <v>530</v>
      </c>
    </row>
    <row spans="1:3" r="25">
      <c s="3" r="A25" t="s">
        <v>523</v>
      </c>
    </row>
    <row spans="1:3" r="26">
      <c s="4" r="A26" t="s">
        <v>527</v>
      </c>
      <c s="6" r="B26" t="n">
        <v>0</v>
      </c>
      <c s="6" r="C26" t="n">
        <v>0</v>
      </c>
    </row>
    <row spans="1:3" r="27">
      <c s="4" r="A27" t="s">
        <v>531</v>
      </c>
    </row>
    <row spans="1:3" r="28">
      <c s="3" r="A28" t="s">
        <v>523</v>
      </c>
    </row>
    <row spans="1:3" r="29">
      <c s="4" r="A29" t="s">
        <v>527</v>
      </c>
      <c s="6" r="B29" t="n">
        <v>0</v>
      </c>
      <c s="6" r="C29" t="n">
        <v>0</v>
      </c>
    </row>
    <row spans="1:3" r="30">
      <c s="4" r="A30" t="s">
        <v>532</v>
      </c>
    </row>
    <row spans="1:3" r="31">
      <c s="3" r="A31" t="s">
        <v>523</v>
      </c>
    </row>
    <row spans="1:3" r="32">
      <c s="4" r="A32" t="s">
        <v>527</v>
      </c>
      <c s="6" r="B32" t="n">
        <v>0</v>
      </c>
      <c s="6" r="C32" t="n">
        <v>0</v>
      </c>
    </row>
    <row spans="1:3" r="33">
      <c s="4" r="A33" t="s">
        <v>533</v>
      </c>
    </row>
    <row spans="1:3" r="34">
      <c s="3" r="A34" t="s">
        <v>523</v>
      </c>
    </row>
    <row spans="1:3" r="35">
      <c s="4" r="A35" t="s">
        <v>527</v>
      </c>
      <c s="6" r="B35" t="n">
        <v>0</v>
      </c>
      <c s="6" r="C35" t="n">
        <v>0</v>
      </c>
    </row>
    <row spans="1:3" r="36">
      <c s="4" r="A36" t="s">
        <v>534</v>
      </c>
    </row>
    <row spans="1:3" r="37">
      <c s="3" r="A37" t="s">
        <v>523</v>
      </c>
    </row>
    <row spans="1:3" r="38">
      <c s="4" r="A38" t="s">
        <v>527</v>
      </c>
      <c s="6" r="B38" t="n">
        <v>0</v>
      </c>
      <c s="6" r="C38" t="n">
        <v>0</v>
      </c>
    </row>
    <row spans="1:3" r="39">
      <c s="4" r="A39" t="s">
        <v>535</v>
      </c>
    </row>
    <row spans="1:3" r="40">
      <c s="3" r="A40" t="s">
        <v>523</v>
      </c>
    </row>
    <row spans="1:3" r="41">
      <c s="4" r="A41" t="s">
        <v>527</v>
      </c>
      <c s="6" r="B41" t="n">
        <v>453000</v>
      </c>
      <c s="6" r="C41" t="n">
        <v>414000</v>
      </c>
    </row>
    <row spans="1:3" r="42">
      <c s="4" r="A42" t="s">
        <v>536</v>
      </c>
    </row>
    <row spans="1:3" r="43">
      <c s="3" r="A43" t="s">
        <v>523</v>
      </c>
    </row>
    <row spans="1:3" r="44">
      <c s="4" r="A44" t="s">
        <v>527</v>
      </c>
      <c s="6" r="B44" t="n">
        <v>0</v>
      </c>
      <c s="6" r="C44" t="n">
        <v>0</v>
      </c>
    </row>
    <row spans="1:3" r="45">
      <c s="4" r="A45" t="s">
        <v>537</v>
      </c>
    </row>
    <row spans="1:3" r="46">
      <c s="3" r="A46" t="s">
        <v>523</v>
      </c>
    </row>
    <row spans="1:3" r="47">
      <c s="4" r="A47" t="s">
        <v>527</v>
      </c>
      <c s="6" r="B47" t="n">
        <v>90497000</v>
      </c>
      <c s="6" r="C47" t="n">
        <v>61150000</v>
      </c>
    </row>
    <row spans="1:3" r="48">
      <c s="4" r="A48" t="s">
        <v>538</v>
      </c>
    </row>
    <row spans="1:3" r="49">
      <c s="3" r="A49" t="s">
        <v>523</v>
      </c>
    </row>
    <row spans="1:3" r="50">
      <c s="4" r="A50" t="s">
        <v>527</v>
      </c>
      <c s="6" r="C50" t="n">
        <v>30315000</v>
      </c>
    </row>
    <row spans="1:3" r="51">
      <c s="4" r="A51" t="s">
        <v>539</v>
      </c>
    </row>
    <row spans="1:3" r="52">
      <c s="3" r="A52" t="s">
        <v>523</v>
      </c>
    </row>
    <row spans="1:3" r="53">
      <c s="4" r="A53" t="s">
        <v>527</v>
      </c>
      <c s="6" r="B53" t="n">
        <v>54887000</v>
      </c>
      <c s="6" r="C53" t="n">
        <v>1000</v>
      </c>
    </row>
    <row spans="1:3" r="54">
      <c s="4" r="A54" t="s">
        <v>540</v>
      </c>
    </row>
    <row spans="1:3" r="55">
      <c s="3" r="A55" t="s">
        <v>523</v>
      </c>
    </row>
    <row spans="1:3" r="56">
      <c s="4" r="A56" t="s">
        <v>527</v>
      </c>
      <c s="6" r="B56" t="n">
        <v>0</v>
      </c>
      <c s="6" r="C56" t="n">
        <v>0</v>
      </c>
    </row>
    <row spans="1:3" r="57">
      <c s="4" r="A57" t="s">
        <v>541</v>
      </c>
    </row>
    <row spans="1:3" r="58">
      <c s="3" r="A58" t="s">
        <v>523</v>
      </c>
    </row>
    <row spans="1:3" r="59">
      <c s="4" r="A59" t="s">
        <v>527</v>
      </c>
      <c s="6" r="B59" t="n">
        <v>1535267000</v>
      </c>
      <c s="6" r="C59" t="n">
        <v>1645964000</v>
      </c>
    </row>
    <row spans="1:3" r="60">
      <c s="4" r="A60" t="s">
        <v>542</v>
      </c>
    </row>
    <row spans="1:3" r="61">
      <c s="3" r="A61" t="s">
        <v>523</v>
      </c>
    </row>
    <row spans="1:3" r="62">
      <c s="4" r="A62" t="s">
        <v>527</v>
      </c>
      <c s="6" r="B62" t="n">
        <v>2636937000</v>
      </c>
      <c s="6" r="C62" t="n">
        <v>2834748000</v>
      </c>
    </row>
    <row spans="1:3" r="63">
      <c s="3" r="A63" t="s">
        <v>525</v>
      </c>
    </row>
    <row spans="1:3" r="64">
      <c s="4" r="A64" t="s">
        <v>52</v>
      </c>
      <c s="6" r="B64" t="n">
        <v>60238000</v>
      </c>
      <c s="6" r="C64" t="n">
        <v>37775000</v>
      </c>
    </row>
    <row spans="1:3" r="65">
      <c s="4" r="A65" t="s">
        <v>543</v>
      </c>
    </row>
    <row spans="1:3" r="66">
      <c s="3" r="A66" t="s">
        <v>523</v>
      </c>
    </row>
    <row spans="1:3" r="67">
      <c s="4" r="A67" t="s">
        <v>527</v>
      </c>
      <c s="6" r="B67" t="n">
        <v>2053000</v>
      </c>
      <c s="6" r="C67" t="n">
        <v>19475000</v>
      </c>
    </row>
    <row spans="1:3" r="68">
      <c s="4" r="A68" t="s">
        <v>544</v>
      </c>
    </row>
    <row spans="1:3" r="69">
      <c s="3" r="A69" t="s">
        <v>523</v>
      </c>
    </row>
    <row spans="1:3" r="70">
      <c s="4" r="A70" t="s">
        <v>527</v>
      </c>
      <c s="6" r="B70" t="n">
        <v>38740000</v>
      </c>
      <c s="6" r="C70" t="n">
        <v>45788000</v>
      </c>
    </row>
    <row spans="1:3" r="71">
      <c s="4" r="A71" t="s">
        <v>545</v>
      </c>
    </row>
    <row spans="1:3" r="72">
      <c s="3" r="A72" t="s">
        <v>523</v>
      </c>
    </row>
    <row spans="1:3" r="73">
      <c s="4" r="A73" t="s">
        <v>527</v>
      </c>
      <c s="6" r="B73" t="n">
        <v>17211000</v>
      </c>
      <c s="6" r="C73" t="n">
        <v>21824000</v>
      </c>
    </row>
    <row spans="1:3" r="74">
      <c s="4" r="A74" t="s">
        <v>546</v>
      </c>
    </row>
    <row spans="1:3" r="75">
      <c s="3" r="A75" t="s">
        <v>523</v>
      </c>
    </row>
    <row spans="1:3" r="76">
      <c s="4" r="A76" t="s">
        <v>527</v>
      </c>
      <c s="6" r="B76" t="n">
        <v>612000</v>
      </c>
      <c s="6" r="C76" t="n">
        <v>734000</v>
      </c>
    </row>
    <row spans="1:3" r="77">
      <c s="4" r="A77" t="s">
        <v>547</v>
      </c>
    </row>
    <row spans="1:3" r="78">
      <c s="3" r="A78" t="s">
        <v>523</v>
      </c>
    </row>
    <row spans="1:3" r="79">
      <c s="4" r="A79" t="s">
        <v>527</v>
      </c>
      <c s="6" r="B79" t="n">
        <v>977000</v>
      </c>
      <c s="6" r="C79" t="n">
        <v>3694000</v>
      </c>
    </row>
    <row spans="1:3" r="80">
      <c s="4" r="A80" t="s">
        <v>548</v>
      </c>
    </row>
    <row spans="1:3" r="81">
      <c s="3" r="A81" t="s">
        <v>523</v>
      </c>
    </row>
    <row spans="1:3" r="82">
      <c s="4" r="A82" t="s">
        <v>527</v>
      </c>
      <c s="6" r="B82" t="n">
        <v>70950000</v>
      </c>
      <c s="6" r="C82" t="n">
        <v>72026000</v>
      </c>
    </row>
    <row spans="1:3" r="83">
      <c s="4" r="A83" t="s">
        <v>549</v>
      </c>
    </row>
    <row spans="1:3" r="84">
      <c s="3" r="A84" t="s">
        <v>523</v>
      </c>
    </row>
    <row spans="1:3" r="85">
      <c s="4" r="A85" t="s">
        <v>527</v>
      </c>
      <c s="6" r="B85" t="n">
        <v>2289652000</v>
      </c>
      <c s="6" r="C85" t="n">
        <v>2492920000</v>
      </c>
    </row>
    <row spans="1:3" r="86">
      <c s="4" r="A86" t="s">
        <v>550</v>
      </c>
    </row>
    <row spans="1:3" r="87">
      <c s="3" r="A87" t="s">
        <v>523</v>
      </c>
    </row>
    <row spans="1:3" r="88">
      <c s="4" r="A88" t="s">
        <v>527</v>
      </c>
      <c s="6" r="B88" t="n">
        <v>0</v>
      </c>
      <c s="6" r="C88" t="n">
        <v>0</v>
      </c>
    </row>
    <row spans="1:3" r="89">
      <c s="4" r="A89" t="s">
        <v>551</v>
      </c>
    </row>
    <row spans="1:3" r="90">
      <c s="3" r="A90" t="s">
        <v>523</v>
      </c>
    </row>
    <row spans="1:3" r="91">
      <c s="4" r="A91" t="s">
        <v>527</v>
      </c>
      <c s="6" r="B91" t="n">
        <v>156504000</v>
      </c>
      <c s="6" r="C91" t="n">
        <v>134332000</v>
      </c>
    </row>
    <row spans="1:3" r="92">
      <c s="4" r="A92" t="s">
        <v>552</v>
      </c>
    </row>
    <row spans="1:3" r="93">
      <c s="3" r="A93" t="s">
        <v>523</v>
      </c>
    </row>
    <row spans="1:3" r="94">
      <c s="4" r="A94" t="s">
        <v>527</v>
      </c>
      <c s="6" r="B94" t="n">
        <v>0</v>
      </c>
      <c s="6" r="C94" t="n">
        <v>2954000</v>
      </c>
    </row>
    <row spans="1:3" r="95">
      <c s="4" r="A95" t="s">
        <v>553</v>
      </c>
    </row>
    <row spans="1:3" r="96">
      <c s="3" r="A96" t="s">
        <v>523</v>
      </c>
    </row>
    <row spans="1:3" r="97">
      <c s="4" r="A97" t="s">
        <v>527</v>
      </c>
      <c s="6" r="C97" t="n">
        <v>3226000</v>
      </c>
    </row>
    <row spans="1:3" r="98">
      <c s="4" r="A98" t="s">
        <v>554</v>
      </c>
    </row>
    <row spans="1:3" r="99">
      <c s="3" r="A99" t="s">
        <v>523</v>
      </c>
    </row>
    <row spans="1:3" r="100">
      <c s="4" r="A100" t="s">
        <v>527</v>
      </c>
      <c s="6" r="B100" t="n">
        <v>0</v>
      </c>
      <c s="6" r="C100" t="n">
        <v>0</v>
      </c>
    </row>
    <row spans="1:3" r="101">
      <c s="4" r="A101" t="s">
        <v>555</v>
      </c>
    </row>
    <row spans="1:3" r="102">
      <c s="3" r="A102" t="s">
        <v>523</v>
      </c>
    </row>
    <row spans="1:3" r="103">
      <c s="4" r="A103" t="s">
        <v>527</v>
      </c>
      <c s="6" r="B103" t="n">
        <v>0</v>
      </c>
      <c s="6" r="C103" t="n">
        <v>0</v>
      </c>
    </row>
    <row spans="1:3" r="104">
      <c s="4" r="A104" t="s">
        <v>556</v>
      </c>
    </row>
    <row spans="1:3" r="105">
      <c s="3" r="A105" t="s">
        <v>523</v>
      </c>
    </row>
    <row spans="1:3" r="106">
      <c s="4" r="A106" t="s">
        <v>527</v>
      </c>
      <c s="6" r="B106" t="n">
        <v>60238000</v>
      </c>
      <c s="6" r="C106" t="n">
        <v>37775000</v>
      </c>
    </row>
    <row spans="1:3" r="107">
      <c s="4" r="A107" t="s">
        <v>557</v>
      </c>
    </row>
    <row spans="1:3" r="108">
      <c s="3" r="A108" t="s">
        <v>523</v>
      </c>
    </row>
    <row spans="1:3" r="109">
      <c s="4" r="A109" t="s">
        <v>527</v>
      </c>
      <c s="6" r="B109" t="n">
        <v>28249000</v>
      </c>
      <c s="6" r="C109" t="n">
        <v>23919000</v>
      </c>
    </row>
    <row spans="1:3" r="110">
      <c s="3" r="A110" t="s">
        <v>525</v>
      </c>
    </row>
    <row spans="1:3" r="111">
      <c s="4" r="A111" t="s">
        <v>52</v>
      </c>
      <c s="6" r="B111" t="n">
        <v>0</v>
      </c>
      <c s="6" r="C111" t="n">
        <v>0</v>
      </c>
    </row>
    <row spans="1:3" r="112">
      <c s="4" r="A112" t="s">
        <v>558</v>
      </c>
    </row>
    <row spans="1:3" r="113">
      <c s="3" r="A113" t="s">
        <v>523</v>
      </c>
    </row>
    <row spans="1:3" r="114">
      <c s="4" r="A114" t="s">
        <v>527</v>
      </c>
      <c s="6" r="B114" t="n">
        <v>0</v>
      </c>
      <c s="6" r="C114" t="n">
        <v>0</v>
      </c>
    </row>
    <row spans="1:3" r="115">
      <c s="4" r="A115" t="s">
        <v>559</v>
      </c>
    </row>
    <row spans="1:3" r="116">
      <c s="3" r="A116" t="s">
        <v>523</v>
      </c>
    </row>
    <row spans="1:3" r="117">
      <c s="4" r="A117" t="s">
        <v>527</v>
      </c>
      <c s="6" r="B117" t="n">
        <v>0</v>
      </c>
      <c s="6" r="C117" t="n">
        <v>0</v>
      </c>
    </row>
    <row spans="1:3" r="118">
      <c s="4" r="A118" t="s">
        <v>560</v>
      </c>
    </row>
    <row spans="1:3" r="119">
      <c s="3" r="A119" t="s">
        <v>523</v>
      </c>
    </row>
    <row spans="1:3" r="120">
      <c s="4" r="A120" t="s">
        <v>527</v>
      </c>
      <c s="6" r="B120" t="n">
        <v>0</v>
      </c>
      <c s="6" r="C120" t="n">
        <v>0</v>
      </c>
    </row>
    <row spans="1:3" r="121">
      <c s="4" r="A121" t="s">
        <v>561</v>
      </c>
    </row>
    <row spans="1:3" r="122">
      <c s="3" r="A122" t="s">
        <v>523</v>
      </c>
    </row>
    <row spans="1:3" r="123">
      <c s="4" r="A123" t="s">
        <v>527</v>
      </c>
      <c s="6" r="B123" t="n">
        <v>0</v>
      </c>
      <c s="6" r="C123" t="n">
        <v>0</v>
      </c>
    </row>
    <row spans="1:3" r="124">
      <c s="4" r="A124" t="s">
        <v>562</v>
      </c>
    </row>
    <row spans="1:3" r="125">
      <c s="3" r="A125" t="s">
        <v>523</v>
      </c>
    </row>
    <row spans="1:3" r="126">
      <c s="4" r="A126" t="s">
        <v>527</v>
      </c>
      <c s="6" r="B126" t="n">
        <v>102000</v>
      </c>
      <c s="6" r="C126" t="n">
        <v>202000</v>
      </c>
    </row>
    <row spans="1:3" r="127">
      <c s="4" r="A127" t="s">
        <v>563</v>
      </c>
    </row>
    <row spans="1:3" r="128">
      <c s="3" r="A128" t="s">
        <v>523</v>
      </c>
    </row>
    <row spans="1:3" r="129">
      <c s="4" r="A129" t="s">
        <v>527</v>
      </c>
      <c s="6" r="B129" t="n">
        <v>0</v>
      </c>
      <c s="6" r="C129" t="n">
        <v>0</v>
      </c>
    </row>
    <row spans="1:3" r="130">
      <c s="4" r="A130" t="s">
        <v>564</v>
      </c>
    </row>
    <row spans="1:3" r="131">
      <c s="3" r="A131" t="s">
        <v>523</v>
      </c>
    </row>
    <row spans="1:3" r="132">
      <c s="4" r="A132" t="s">
        <v>527</v>
      </c>
      <c s="6" r="B132" t="n">
        <v>26624000</v>
      </c>
      <c s="6" r="C132" t="n">
        <v>22025000</v>
      </c>
    </row>
    <row spans="1:3" r="133">
      <c s="4" r="A133" t="s">
        <v>565</v>
      </c>
    </row>
    <row spans="1:3" r="134">
      <c s="3" r="A134" t="s">
        <v>523</v>
      </c>
    </row>
    <row spans="1:3" r="135">
      <c s="4" r="A135" t="s">
        <v>527</v>
      </c>
      <c s="6" r="B135" t="n">
        <v>0</v>
      </c>
      <c s="6" r="C135" t="n">
        <v>0</v>
      </c>
    </row>
    <row spans="1:3" r="136">
      <c s="4" r="A136" t="s">
        <v>566</v>
      </c>
    </row>
    <row spans="1:3" r="137">
      <c s="3" r="A137" t="s">
        <v>523</v>
      </c>
    </row>
    <row spans="1:3" r="138">
      <c s="4" r="A138" t="s">
        <v>527</v>
      </c>
      <c s="6" r="B138" t="n">
        <v>1125000</v>
      </c>
      <c s="6" r="C138" t="n">
        <v>1000000</v>
      </c>
    </row>
    <row spans="1:3" r="139">
      <c s="4" r="A139" t="s">
        <v>567</v>
      </c>
    </row>
    <row spans="1:3" r="140">
      <c s="3" r="A140" t="s">
        <v>523</v>
      </c>
    </row>
    <row spans="1:3" r="141">
      <c s="4" r="A141" t="s">
        <v>527</v>
      </c>
      <c s="6" r="B141" t="n">
        <v>0</v>
      </c>
      <c s="6" r="C141" t="n">
        <v>0</v>
      </c>
    </row>
    <row spans="1:3" r="142">
      <c s="4" r="A142" t="s">
        <v>568</v>
      </c>
    </row>
    <row spans="1:3" r="143">
      <c s="3" r="A143" t="s">
        <v>523</v>
      </c>
    </row>
    <row spans="1:3" r="144">
      <c s="4" r="A144" t="s">
        <v>527</v>
      </c>
      <c s="6" r="C144" t="n">
        <v>0</v>
      </c>
    </row>
    <row spans="1:3" r="145">
      <c s="4" r="A145" t="s">
        <v>569</v>
      </c>
    </row>
    <row spans="1:3" r="146">
      <c s="3" r="A146" t="s">
        <v>523</v>
      </c>
    </row>
    <row spans="1:3" r="147">
      <c s="4" r="A147" t="s">
        <v>527</v>
      </c>
      <c s="6" r="B147" t="n">
        <v>0</v>
      </c>
      <c s="6" r="C147" t="n">
        <v>0</v>
      </c>
    </row>
    <row spans="1:3" r="148">
      <c s="4" r="A148" t="s">
        <v>570</v>
      </c>
    </row>
    <row spans="1:3" r="149">
      <c s="3" r="A149" t="s">
        <v>523</v>
      </c>
    </row>
    <row spans="1:3" r="150">
      <c s="4" r="A150" t="s">
        <v>527</v>
      </c>
      <c s="6" r="B150" t="n">
        <v>398000</v>
      </c>
      <c s="6" r="C150" t="n">
        <v>692000</v>
      </c>
    </row>
    <row spans="1:3" r="151">
      <c s="4" r="A151" t="s">
        <v>571</v>
      </c>
    </row>
    <row spans="1:3" r="152">
      <c s="3" r="A152" t="s">
        <v>523</v>
      </c>
    </row>
    <row spans="1:3" r="153">
      <c s="4" r="A153" t="s">
        <v>527</v>
      </c>
      <c s="6" r="B153" t="n">
        <v>0</v>
      </c>
      <c s="6" r="C153" t="n">
        <v>0</v>
      </c>
    </row>
    <row spans="1:3" r="154">
      <c s="4" r="A154" t="s">
        <v>102</v>
      </c>
    </row>
    <row spans="1:3" r="155">
      <c s="3" r="A155" t="s">
        <v>525</v>
      </c>
    </row>
    <row spans="1:3" r="156">
      <c s="4" r="A156" t="s">
        <v>52</v>
      </c>
      <c s="6" r="C156" t="n">
        <v>298413000</v>
      </c>
    </row>
    <row spans="1:3" r="157">
      <c s="4" r="A157" t="s">
        <v>572</v>
      </c>
    </row>
    <row spans="1:3" r="158">
      <c s="3" r="A158" t="s">
        <v>523</v>
      </c>
    </row>
    <row spans="1:3" r="159">
      <c s="4" r="A159" t="s">
        <v>527</v>
      </c>
      <c s="6" r="B159" t="n">
        <v>4346290000</v>
      </c>
      <c s="6" r="C159" t="n">
        <v>4596511000</v>
      </c>
    </row>
    <row spans="1:3" r="160">
      <c s="3" r="A160" t="s">
        <v>525</v>
      </c>
    </row>
    <row spans="1:3" r="161">
      <c s="4" r="A161" t="s">
        <v>52</v>
      </c>
      <c s="6" r="B161" t="n">
        <v>1595505000</v>
      </c>
      <c s="6" r="C161" t="n">
        <v>1683739000</v>
      </c>
    </row>
    <row spans="1:3" r="162">
      <c s="4" r="A162" t="s">
        <v>573</v>
      </c>
    </row>
    <row spans="1:3" r="163">
      <c s="3" r="A163" t="s">
        <v>523</v>
      </c>
    </row>
    <row spans="1:3" r="164">
      <c s="4" r="A164" t="s">
        <v>527</v>
      </c>
      <c s="6" r="B164" t="n">
        <v>2053000</v>
      </c>
      <c s="6" r="C164" t="n">
        <v>19475000</v>
      </c>
    </row>
    <row spans="1:3" r="165">
      <c s="4" r="A165" t="s">
        <v>574</v>
      </c>
    </row>
    <row spans="1:3" r="166">
      <c s="3" r="A166" t="s">
        <v>523</v>
      </c>
    </row>
    <row spans="1:3" r="167">
      <c s="4" r="A167" t="s">
        <v>527</v>
      </c>
      <c s="6" r="B167" t="n">
        <v>38740000</v>
      </c>
      <c s="6" r="C167" t="n">
        <v>45788000</v>
      </c>
    </row>
    <row spans="1:3" r="168">
      <c s="4" r="A168" t="s">
        <v>575</v>
      </c>
    </row>
    <row spans="1:3" r="169">
      <c s="3" r="A169" t="s">
        <v>523</v>
      </c>
    </row>
    <row spans="1:3" r="170">
      <c s="4" r="A170" t="s">
        <v>527</v>
      </c>
      <c s="6" r="B170" t="n">
        <v>17211000</v>
      </c>
      <c s="6" r="C170" t="n">
        <v>21824000</v>
      </c>
    </row>
    <row spans="1:3" r="171">
      <c s="4" r="A171" t="s">
        <v>576</v>
      </c>
    </row>
    <row spans="1:3" r="172">
      <c s="3" r="A172" t="s">
        <v>523</v>
      </c>
    </row>
    <row spans="1:3" r="173">
      <c s="4" r="A173" t="s">
        <v>527</v>
      </c>
      <c s="6" r="B173" t="n">
        <v>612000</v>
      </c>
      <c s="6" r="C173" t="n">
        <v>734000</v>
      </c>
    </row>
    <row spans="1:3" r="174">
      <c s="4" r="A174" t="s">
        <v>577</v>
      </c>
    </row>
    <row spans="1:3" r="175">
      <c s="3" r="A175" t="s">
        <v>523</v>
      </c>
    </row>
    <row spans="1:3" r="176">
      <c s="4" r="A176" t="s">
        <v>527</v>
      </c>
      <c s="6" r="B176" t="n">
        <v>1079000</v>
      </c>
      <c s="6" r="C176" t="n">
        <v>3896000</v>
      </c>
    </row>
    <row spans="1:3" r="177">
      <c s="4" r="A177" t="s">
        <v>578</v>
      </c>
    </row>
    <row spans="1:3" r="178">
      <c s="3" r="A178" t="s">
        <v>523</v>
      </c>
    </row>
    <row spans="1:3" r="179">
      <c s="4" r="A179" t="s">
        <v>527</v>
      </c>
      <c s="6" r="B179" t="n">
        <v>70950000</v>
      </c>
      <c s="6" r="C179" t="n">
        <v>72026000</v>
      </c>
    </row>
    <row spans="1:3" r="180">
      <c s="4" r="A180" t="s">
        <v>579</v>
      </c>
    </row>
    <row spans="1:3" r="181">
      <c s="3" r="A181" t="s">
        <v>523</v>
      </c>
    </row>
    <row spans="1:3" r="182">
      <c s="4" r="A182" t="s">
        <v>527</v>
      </c>
      <c s="6" r="B182" t="n">
        <v>2316276000</v>
      </c>
      <c s="6" r="C182" t="n">
        <v>2514945000</v>
      </c>
    </row>
    <row spans="1:3" r="183">
      <c s="4" r="A183" t="s">
        <v>580</v>
      </c>
    </row>
    <row spans="1:3" r="184">
      <c s="3" r="A184" t="s">
        <v>523</v>
      </c>
    </row>
    <row spans="1:3" r="185">
      <c s="4" r="A185" t="s">
        <v>527</v>
      </c>
      <c s="6" r="B185" t="n">
        <v>453000</v>
      </c>
      <c s="6" r="C185" t="n">
        <v>414000</v>
      </c>
    </row>
    <row spans="1:3" r="186">
      <c s="4" r="A186" t="s">
        <v>581</v>
      </c>
    </row>
    <row spans="1:3" r="187">
      <c s="3" r="A187" t="s">
        <v>523</v>
      </c>
    </row>
    <row spans="1:3" r="188">
      <c s="4" r="A188" t="s">
        <v>527</v>
      </c>
      <c s="6" r="B188" t="n">
        <v>157629000</v>
      </c>
      <c s="6" r="C188" t="n">
        <v>135332000</v>
      </c>
    </row>
    <row spans="1:3" r="189">
      <c s="4" r="A189" t="s">
        <v>582</v>
      </c>
    </row>
    <row spans="1:3" r="190">
      <c s="3" r="A190" t="s">
        <v>523</v>
      </c>
    </row>
    <row spans="1:3" r="191">
      <c s="4" r="A191" t="s">
        <v>527</v>
      </c>
      <c s="6" r="B191" t="n">
        <v>90497000</v>
      </c>
      <c s="6" r="C191" t="n">
        <v>64104000</v>
      </c>
    </row>
    <row spans="1:3" r="192">
      <c s="4" r="A192" t="s">
        <v>583</v>
      </c>
    </row>
    <row spans="1:3" r="193">
      <c s="3" r="A193" t="s">
        <v>523</v>
      </c>
    </row>
    <row spans="1:3" r="194">
      <c s="4" r="A194" t="s">
        <v>527</v>
      </c>
      <c s="6" r="C194" t="n">
        <v>33541000</v>
      </c>
    </row>
    <row spans="1:3" r="195">
      <c s="4" r="A195" t="s">
        <v>584</v>
      </c>
    </row>
    <row spans="1:3" r="196">
      <c s="3" r="A196" t="s">
        <v>523</v>
      </c>
    </row>
    <row spans="1:3" r="197">
      <c s="4" r="A197" t="s">
        <v>527</v>
      </c>
      <c s="6" r="B197" t="n">
        <v>54887000</v>
      </c>
      <c s="6" r="C197" t="n">
        <v>1000</v>
      </c>
    </row>
    <row spans="1:3" r="198">
      <c s="4" r="A198" t="s">
        <v>585</v>
      </c>
    </row>
    <row spans="1:3" r="199">
      <c s="3" r="A199" t="s">
        <v>523</v>
      </c>
    </row>
    <row spans="1:3" r="200">
      <c s="4" r="A200" t="s">
        <v>527</v>
      </c>
      <c s="6" r="B200" t="n">
        <v>398000</v>
      </c>
      <c s="6" r="C200" t="n">
        <v>692000</v>
      </c>
    </row>
    <row spans="1:3" r="201">
      <c s="4" r="A201" t="s">
        <v>586</v>
      </c>
    </row>
    <row spans="1:3" r="202">
      <c s="3" r="A202" t="s">
        <v>523</v>
      </c>
    </row>
    <row spans="1:3" r="203">
      <c s="4" r="A203" t="s">
        <v>527</v>
      </c>
      <c s="7" r="B203" t="n">
        <v>1595505000</v>
      </c>
      <c s="7" r="C203" t="n">
        <v>168373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7</v>
      </c>
      <c s="2" r="B1" t="s">
        <v>1</v>
      </c>
    </row>
    <row spans="1:3" r="2">
      <c s="2" r="B2" t="s">
        <v>2</v>
      </c>
      <c s="2" r="C2" t="s">
        <v>22</v>
      </c>
    </row>
    <row spans="1:3" r="3">
      <c s="3" r="A3" t="s">
        <v>588</v>
      </c>
    </row>
    <row spans="1:3" r="4">
      <c s="4" r="A4" t="s">
        <v>589</v>
      </c>
      <c s="7" r="B4" t="n">
        <v>23919</v>
      </c>
      <c s="7" r="C4" t="n">
        <v>27771</v>
      </c>
    </row>
    <row spans="1:3" r="5">
      <c s="4" r="A5" t="s">
        <v>590</v>
      </c>
      <c s="6" r="B5" t="n">
        <v>-313</v>
      </c>
      <c s="6" r="C5" t="n">
        <v>-1307</v>
      </c>
    </row>
    <row spans="1:3" r="6">
      <c s="4" r="A6" t="s">
        <v>591</v>
      </c>
      <c s="6" r="B6" t="n">
        <v>-910</v>
      </c>
      <c s="6" r="C6" t="n">
        <v>328</v>
      </c>
    </row>
    <row spans="1:3" r="7">
      <c s="4" r="A7" t="s">
        <v>592</v>
      </c>
      <c s="6" r="B7" t="n">
        <v>0</v>
      </c>
      <c s="6" r="C7" t="n">
        <v>4733</v>
      </c>
    </row>
    <row spans="1:3" r="8">
      <c s="4" r="A8" t="s">
        <v>593</v>
      </c>
      <c s="6" r="B8" t="n">
        <v>-1412</v>
      </c>
      <c s="6" r="C8" t="n">
        <v>-2189</v>
      </c>
    </row>
    <row spans="1:3" r="9">
      <c s="4" r="A9" t="s">
        <v>594</v>
      </c>
      <c s="6" r="B9" t="n">
        <v>17112</v>
      </c>
      <c s="6" r="C9" t="n">
        <v>217</v>
      </c>
    </row>
    <row spans="1:3" r="10">
      <c s="4" r="A10" t="s">
        <v>595</v>
      </c>
      <c s="6" r="B10" t="n">
        <v>-10147</v>
      </c>
      <c s="6" r="C10" t="n">
        <v>-5634</v>
      </c>
    </row>
    <row spans="1:3" r="11">
      <c s="4" r="A11" t="s">
        <v>596</v>
      </c>
      <c s="6" r="B11" t="n">
        <v>28249</v>
      </c>
      <c s="6" r="C11" t="n">
        <v>23919</v>
      </c>
    </row>
    <row spans="1:3" r="12">
      <c s="4" r="A12" t="s">
        <v>421</v>
      </c>
    </row>
    <row spans="1:3" r="13">
      <c s="3" r="A13" t="s">
        <v>588</v>
      </c>
    </row>
    <row spans="1:3" r="14">
      <c s="4" r="A14" t="s">
        <v>589</v>
      </c>
      <c s="6" r="B14" t="n">
        <v>202</v>
      </c>
      <c s="6" r="C14" t="n">
        <v>299</v>
      </c>
    </row>
    <row spans="1:3" r="15">
      <c s="4" r="A15" t="s">
        <v>590</v>
      </c>
      <c s="6" r="B15" t="n">
        <v>0</v>
      </c>
      <c s="6" r="C15" t="n">
        <v>0</v>
      </c>
    </row>
    <row spans="1:3" r="16">
      <c s="4" r="A16" t="s">
        <v>591</v>
      </c>
      <c s="6" r="B16" t="n">
        <v>-6</v>
      </c>
      <c s="6" r="C16" t="n">
        <v>-9</v>
      </c>
    </row>
    <row spans="1:3" r="17">
      <c s="4" r="A17" t="s">
        <v>592</v>
      </c>
      <c s="6" r="B17" t="n">
        <v>0</v>
      </c>
      <c s="6" r="C17" t="n">
        <v>0</v>
      </c>
    </row>
    <row spans="1:3" r="18">
      <c s="4" r="A18" t="s">
        <v>593</v>
      </c>
      <c s="6" r="B18" t="n">
        <v>-94</v>
      </c>
      <c s="6" r="C18" t="n">
        <v>-88</v>
      </c>
    </row>
    <row spans="1:3" r="19">
      <c s="4" r="A19" t="s">
        <v>594</v>
      </c>
      <c s="6" r="B19" t="n">
        <v>0</v>
      </c>
      <c s="6" r="C19" t="n">
        <v>0</v>
      </c>
    </row>
    <row spans="1:3" r="20">
      <c s="4" r="A20" t="s">
        <v>595</v>
      </c>
      <c s="6" r="B20" t="n">
        <v>0</v>
      </c>
      <c s="6" r="C20" t="n">
        <v>0</v>
      </c>
    </row>
    <row spans="1:3" r="21">
      <c s="4" r="A21" t="s">
        <v>596</v>
      </c>
      <c s="6" r="B21" t="n">
        <v>102</v>
      </c>
      <c s="6" r="C21" t="n">
        <v>202</v>
      </c>
    </row>
    <row spans="1:3" r="22">
      <c s="4" r="A22" t="s">
        <v>422</v>
      </c>
    </row>
    <row spans="1:3" r="23">
      <c s="3" r="A23" t="s">
        <v>588</v>
      </c>
    </row>
    <row spans="1:3" r="24">
      <c s="4" r="A24" t="s">
        <v>589</v>
      </c>
      <c s="6" r="B24" t="n">
        <v>0</v>
      </c>
      <c s="6" r="C24" t="n">
        <v>884</v>
      </c>
    </row>
    <row spans="1:3" r="25">
      <c s="4" r="A25" t="s">
        <v>590</v>
      </c>
      <c s="6" r="C25" t="n">
        <v>0</v>
      </c>
    </row>
    <row spans="1:3" r="26">
      <c s="4" r="A26" t="s">
        <v>591</v>
      </c>
      <c s="6" r="C26" t="n">
        <v>0</v>
      </c>
    </row>
    <row spans="1:3" r="27">
      <c s="4" r="A27" t="s">
        <v>592</v>
      </c>
      <c s="6" r="C27" t="n">
        <v>0</v>
      </c>
    </row>
    <row spans="1:3" r="28">
      <c s="4" r="A28" t="s">
        <v>593</v>
      </c>
      <c s="6" r="C28" t="n">
        <v>0</v>
      </c>
    </row>
    <row spans="1:3" r="29">
      <c s="4" r="A29" t="s">
        <v>594</v>
      </c>
      <c s="6" r="C29" t="n">
        <v>0</v>
      </c>
    </row>
    <row spans="1:3" r="30">
      <c s="4" r="A30" t="s">
        <v>595</v>
      </c>
      <c s="6" r="C30" t="n">
        <v>-884</v>
      </c>
    </row>
    <row spans="1:3" r="31">
      <c s="4" r="A31" t="s">
        <v>596</v>
      </c>
      <c s="6" r="C31" t="n">
        <v>0</v>
      </c>
    </row>
    <row spans="1:3" r="32">
      <c s="4" r="A32" t="s">
        <v>597</v>
      </c>
    </row>
    <row spans="1:3" r="33">
      <c s="3" r="A33" t="s">
        <v>588</v>
      </c>
    </row>
    <row spans="1:3" r="34">
      <c s="4" r="A34" t="s">
        <v>589</v>
      </c>
      <c s="6" r="B34" t="n">
        <v>22025</v>
      </c>
      <c s="6" r="C34" t="n">
        <v>23124</v>
      </c>
    </row>
    <row spans="1:3" r="35">
      <c s="4" r="A35" t="s">
        <v>590</v>
      </c>
      <c s="6" r="B35" t="n">
        <v>-19</v>
      </c>
      <c s="6" r="C35" t="n">
        <v>-117</v>
      </c>
    </row>
    <row spans="1:3" r="36">
      <c s="4" r="A36" t="s">
        <v>591</v>
      </c>
      <c s="6" r="B36" t="n">
        <v>-1029</v>
      </c>
      <c s="6" r="C36" t="n">
        <v>471</v>
      </c>
    </row>
    <row spans="1:3" r="37">
      <c s="4" r="A37" t="s">
        <v>592</v>
      </c>
      <c s="6" r="B37" t="n">
        <v>0</v>
      </c>
      <c s="6" r="C37" t="n">
        <v>4733</v>
      </c>
    </row>
    <row spans="1:3" r="38">
      <c s="4" r="A38" t="s">
        <v>593</v>
      </c>
      <c s="6" r="B38" t="n">
        <v>-1318</v>
      </c>
      <c s="6" r="C38" t="n">
        <v>-1653</v>
      </c>
    </row>
    <row spans="1:3" r="39">
      <c s="4" r="A39" t="s">
        <v>594</v>
      </c>
      <c s="6" r="B39" t="n">
        <v>17112</v>
      </c>
      <c s="6" r="C39" t="n">
        <v>217</v>
      </c>
    </row>
    <row spans="1:3" r="40">
      <c s="4" r="A40" t="s">
        <v>595</v>
      </c>
      <c s="6" r="B40" t="n">
        <v>-10147</v>
      </c>
      <c s="6" r="C40" t="n">
        <v>-4750</v>
      </c>
    </row>
    <row spans="1:3" r="41">
      <c s="4" r="A41" t="s">
        <v>596</v>
      </c>
      <c s="6" r="B41" t="n">
        <v>26624</v>
      </c>
      <c s="6" r="C41" t="n">
        <v>22025</v>
      </c>
    </row>
    <row spans="1:3" r="42">
      <c s="4" r="A42" t="s">
        <v>598</v>
      </c>
    </row>
    <row spans="1:3" r="43">
      <c s="3" r="A43" t="s">
        <v>588</v>
      </c>
    </row>
    <row spans="1:3" r="44">
      <c s="4" r="A44" t="s">
        <v>589</v>
      </c>
      <c s="6" r="B44" t="n">
        <v>1000</v>
      </c>
      <c s="6" r="C44" t="n">
        <v>1448</v>
      </c>
    </row>
    <row spans="1:3" r="45">
      <c s="4" r="A45" t="s">
        <v>590</v>
      </c>
      <c s="6" r="B45" t="n">
        <v>0</v>
      </c>
      <c s="6" r="C45" t="n">
        <v>134</v>
      </c>
    </row>
    <row spans="1:3" r="46">
      <c s="4" r="A46" t="s">
        <v>591</v>
      </c>
      <c s="6" r="B46" t="n">
        <v>125</v>
      </c>
      <c s="6" r="C46" t="n">
        <v>-134</v>
      </c>
    </row>
    <row spans="1:3" r="47">
      <c s="4" r="A47" t="s">
        <v>592</v>
      </c>
      <c s="6" r="B47" t="n">
        <v>0</v>
      </c>
      <c s="6" r="C47" t="n">
        <v>0</v>
      </c>
    </row>
    <row spans="1:3" r="48">
      <c s="4" r="A48" t="s">
        <v>593</v>
      </c>
      <c s="6" r="B48" t="n">
        <v>0</v>
      </c>
      <c s="6" r="C48" t="n">
        <v>-448</v>
      </c>
    </row>
    <row spans="1:3" r="49">
      <c s="4" r="A49" t="s">
        <v>594</v>
      </c>
      <c s="6" r="B49" t="n">
        <v>0</v>
      </c>
      <c s="6" r="C49" t="n">
        <v>0</v>
      </c>
    </row>
    <row spans="1:3" r="50">
      <c s="4" r="A50" t="s">
        <v>595</v>
      </c>
      <c s="6" r="B50" t="n">
        <v>0</v>
      </c>
      <c s="6" r="C50" t="n">
        <v>0</v>
      </c>
    </row>
    <row spans="1:3" r="51">
      <c s="4" r="A51" t="s">
        <v>596</v>
      </c>
      <c s="6" r="B51" t="n">
        <v>1125</v>
      </c>
      <c s="6" r="C51" t="n">
        <v>1000</v>
      </c>
    </row>
    <row spans="1:3" r="52">
      <c s="4" r="A52" t="s">
        <v>40</v>
      </c>
    </row>
    <row spans="1:3" r="53">
      <c s="3" r="A53" t="s">
        <v>588</v>
      </c>
    </row>
    <row spans="1:3" r="54">
      <c s="4" r="A54" t="s">
        <v>589</v>
      </c>
      <c s="6" r="B54" t="n">
        <v>692</v>
      </c>
      <c s="6" r="C54" t="n">
        <v>2016</v>
      </c>
    </row>
    <row spans="1:3" r="55">
      <c s="4" r="A55" t="s">
        <v>590</v>
      </c>
      <c s="6" r="B55" t="n">
        <v>-294</v>
      </c>
      <c s="6" r="C55" t="n">
        <v>-1324</v>
      </c>
    </row>
    <row spans="1:3" r="56">
      <c s="4" r="A56" t="s">
        <v>591</v>
      </c>
      <c s="6" r="B56" t="n">
        <v>0</v>
      </c>
      <c s="6" r="C56" t="n">
        <v>0</v>
      </c>
    </row>
    <row spans="1:3" r="57">
      <c s="4" r="A57" t="s">
        <v>592</v>
      </c>
      <c s="6" r="B57" t="n">
        <v>0</v>
      </c>
      <c s="6" r="C57" t="n">
        <v>0</v>
      </c>
    </row>
    <row spans="1:3" r="58">
      <c s="4" r="A58" t="s">
        <v>593</v>
      </c>
      <c s="6" r="B58" t="n">
        <v>0</v>
      </c>
      <c s="6" r="C58" t="n">
        <v>0</v>
      </c>
    </row>
    <row spans="1:3" r="59">
      <c s="4" r="A59" t="s">
        <v>594</v>
      </c>
      <c s="6" r="B59" t="n">
        <v>0</v>
      </c>
      <c s="6" r="C59" t="n">
        <v>0</v>
      </c>
    </row>
    <row spans="1:3" r="60">
      <c s="4" r="A60" t="s">
        <v>595</v>
      </c>
      <c s="6" r="B60" t="n">
        <v>0</v>
      </c>
      <c s="6" r="C60" t="n">
        <v>0</v>
      </c>
    </row>
    <row spans="1:3" r="61">
      <c s="4" r="A61" t="s">
        <v>596</v>
      </c>
      <c s="7" r="B61" t="n">
        <v>398</v>
      </c>
      <c s="7" r="C61" t="n">
        <v>6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s="1" r="A1" t="s">
        <v>599</v>
      </c>
      <c s="2" r="B1" t="s">
        <v>2</v>
      </c>
      <c s="2" r="C1" t="s">
        <v>22</v>
      </c>
      <c s="2" r="D1" t="s">
        <v>72</v>
      </c>
    </row>
    <row spans="1:4" r="2">
      <c s="3" r="A2" t="s">
        <v>600</v>
      </c>
    </row>
    <row spans="1:4" r="3">
      <c s="4" r="A3" t="s">
        <v>601</v>
      </c>
      <c s="7" r="B3" t="n">
        <v>3191539000</v>
      </c>
    </row>
    <row spans="1:4" r="4">
      <c s="4" r="A4" t="s">
        <v>602</v>
      </c>
      <c s="6" r="B4" t="n">
        <v>12972000</v>
      </c>
      <c s="7" r="C4" t="n">
        <v>14760000</v>
      </c>
    </row>
    <row spans="1:4" r="5">
      <c s="4" r="A5" t="s">
        <v>603</v>
      </c>
    </row>
    <row spans="1:4" r="6">
      <c s="3" r="A6" t="s">
        <v>600</v>
      </c>
    </row>
    <row spans="1:4" r="7">
      <c s="4" r="A7" t="s">
        <v>37</v>
      </c>
      <c s="6" r="B7" t="n">
        <v>0</v>
      </c>
      <c s="6" r="C7" t="n">
        <v>0</v>
      </c>
      <c s="7" r="D7" t="n">
        <v>0</v>
      </c>
    </row>
    <row spans="1:4" r="8">
      <c s="4" r="A8" t="s">
        <v>602</v>
      </c>
      <c s="6" r="B8" t="n">
        <v>0</v>
      </c>
      <c s="6" r="C8" t="n">
        <v>0</v>
      </c>
      <c s="7" r="D8" t="n">
        <v>0</v>
      </c>
    </row>
    <row spans="1:4" r="9">
      <c s="4" r="A9" t="s">
        <v>604</v>
      </c>
    </row>
    <row spans="1:4" r="10">
      <c s="3" r="A10" t="s">
        <v>600</v>
      </c>
    </row>
    <row spans="1:4" r="11">
      <c s="4" r="A11" t="s">
        <v>601</v>
      </c>
      <c s="6" r="C11" t="n">
        <v>12029000</v>
      </c>
    </row>
    <row spans="1:4" r="12">
      <c s="4" r="A12" t="s">
        <v>605</v>
      </c>
    </row>
    <row spans="1:4" r="13">
      <c s="3" r="A13" t="s">
        <v>600</v>
      </c>
    </row>
    <row spans="1:4" r="14">
      <c s="4" r="A14" t="s">
        <v>601</v>
      </c>
      <c s="7" r="B14" t="n">
        <v>27851000</v>
      </c>
      <c s="7" r="C14" t="n">
        <v>1119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22</v>
      </c>
    </row>
    <row spans="1:3" r="2">
      <c s="3" r="A2" t="s">
        <v>523</v>
      </c>
    </row>
    <row spans="1:3" r="3">
      <c s="4" r="A3" t="s">
        <v>135</v>
      </c>
      <c s="7" r="B3" t="n">
        <v>420569</v>
      </c>
      <c s="7" r="C3" t="n">
        <v>499814</v>
      </c>
    </row>
    <row spans="1:3" r="4">
      <c s="4" r="A4" t="s">
        <v>27</v>
      </c>
      <c s="6" r="B4" t="n">
        <v>10031</v>
      </c>
      <c s="6" r="C4" t="n">
        <v>11663</v>
      </c>
    </row>
    <row spans="1:3" r="5">
      <c s="3" r="A5" t="s">
        <v>525</v>
      </c>
    </row>
    <row spans="1:3" r="6">
      <c s="4" r="A6" t="s">
        <v>49</v>
      </c>
      <c s="6" r="B6" t="n">
        <v>0</v>
      </c>
      <c s="6" r="C6" t="n">
        <v>42941</v>
      </c>
    </row>
    <row spans="1:3" r="7">
      <c s="9" r="A7" t="n">
        <v>1</v>
      </c>
    </row>
    <row spans="1:3" r="8">
      <c s="3" r="A8" t="s">
        <v>523</v>
      </c>
    </row>
    <row spans="1:3" r="9">
      <c s="4" r="A9" t="s">
        <v>135</v>
      </c>
      <c s="6" r="B9" t="n">
        <v>0</v>
      </c>
      <c s="6" r="C9" t="n">
        <v>0</v>
      </c>
    </row>
    <row spans="1:3" r="10">
      <c s="4" r="A10" t="s">
        <v>27</v>
      </c>
      <c s="6" r="B10" t="n">
        <v>10031</v>
      </c>
      <c s="6" r="C10" t="n">
        <v>11663</v>
      </c>
    </row>
    <row spans="1:3" r="11">
      <c s="4" r="A11" t="s">
        <v>30</v>
      </c>
      <c s="6" r="B11" t="n">
        <v>0</v>
      </c>
      <c s="6" r="C11" t="n">
        <v>0</v>
      </c>
    </row>
    <row spans="1:3" r="12">
      <c s="4" r="A12" t="s">
        <v>527</v>
      </c>
      <c s="6" r="B12" t="n">
        <v>10031</v>
      </c>
      <c s="6" r="C12" t="n">
        <v>11663</v>
      </c>
    </row>
    <row spans="1:3" r="13">
      <c s="3" r="A13" t="s">
        <v>525</v>
      </c>
    </row>
    <row spans="1:3" r="14">
      <c s="4" r="A14" t="s">
        <v>607</v>
      </c>
      <c s="6" r="B14" t="n">
        <v>0</v>
      </c>
      <c s="6" r="C14" t="n">
        <v>0</v>
      </c>
    </row>
    <row spans="1:3" r="15">
      <c s="4" r="A15" t="s">
        <v>49</v>
      </c>
      <c s="6" r="C15" t="n">
        <v>42941</v>
      </c>
    </row>
    <row spans="1:3" r="16">
      <c s="4" r="A16" t="s">
        <v>608</v>
      </c>
      <c s="6" r="C16" t="n">
        <v>42941</v>
      </c>
    </row>
    <row spans="1:3" r="17">
      <c s="9" r="A17" t="n">
        <v>2</v>
      </c>
    </row>
    <row spans="1:3" r="18">
      <c s="3" r="A18" t="s">
        <v>523</v>
      </c>
    </row>
    <row spans="1:3" r="19">
      <c s="4" r="A19" t="s">
        <v>135</v>
      </c>
      <c s="6" r="B19" t="n">
        <v>0</v>
      </c>
      <c s="6" r="C19" t="n">
        <v>0</v>
      </c>
    </row>
    <row spans="1:3" r="20">
      <c s="4" r="A20" t="s">
        <v>27</v>
      </c>
      <c s="6" r="B20" t="n">
        <v>0</v>
      </c>
      <c s="6" r="C20" t="n">
        <v>0</v>
      </c>
    </row>
    <row spans="1:3" r="21">
      <c s="4" r="A21" t="s">
        <v>30</v>
      </c>
      <c s="6" r="B21" t="n">
        <v>0</v>
      </c>
      <c s="6" r="C21" t="n">
        <v>0</v>
      </c>
    </row>
    <row spans="1:3" r="22">
      <c s="4" r="A22" t="s">
        <v>527</v>
      </c>
      <c s="6" r="B22" t="n">
        <v>0</v>
      </c>
      <c s="6" r="C22" t="n">
        <v>0</v>
      </c>
    </row>
    <row spans="1:3" r="23">
      <c s="3" r="A23" t="s">
        <v>525</v>
      </c>
    </row>
    <row spans="1:3" r="24">
      <c s="4" r="A24" t="s">
        <v>607</v>
      </c>
      <c s="6" r="B24" t="n">
        <v>0</v>
      </c>
      <c s="6" r="C24" t="n">
        <v>0</v>
      </c>
    </row>
    <row spans="1:3" r="25">
      <c s="4" r="A25" t="s">
        <v>49</v>
      </c>
      <c s="6" r="C25" t="n">
        <v>0</v>
      </c>
    </row>
    <row spans="1:3" r="26">
      <c s="4" r="A26" t="s">
        <v>608</v>
      </c>
      <c s="6" r="C26" t="n">
        <v>0</v>
      </c>
    </row>
    <row spans="1:3" r="27">
      <c s="9" r="A27" t="n">
        <v>3</v>
      </c>
    </row>
    <row spans="1:3" r="28">
      <c s="3" r="A28" t="s">
        <v>523</v>
      </c>
    </row>
    <row spans="1:3" r="29">
      <c s="4" r="A29" t="s">
        <v>135</v>
      </c>
      <c s="6" r="B29" t="n">
        <v>443678</v>
      </c>
      <c s="6" r="C29" t="n">
        <v>569754</v>
      </c>
    </row>
    <row spans="1:3" r="30">
      <c s="4" r="A30" t="s">
        <v>27</v>
      </c>
      <c s="6" r="B30" t="n">
        <v>0</v>
      </c>
      <c s="6" r="C30" t="n">
        <v>0</v>
      </c>
    </row>
    <row spans="1:3" r="31">
      <c s="4" r="A31" t="s">
        <v>30</v>
      </c>
      <c s="6" r="B31" t="n">
        <v>365</v>
      </c>
      <c s="6" r="C31" t="n">
        <v>944</v>
      </c>
    </row>
    <row spans="1:3" r="32">
      <c s="4" r="A32" t="s">
        <v>527</v>
      </c>
      <c s="6" r="B32" t="n">
        <v>444043</v>
      </c>
      <c s="6" r="C32" t="n">
        <v>570698</v>
      </c>
    </row>
    <row spans="1:3" r="33">
      <c s="3" r="A33" t="s">
        <v>525</v>
      </c>
    </row>
    <row spans="1:3" r="34">
      <c s="4" r="A34" t="s">
        <v>607</v>
      </c>
      <c s="6" r="B34" t="n">
        <v>240124</v>
      </c>
      <c s="6" r="C34" t="n">
        <v>255472</v>
      </c>
    </row>
    <row spans="1:3" r="35">
      <c s="4" r="A35" t="s">
        <v>49</v>
      </c>
      <c s="6" r="C35" t="n">
        <v>0</v>
      </c>
    </row>
    <row spans="1:3" r="36">
      <c s="4" r="A36" t="s">
        <v>608</v>
      </c>
      <c s="6" r="C36" t="n">
        <v>255472</v>
      </c>
    </row>
    <row spans="1:3" r="37">
      <c s="4" r="A37" t="s">
        <v>609</v>
      </c>
    </row>
    <row spans="1:3" r="38">
      <c s="3" r="A38" t="s">
        <v>523</v>
      </c>
    </row>
    <row spans="1:3" r="39">
      <c s="4" r="A39" t="s">
        <v>135</v>
      </c>
      <c s="6" r="B39" t="n">
        <v>420569</v>
      </c>
      <c s="6" r="C39" t="n">
        <v>499814</v>
      </c>
    </row>
    <row spans="1:3" r="40">
      <c s="4" r="A40" t="s">
        <v>27</v>
      </c>
      <c s="6" r="B40" t="n">
        <v>10031</v>
      </c>
      <c s="6" r="C40" t="n">
        <v>11663</v>
      </c>
    </row>
    <row spans="1:3" r="41">
      <c s="4" r="A41" t="s">
        <v>30</v>
      </c>
      <c s="6" r="B41" t="n">
        <v>365</v>
      </c>
      <c s="6" r="C41" t="n">
        <v>944</v>
      </c>
    </row>
    <row spans="1:3" r="42">
      <c s="4" r="A42" t="s">
        <v>527</v>
      </c>
      <c s="6" r="B42" t="n">
        <v>430965</v>
      </c>
      <c s="6" r="C42" t="n">
        <v>512421</v>
      </c>
    </row>
    <row spans="1:3" r="43">
      <c s="3" r="A43" t="s">
        <v>525</v>
      </c>
    </row>
    <row spans="1:3" r="44">
      <c s="4" r="A44" t="s">
        <v>607</v>
      </c>
      <c s="6" r="B44" t="n">
        <v>220053</v>
      </c>
      <c s="6" r="C44" t="n">
        <v>227240</v>
      </c>
    </row>
    <row spans="1:3" r="45">
      <c s="4" r="A45" t="s">
        <v>49</v>
      </c>
      <c s="6" r="C45" t="n">
        <v>42941</v>
      </c>
    </row>
    <row spans="1:3" r="46">
      <c s="4" r="A46" t="s">
        <v>608</v>
      </c>
      <c s="6" r="C46" t="n">
        <v>270181</v>
      </c>
    </row>
    <row spans="1:3" r="47">
      <c s="4" r="A47" t="s">
        <v>102</v>
      </c>
    </row>
    <row spans="1:3" r="48">
      <c s="3" r="A48" t="s">
        <v>523</v>
      </c>
    </row>
    <row spans="1:3" r="49">
      <c s="4" r="A49" t="s">
        <v>135</v>
      </c>
      <c s="6" r="B49" t="n">
        <v>443678</v>
      </c>
      <c s="6" r="C49" t="n">
        <v>569754</v>
      </c>
    </row>
    <row spans="1:3" r="50">
      <c s="4" r="A50" t="s">
        <v>27</v>
      </c>
      <c s="6" r="B50" t="n">
        <v>10031</v>
      </c>
      <c s="6" r="C50" t="n">
        <v>11663</v>
      </c>
    </row>
    <row spans="1:3" r="51">
      <c s="4" r="A51" t="s">
        <v>30</v>
      </c>
      <c s="6" r="B51" t="n">
        <v>365</v>
      </c>
      <c s="6" r="C51" t="n">
        <v>944</v>
      </c>
    </row>
    <row spans="1:3" r="52">
      <c s="4" r="A52" t="s">
        <v>527</v>
      </c>
      <c s="6" r="B52" t="n">
        <v>454074</v>
      </c>
      <c s="6" r="C52" t="n">
        <v>582361</v>
      </c>
    </row>
    <row spans="1:3" r="53">
      <c s="3" r="A53" t="s">
        <v>525</v>
      </c>
    </row>
    <row spans="1:3" r="54">
      <c s="4" r="A54" t="s">
        <v>607</v>
      </c>
      <c s="7" r="B54" t="n">
        <v>240124</v>
      </c>
      <c s="6" r="C54" t="n">
        <v>255472</v>
      </c>
    </row>
    <row spans="1:3" r="55">
      <c s="4" r="A55" t="s">
        <v>49</v>
      </c>
      <c s="6" r="C55" t="n">
        <v>42941</v>
      </c>
    </row>
    <row spans="1:3" r="56">
      <c s="4" r="A56" t="s">
        <v>608</v>
      </c>
      <c s="7" r="C56" t="n">
        <v>298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v>
      </c>
      <c s="2" r="B1" t="s">
        <v>1</v>
      </c>
    </row>
    <row spans="1:4" r="2">
      <c s="2" r="B2" t="s">
        <v>2</v>
      </c>
      <c s="2" r="C2" t="s">
        <v>22</v>
      </c>
      <c s="2" r="D2" t="s">
        <v>72</v>
      </c>
    </row>
    <row spans="1:4" r="3">
      <c s="3" r="A3" t="s">
        <v>92</v>
      </c>
    </row>
    <row spans="1:4" r="4">
      <c s="4" r="A4" t="s">
        <v>99</v>
      </c>
      <c s="7" r="B4" t="n">
        <v>53461</v>
      </c>
      <c s="7" r="C4" t="n">
        <v>-55020</v>
      </c>
      <c s="7" r="D4" t="n">
        <v>75389</v>
      </c>
    </row>
    <row spans="1:4" r="5">
      <c s="4" r="A5" t="s">
        <v>100</v>
      </c>
      <c s="7" r="B5" t="n">
        <v>533</v>
      </c>
      <c s="7" r="C5" t="n">
        <v>-830</v>
      </c>
      <c s="7" r="D5" t="n">
        <v>2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0</v>
      </c>
      <c s="2" r="B1" t="s">
        <v>1</v>
      </c>
    </row>
    <row spans="1:4" r="2">
      <c s="2" r="B2" t="s">
        <v>2</v>
      </c>
      <c s="2" r="C2" t="s">
        <v>22</v>
      </c>
      <c s="2" r="D2" t="s">
        <v>72</v>
      </c>
    </row>
    <row spans="1:4" r="3">
      <c s="3" r="A3" t="s">
        <v>611</v>
      </c>
    </row>
    <row spans="1:4" r="4">
      <c s="4" r="A4" t="s">
        <v>612</v>
      </c>
      <c s="7" r="B4" t="n">
        <v>29778</v>
      </c>
      <c s="7" r="C4" t="n">
        <v>31688</v>
      </c>
      <c s="7" r="D4" t="n">
        <v>2693</v>
      </c>
    </row>
    <row spans="1:4" r="5">
      <c s="4" r="A5" t="s">
        <v>613</v>
      </c>
      <c s="6" r="B5" t="n">
        <v>11235</v>
      </c>
      <c s="6" r="C5" t="n">
        <v>3311</v>
      </c>
      <c s="6" r="D5" t="n">
        <v>27384</v>
      </c>
    </row>
    <row spans="1:4" r="6">
      <c s="4" r="A6" t="s">
        <v>614</v>
      </c>
      <c s="7" r="B6" t="n">
        <v>41013</v>
      </c>
      <c s="7" r="C6" t="n">
        <v>34999</v>
      </c>
      <c s="7" r="D6" t="n">
        <v>30077</v>
      </c>
    </row>
    <row spans="1:4" r="7">
      <c s="3" r="A7" t="s">
        <v>615</v>
      </c>
    </row>
    <row spans="1:4" r="8">
      <c s="4" r="A8" t="s">
        <v>616</v>
      </c>
      <c s="4" r="B8" t="s">
        <v>617</v>
      </c>
      <c s="4" r="C8" t="s">
        <v>617</v>
      </c>
      <c s="4" r="D8" t="s">
        <v>617</v>
      </c>
    </row>
    <row spans="1:4" r="9">
      <c s="3" r="A9" t="s">
        <v>618</v>
      </c>
    </row>
    <row spans="1:4" r="10">
      <c s="4" r="A10" t="s">
        <v>619</v>
      </c>
      <c s="4" r="B10" t="s">
        <v>620</v>
      </c>
      <c s="4" r="C10" t="s">
        <v>621</v>
      </c>
      <c s="4" r="D10" t="s">
        <v>622</v>
      </c>
    </row>
    <row spans="1:4" r="11">
      <c s="4" r="A11" t="s">
        <v>623</v>
      </c>
      <c s="4" r="B11" t="s">
        <v>624</v>
      </c>
      <c s="4" r="C11" t="s">
        <v>625</v>
      </c>
      <c s="4" r="D11" t="s">
        <v>626</v>
      </c>
    </row>
    <row spans="1:4" r="12">
      <c s="4" r="A12" t="s">
        <v>627</v>
      </c>
      <c s="4" r="B12" t="s">
        <v>409</v>
      </c>
      <c s="4" r="C12" t="s">
        <v>628</v>
      </c>
      <c s="4" r="D12" t="s">
        <v>629</v>
      </c>
    </row>
    <row spans="1:4" r="13">
      <c s="4" r="A13" t="s">
        <v>630</v>
      </c>
      <c s="4" r="B13" t="s">
        <v>631</v>
      </c>
      <c s="4" r="C13" t="s">
        <v>632</v>
      </c>
      <c s="4" r="D13" t="s">
        <v>628</v>
      </c>
    </row>
    <row spans="1:4" r="14">
      <c s="4" r="A14" t="s">
        <v>633</v>
      </c>
      <c s="4" r="B14" t="s">
        <v>634</v>
      </c>
      <c s="4" r="C14" t="s">
        <v>635</v>
      </c>
      <c s="4" r="D14" t="s">
        <v>6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7</v>
      </c>
      <c s="2" r="B1" t="s">
        <v>1</v>
      </c>
    </row>
    <row spans="1:4" r="2">
      <c s="2" r="B2" t="s">
        <v>2</v>
      </c>
      <c s="2" r="C2" t="s">
        <v>22</v>
      </c>
      <c s="2" r="D2" t="s">
        <v>72</v>
      </c>
    </row>
    <row spans="1:4" r="3">
      <c s="3" r="A3" t="s">
        <v>638</v>
      </c>
    </row>
    <row spans="1:4" r="4">
      <c s="4" r="A4" t="s">
        <v>639</v>
      </c>
      <c s="7" r="B4" t="n">
        <v>-75000</v>
      </c>
      <c s="7" r="C4" t="n">
        <v>-382000</v>
      </c>
      <c s="7" r="D4" t="n">
        <v>-776000</v>
      </c>
    </row>
    <row spans="1:4" r="5">
      <c s="4" r="A5" t="s">
        <v>640</v>
      </c>
      <c s="6" r="B5" t="n">
        <v>-203000</v>
      </c>
      <c s="6" r="C5" t="n">
        <v>0</v>
      </c>
      <c s="6" r="D5" t="n">
        <v>-92000</v>
      </c>
    </row>
    <row spans="1:4" r="6">
      <c s="4" r="A6" t="s">
        <v>641</v>
      </c>
      <c s="6" r="B6" t="n">
        <v>15000</v>
      </c>
      <c s="6" r="C6" t="n">
        <v>21000</v>
      </c>
      <c s="6" r="D6" t="n">
        <v>10000</v>
      </c>
    </row>
    <row spans="1:4" r="7">
      <c s="4" r="A7" t="s">
        <v>642</v>
      </c>
      <c s="6" r="B7" t="n">
        <v>-499000</v>
      </c>
      <c s="6" r="C7" t="n">
        <v>-703000</v>
      </c>
      <c s="6" r="D7" t="n">
        <v>-381000</v>
      </c>
    </row>
    <row spans="1:4" r="8">
      <c s="4" r="A8" t="s">
        <v>643</v>
      </c>
      <c s="6" r="B8" t="n">
        <v>52000</v>
      </c>
      <c s="6" r="C8" t="n">
        <v>131000</v>
      </c>
      <c s="6" r="D8" t="n">
        <v>857000</v>
      </c>
    </row>
    <row spans="1:4" r="9">
      <c s="4" r="A9" t="s">
        <v>644</v>
      </c>
      <c s="6" r="B9" t="n">
        <v>0</v>
      </c>
      <c s="6" r="C9" t="n">
        <v>858000</v>
      </c>
      <c s="6" r="D9" t="n">
        <v>0</v>
      </c>
    </row>
    <row spans="1:4" r="10">
      <c s="4" r="A10" t="s">
        <v>645</v>
      </c>
      <c s="6" r="B10" t="n">
        <v>-710000</v>
      </c>
      <c s="6" r="C10" t="n">
        <v>-75000</v>
      </c>
      <c s="6" r="D10" t="n">
        <v>-382000</v>
      </c>
    </row>
    <row spans="1:4" r="11">
      <c s="4" r="A11" t="s">
        <v>646</v>
      </c>
      <c s="6" r="B11" t="n">
        <v>732000</v>
      </c>
      <c s="6" r="C11" t="n">
        <v>108000</v>
      </c>
      <c s="6" r="D11" t="n">
        <v>448000</v>
      </c>
    </row>
    <row spans="1:4" r="12">
      <c s="4" r="A12" t="s">
        <v>647</v>
      </c>
      <c s="6" r="B12" t="n">
        <v>6000</v>
      </c>
      <c s="6" r="C12" t="n">
        <v>127000</v>
      </c>
      <c s="7" r="D12" t="n">
        <v>-21000</v>
      </c>
    </row>
    <row spans="1:4" r="13">
      <c s="4" r="A13" t="s">
        <v>648</v>
      </c>
      <c s="6" r="B13" t="n">
        <v>7000</v>
      </c>
      <c s="7" r="C13" t="n">
        <v>13000</v>
      </c>
    </row>
    <row spans="1:4" r="14">
      <c s="4" r="A14" t="s">
        <v>649</v>
      </c>
      <c s="7" r="B14"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50</v>
      </c>
      <c s="2" r="B1" t="s">
        <v>2</v>
      </c>
      <c s="2" r="C1" t="s">
        <v>22</v>
      </c>
    </row>
    <row spans="1:3" r="2">
      <c s="3" r="A2" t="s">
        <v>651</v>
      </c>
    </row>
    <row spans="1:3" r="3">
      <c s="4" r="A3" t="s">
        <v>48</v>
      </c>
      <c s="7" r="B3" t="n">
        <v>20477000</v>
      </c>
      <c s="7" r="C3" t="n">
        <v>23672000</v>
      </c>
    </row>
    <row spans="1:3" r="4">
      <c s="4" r="A4" t="s">
        <v>652</v>
      </c>
      <c s="6" r="B4" t="n">
        <v>39673000</v>
      </c>
      <c s="6" r="C4" t="n">
        <v>45270000</v>
      </c>
    </row>
    <row spans="1:3" r="5">
      <c s="4" r="A5" t="s">
        <v>36</v>
      </c>
      <c s="6" r="B5" t="n">
        <v>11021000</v>
      </c>
      <c s="6" r="C5" t="n">
        <v>11687000</v>
      </c>
    </row>
    <row spans="1:3" r="6">
      <c s="4" r="A6" t="s">
        <v>653</v>
      </c>
      <c s="6" r="B6" t="n">
        <v>5000</v>
      </c>
      <c s="6" r="C6" t="n">
        <v>1150000</v>
      </c>
    </row>
    <row spans="1:3" r="7">
      <c s="4" r="A7" t="s">
        <v>654</v>
      </c>
      <c s="6" r="B7" t="n">
        <v>4649000</v>
      </c>
      <c s="6" r="C7" t="n">
        <v>3553000</v>
      </c>
    </row>
    <row spans="1:3" r="8">
      <c s="4" r="A8" t="s">
        <v>655</v>
      </c>
      <c s="6" r="B8" t="n">
        <v>75825000</v>
      </c>
      <c s="6" r="C8" t="n">
        <v>85332000</v>
      </c>
    </row>
    <row spans="1:3" r="9">
      <c s="3" r="A9" t="s">
        <v>656</v>
      </c>
    </row>
    <row spans="1:3" r="10">
      <c s="4" r="A10" t="s">
        <v>657</v>
      </c>
      <c s="6" r="B10" t="n">
        <v>-100851000</v>
      </c>
      <c s="6" r="C10" t="n">
        <v>-154852000</v>
      </c>
    </row>
    <row spans="1:3" r="11">
      <c s="4" r="A11" t="s">
        <v>658</v>
      </c>
      <c s="6" r="B11" t="n">
        <v>-7168000</v>
      </c>
      <c s="6" r="C11" t="n">
        <v>-4848000</v>
      </c>
    </row>
    <row spans="1:3" r="12">
      <c s="4" r="A12" t="s">
        <v>659</v>
      </c>
      <c s="6" r="B12" t="n">
        <v>-3057000</v>
      </c>
      <c s="6" r="C12" t="n">
        <v>-1938000</v>
      </c>
    </row>
    <row spans="1:3" r="13">
      <c s="4" r="A13" t="s">
        <v>128</v>
      </c>
      <c s="6" r="B13" t="n">
        <v>-3429000</v>
      </c>
      <c s="6" r="C13" t="n">
        <v>-5147000</v>
      </c>
    </row>
    <row spans="1:3" r="14">
      <c s="4" r="A14" t="s">
        <v>660</v>
      </c>
      <c s="6" r="B14" t="n">
        <v>-114505000</v>
      </c>
      <c s="6" r="C14" t="n">
        <v>-166785000</v>
      </c>
    </row>
    <row spans="1:3" r="15">
      <c s="4" r="A15" t="s">
        <v>661</v>
      </c>
      <c s="6" r="B15" t="n">
        <v>-38680000</v>
      </c>
      <c s="7" r="C15" t="n">
        <v>-81453000</v>
      </c>
    </row>
    <row spans="1:3" r="16">
      <c s="4" r="A16" t="s">
        <v>662</v>
      </c>
      <c s="6" r="B16" t="n">
        <v>0</v>
      </c>
    </row>
    <row spans="1:3" r="17">
      <c s="4" r="A17" t="s">
        <v>663</v>
      </c>
      <c s="7" r="B1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64</v>
      </c>
      <c s="2" r="B1" t="s">
        <v>2</v>
      </c>
      <c s="2" r="C1" t="s">
        <v>22</v>
      </c>
    </row>
    <row spans="1:3" r="2">
      <c s="3" r="A2" t="s">
        <v>169</v>
      </c>
    </row>
    <row spans="1:3" r="3">
      <c s="4" r="A3" t="s">
        <v>665</v>
      </c>
      <c s="7" r="B3" t="n">
        <v>60286</v>
      </c>
      <c s="7" r="C3" t="n">
        <v>64352</v>
      </c>
    </row>
    <row spans="1:3" r="4">
      <c s="4" r="A4" t="s">
        <v>666</v>
      </c>
      <c s="6" r="B4" t="n">
        <v>6805</v>
      </c>
      <c s="6" r="C4" t="n">
        <v>17547</v>
      </c>
    </row>
    <row spans="1:3" r="5">
      <c s="4" r="A5" t="s">
        <v>667</v>
      </c>
      <c s="6" r="B5" t="n">
        <v>-4310</v>
      </c>
      <c s="6" r="C5" t="n">
        <v>-4432</v>
      </c>
    </row>
    <row spans="1:3" r="6">
      <c s="4" r="A6" t="s">
        <v>102</v>
      </c>
      <c s="7" r="B6" t="n">
        <v>62781</v>
      </c>
      <c s="7" r="C6" t="n">
        <v>774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68</v>
      </c>
      <c s="2" r="B1" t="s">
        <v>1</v>
      </c>
    </row>
    <row spans="1:4" r="2">
      <c s="2" r="B2" t="s">
        <v>2</v>
      </c>
      <c s="2" r="C2" t="s">
        <v>22</v>
      </c>
      <c s="2" r="D2" t="s">
        <v>72</v>
      </c>
    </row>
    <row spans="1:4" r="3">
      <c s="3" r="A3" t="s">
        <v>173</v>
      </c>
    </row>
    <row spans="1:4" r="4">
      <c s="4" r="A4" t="s">
        <v>669</v>
      </c>
      <c s="6" r="B4" t="n">
        <v>1000000</v>
      </c>
      <c s="6" r="C4" t="n">
        <v>1000000</v>
      </c>
    </row>
    <row spans="1:4" r="5">
      <c s="4" r="A5" t="s">
        <v>69</v>
      </c>
      <c s="6" r="B5" t="n">
        <v>1000000</v>
      </c>
      <c s="6" r="C5" t="n">
        <v>1000000</v>
      </c>
    </row>
    <row spans="1:4" r="6">
      <c s="4" r="A6" t="s">
        <v>70</v>
      </c>
      <c s="6" r="B6" t="n">
        <v>1000000</v>
      </c>
      <c s="6" r="C6" t="n">
        <v>1000000</v>
      </c>
    </row>
    <row spans="1:4" r="7">
      <c s="4" r="A7" t="s">
        <v>670</v>
      </c>
      <c s="7" r="B7" t="n">
        <v>5</v>
      </c>
      <c s="7" r="C7" t="n">
        <v>5</v>
      </c>
    </row>
    <row spans="1:4" r="8">
      <c s="4" r="A8" t="s">
        <v>142</v>
      </c>
      <c s="7" r="B8" t="n">
        <v>83000</v>
      </c>
      <c s="7" r="C8" t="n">
        <v>97000</v>
      </c>
      <c s="7" r="D8" t="n">
        <v>10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71</v>
      </c>
      <c s="2" r="B1" t="s">
        <v>1</v>
      </c>
    </row>
    <row spans="1:5" r="2">
      <c s="2" r="B2" t="s">
        <v>2</v>
      </c>
      <c s="2" r="C2" t="s">
        <v>22</v>
      </c>
      <c s="2" r="D2" t="s">
        <v>72</v>
      </c>
      <c s="2" r="E2" t="s">
        <v>672</v>
      </c>
    </row>
    <row spans="1:5" r="3">
      <c s="3" r="A3" t="s">
        <v>175</v>
      </c>
    </row>
    <row spans="1:5" r="4">
      <c s="4" r="A4" t="s">
        <v>142</v>
      </c>
      <c s="7" r="B4" t="n">
        <v>83000</v>
      </c>
      <c s="7" r="C4" t="n">
        <v>97000</v>
      </c>
      <c s="7" r="D4" t="n">
        <v>101000</v>
      </c>
    </row>
    <row spans="1:5" r="5">
      <c s="4" r="A5" t="s">
        <v>673</v>
      </c>
    </row>
    <row spans="1:5" r="6">
      <c s="3" r="A6" t="s">
        <v>175</v>
      </c>
    </row>
    <row spans="1:5" r="7">
      <c s="4" r="A7" t="s">
        <v>674</v>
      </c>
      <c s="6" r="B7" t="n">
        <v>71464</v>
      </c>
      <c s="6" r="C7" t="n">
        <v>67287</v>
      </c>
      <c s="6" r="D7" t="n">
        <v>85356</v>
      </c>
    </row>
    <row spans="1:5" r="8">
      <c s="4" r="A8" t="s">
        <v>675</v>
      </c>
      <c s="6" r="B8" t="n">
        <v>428366</v>
      </c>
      <c s="6" r="C8" t="n">
        <v>415720</v>
      </c>
      <c s="7" r="D8" t="n">
        <v>436457</v>
      </c>
    </row>
    <row spans="1:5" r="9">
      <c s="4" r="A9" t="s">
        <v>142</v>
      </c>
      <c s="7" r="B9" t="n">
        <v>83000</v>
      </c>
      <c s="7" r="C9" t="n">
        <v>97000</v>
      </c>
    </row>
    <row spans="1:5" r="10">
      <c s="4" r="A10" t="s">
        <v>676</v>
      </c>
      <c s="4" r="B10" t="s">
        <v>677</v>
      </c>
    </row>
    <row spans="1:5" r="11">
      <c s="4" r="A11" t="s">
        <v>678</v>
      </c>
      <c s="7" r="B11" t="n">
        <v>458559</v>
      </c>
    </row>
    <row spans="1:5" r="12">
      <c s="4" r="A12" t="s">
        <v>679</v>
      </c>
      <c s="7" r="B12" t="n">
        <v>75949</v>
      </c>
    </row>
    <row spans="1:5" r="13">
      <c s="4" r="A13" t="s">
        <v>680</v>
      </c>
      <c s="4" r="B13" t="s">
        <v>681</v>
      </c>
    </row>
    <row spans="1:5" r="14">
      <c s="4" r="A14" t="s">
        <v>682</v>
      </c>
    </row>
    <row spans="1:5" r="15">
      <c s="3" r="A15" t="s">
        <v>175</v>
      </c>
    </row>
    <row spans="1:5" r="16">
      <c s="4" r="A16" t="s">
        <v>683</v>
      </c>
      <c s="7" r="E16" t="n">
        <v>64281</v>
      </c>
    </row>
    <row spans="1:5" r="17">
      <c s="4" r="A17" t="s">
        <v>684</v>
      </c>
    </row>
    <row spans="1:5" r="18">
      <c s="3" r="A18" t="s">
        <v>175</v>
      </c>
    </row>
    <row spans="1:5" r="19">
      <c s="4" r="A19" t="s">
        <v>685</v>
      </c>
      <c s="4" r="B19" t="s">
        <v>343</v>
      </c>
    </row>
    <row spans="1:5" r="20">
      <c s="4" r="A20" t="s">
        <v>686</v>
      </c>
    </row>
    <row spans="1:5" r="21">
      <c s="3" r="A21" t="s">
        <v>175</v>
      </c>
    </row>
    <row spans="1:5" r="22">
      <c s="4" r="A22" t="s">
        <v>687</v>
      </c>
      <c s="4" r="B22" t="s">
        <v>343</v>
      </c>
    </row>
    <row spans="1:5" r="23">
      <c s="4" r="A23" t="s">
        <v>685</v>
      </c>
      <c s="4" r="B23" t="s">
        <v>6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r="A1" t="s">
        <v>689</v>
      </c>
      <c s="2" r="B1" t="s">
        <v>1</v>
      </c>
    </row>
    <row spans="1:3" r="2">
      <c s="2" r="B2" t="s">
        <v>690</v>
      </c>
      <c s="2" r="C2" t="s">
        <v>691</v>
      </c>
    </row>
    <row spans="1:3" r="3">
      <c s="3" r="A3" t="s">
        <v>34</v>
      </c>
    </row>
    <row spans="1:3" r="4">
      <c s="4" r="A4" t="s">
        <v>692</v>
      </c>
      <c s="7" r="B4" t="n">
        <v>1826798</v>
      </c>
      <c s="7" r="C4" t="n">
        <v>1797057</v>
      </c>
    </row>
    <row spans="1:3" r="5">
      <c s="4" r="A5" t="s">
        <v>693</v>
      </c>
      <c s="6" r="B5" t="n">
        <v>24587</v>
      </c>
      <c s="6" r="C5" t="n">
        <v>25389</v>
      </c>
    </row>
    <row spans="1:3" r="6">
      <c s="4" r="A6" t="s">
        <v>694</v>
      </c>
      <c s="6" r="B6" t="n">
        <v>360176</v>
      </c>
      <c s="6" r="C6" t="n">
        <v>319790</v>
      </c>
    </row>
    <row spans="1:3" r="7">
      <c s="4" r="A7" t="s">
        <v>695</v>
      </c>
      <c s="6" r="B7" t="n">
        <v>14363</v>
      </c>
      <c s="6" r="C7" t="n">
        <v>11972</v>
      </c>
    </row>
    <row spans="1:3" r="8">
      <c s="4" r="A8" t="s">
        <v>102</v>
      </c>
      <c s="6" r="B8" t="n">
        <v>2225924</v>
      </c>
      <c s="7" r="C8" t="n">
        <v>2154208</v>
      </c>
    </row>
    <row spans="1:3" r="9">
      <c s="4" r="A9" t="s">
        <v>696</v>
      </c>
    </row>
    <row spans="1:3" r="10">
      <c s="3" r="A10" t="s">
        <v>34</v>
      </c>
    </row>
    <row spans="1:3" r="11">
      <c s="4" r="A11" t="s">
        <v>102</v>
      </c>
      <c s="7" r="B11" t="n">
        <v>2117114</v>
      </c>
    </row>
    <row spans="1:3" r="12">
      <c s="4" r="A12" t="s">
        <v>697</v>
      </c>
      <c s="6" r="B12" t="n">
        <v>2</v>
      </c>
    </row>
    <row spans="1:3" r="13">
      <c s="4" r="A13" t="s">
        <v>698</v>
      </c>
    </row>
    <row spans="1:3" r="14">
      <c s="3" r="A14" t="s">
        <v>34</v>
      </c>
    </row>
    <row spans="1:3" r="15">
      <c s="4" r="A15" t="s">
        <v>692</v>
      </c>
      <c s="7" r="B15" t="n">
        <v>1203705</v>
      </c>
    </row>
    <row spans="1:3" r="16">
      <c s="4" r="A16" t="s">
        <v>693</v>
      </c>
      <c s="6" r="B16" t="n">
        <v>24356</v>
      </c>
    </row>
    <row spans="1:3" r="17">
      <c s="4" r="A17" t="s">
        <v>694</v>
      </c>
      <c s="6" r="B17" t="n">
        <v>336641</v>
      </c>
    </row>
    <row spans="1:3" r="18">
      <c s="4" r="A18" t="s">
        <v>695</v>
      </c>
      <c s="6" r="B18" t="n">
        <v>210</v>
      </c>
    </row>
    <row spans="1:3" r="19">
      <c s="4" r="A19" t="s">
        <v>102</v>
      </c>
      <c s="6" r="B19" t="n">
        <v>1564912</v>
      </c>
    </row>
    <row spans="1:3" r="20">
      <c s="4" r="A20" t="s">
        <v>699</v>
      </c>
    </row>
    <row spans="1:3" r="21">
      <c s="3" r="A21" t="s">
        <v>34</v>
      </c>
    </row>
    <row spans="1:3" r="22">
      <c s="4" r="A22" t="s">
        <v>692</v>
      </c>
      <c s="6" r="B22" t="n">
        <v>622753</v>
      </c>
    </row>
    <row spans="1:3" r="23">
      <c s="4" r="A23" t="s">
        <v>693</v>
      </c>
      <c s="6" r="B23" t="n">
        <v>231</v>
      </c>
    </row>
    <row spans="1:3" r="24">
      <c s="4" r="A24" t="s">
        <v>694</v>
      </c>
      <c s="6" r="B24" t="n">
        <v>16165</v>
      </c>
    </row>
    <row spans="1:3" r="25">
      <c s="4" r="A25" t="s">
        <v>695</v>
      </c>
      <c s="6" r="B25" t="n">
        <v>1857</v>
      </c>
    </row>
    <row spans="1:3" r="26">
      <c s="4" r="A26" t="s">
        <v>102</v>
      </c>
      <c s="6" r="B26" t="n">
        <v>641006</v>
      </c>
    </row>
    <row spans="1:3" r="27">
      <c s="4" r="A27" t="s">
        <v>700</v>
      </c>
    </row>
    <row spans="1:3" r="28">
      <c s="3" r="A28" t="s">
        <v>34</v>
      </c>
    </row>
    <row spans="1:3" r="29">
      <c s="4" r="A29" t="s">
        <v>692</v>
      </c>
      <c s="6" r="B29" t="n">
        <v>0</v>
      </c>
    </row>
    <row spans="1:3" r="30">
      <c s="4" r="A30" t="s">
        <v>693</v>
      </c>
      <c s="6" r="B30" t="n">
        <v>0</v>
      </c>
    </row>
    <row spans="1:3" r="31">
      <c s="4" r="A31" t="s">
        <v>694</v>
      </c>
      <c s="6" r="B31" t="n">
        <v>6</v>
      </c>
    </row>
    <row spans="1:3" r="32">
      <c s="4" r="A32" t="s">
        <v>695</v>
      </c>
      <c s="6" r="B32" t="n">
        <v>0</v>
      </c>
    </row>
    <row spans="1:3" r="33">
      <c s="4" r="A33" t="s">
        <v>102</v>
      </c>
      <c s="6" r="B33" t="n">
        <v>6</v>
      </c>
    </row>
    <row spans="1:3" r="34">
      <c s="4" r="A34" t="s">
        <v>701</v>
      </c>
    </row>
    <row spans="1:3" r="35">
      <c s="3" r="A35" t="s">
        <v>34</v>
      </c>
    </row>
    <row spans="1:3" r="36">
      <c s="4" r="A36" t="s">
        <v>692</v>
      </c>
      <c s="6" r="B36" t="n">
        <v>340</v>
      </c>
    </row>
    <row spans="1:3" r="37">
      <c s="4" r="A37" t="s">
        <v>693</v>
      </c>
      <c s="6" r="B37" t="n">
        <v>0</v>
      </c>
    </row>
    <row spans="1:3" r="38">
      <c s="4" r="A38" t="s">
        <v>694</v>
      </c>
      <c s="6" r="B38" t="n">
        <v>7364</v>
      </c>
    </row>
    <row spans="1:3" r="39">
      <c s="4" r="A39" t="s">
        <v>695</v>
      </c>
      <c s="6" r="B39" t="n">
        <v>12296</v>
      </c>
    </row>
    <row spans="1:3" r="40">
      <c s="4" r="A40" t="s">
        <v>102</v>
      </c>
      <c s="7" r="B40" t="n">
        <v>2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702</v>
      </c>
      <c s="2" r="B1" t="s">
        <v>1</v>
      </c>
    </row>
    <row spans="1:4" r="2">
      <c s="2" r="B2" t="s">
        <v>2</v>
      </c>
      <c s="2" r="C2" t="s">
        <v>22</v>
      </c>
      <c s="2" r="D2" t="s">
        <v>72</v>
      </c>
    </row>
    <row spans="1:4" r="3">
      <c s="3" r="A3" t="s">
        <v>703</v>
      </c>
    </row>
    <row spans="1:4" r="4">
      <c s="4" r="A4" t="s">
        <v>704</v>
      </c>
      <c s="7" r="B4" t="n">
        <v>1052444</v>
      </c>
      <c s="7" r="C4" t="n">
        <v>1042778</v>
      </c>
      <c s="7" r="D4" t="n">
        <v>1030735</v>
      </c>
    </row>
    <row spans="1:4" r="5">
      <c s="4" r="A5" t="s">
        <v>705</v>
      </c>
      <c s="6" r="B5" t="n">
        <v>160074</v>
      </c>
      <c s="6" r="C5" t="n">
        <v>157949</v>
      </c>
      <c s="6" r="D5" t="n">
        <v>150680</v>
      </c>
    </row>
    <row spans="1:4" r="6">
      <c s="4" r="A6" t="s">
        <v>706</v>
      </c>
      <c s="6" r="B6" t="n">
        <v>-164977</v>
      </c>
      <c s="6" r="C6" t="n">
        <v>-165260</v>
      </c>
      <c s="6" r="D6" t="n">
        <v>-179784</v>
      </c>
    </row>
    <row spans="1:4" r="7">
      <c s="4" r="A7" t="s">
        <v>74</v>
      </c>
      <c s="6" r="B7" t="n">
        <v>1047541</v>
      </c>
      <c s="6" r="C7" t="n">
        <v>1035467</v>
      </c>
      <c s="6" r="D7" t="n">
        <v>1001631</v>
      </c>
    </row>
    <row spans="1:4" r="8">
      <c s="4" r="A8" t="s">
        <v>707</v>
      </c>
      <c s="6" r="B8" t="n">
        <v>964486</v>
      </c>
      <c s="6" r="C8" t="n">
        <v>1204257</v>
      </c>
      <c s="6" r="D8" t="n">
        <v>917800</v>
      </c>
    </row>
    <row spans="1:4" r="9">
      <c s="4" r="A9" t="s">
        <v>708</v>
      </c>
      <c s="6" r="B9" t="n">
        <v>165504</v>
      </c>
      <c s="6" r="C9" t="n">
        <v>167519</v>
      </c>
      <c s="6" r="D9" t="n">
        <v>162041</v>
      </c>
    </row>
    <row spans="1:4" r="10">
      <c s="4" r="A10" t="s">
        <v>709</v>
      </c>
      <c s="6" r="B10" t="n">
        <v>-380406</v>
      </c>
      <c s="6" r="C10" t="n">
        <v>-625675</v>
      </c>
      <c s="6" r="D10" t="n">
        <v>-334594</v>
      </c>
    </row>
    <row spans="1:4" r="11">
      <c s="4" r="A11" t="s">
        <v>710</v>
      </c>
      <c s="6" r="B11" t="n">
        <v>749584</v>
      </c>
      <c s="6" r="C11" t="n">
        <v>746101</v>
      </c>
      <c s="6" r="D11" t="n">
        <v>745247</v>
      </c>
    </row>
    <row spans="1:4" r="12">
      <c s="4" r="A12" t="s">
        <v>711</v>
      </c>
    </row>
    <row spans="1:4" r="13">
      <c s="3" r="A13" t="s">
        <v>703</v>
      </c>
    </row>
    <row spans="1:4" r="14">
      <c s="4" r="A14" t="s">
        <v>712</v>
      </c>
      <c s="6" r="B14" t="n">
        <v>733732</v>
      </c>
      <c s="6" r="C14" t="n">
        <v>810419</v>
      </c>
    </row>
    <row spans="1:4" r="15">
      <c s="4" r="A15" t="s">
        <v>713</v>
      </c>
    </row>
    <row spans="1:4" r="16">
      <c s="3" r="A16" t="s">
        <v>703</v>
      </c>
    </row>
    <row spans="1:4" r="17">
      <c s="4" r="A17" t="s">
        <v>704</v>
      </c>
      <c s="6" r="B17" t="n">
        <v>209379</v>
      </c>
      <c s="6" r="C17" t="n">
        <v>202992</v>
      </c>
      <c s="6" r="D17" t="n">
        <v>207159</v>
      </c>
    </row>
    <row spans="1:4" r="18">
      <c s="4" r="A18" t="s">
        <v>705</v>
      </c>
      <c s="6" r="B18" t="n">
        <v>8365</v>
      </c>
      <c s="6" r="C18" t="n">
        <v>8400</v>
      </c>
      <c s="6" r="D18" t="n">
        <v>9709</v>
      </c>
    </row>
    <row spans="1:4" r="19">
      <c s="4" r="A19" t="s">
        <v>706</v>
      </c>
      <c s="6" r="B19" t="n">
        <v>-151031</v>
      </c>
      <c s="6" r="C19" t="n">
        <v>-151491</v>
      </c>
      <c s="6" r="D19" t="n">
        <v>-164698</v>
      </c>
    </row>
    <row spans="1:4" r="20">
      <c s="4" r="A20" t="s">
        <v>74</v>
      </c>
      <c s="6" r="B20" t="n">
        <v>66713</v>
      </c>
      <c s="6" r="C20" t="n">
        <v>59901</v>
      </c>
      <c s="6" r="D20" t="n">
        <v>52170</v>
      </c>
    </row>
    <row spans="1:4" r="21">
      <c s="4" r="A21" t="s">
        <v>707</v>
      </c>
      <c s="6" r="B21" t="n">
        <v>414480</v>
      </c>
      <c s="6" r="C21" t="n">
        <v>661461</v>
      </c>
      <c s="6" r="D21" t="n">
        <v>369169</v>
      </c>
    </row>
    <row spans="1:4" r="22">
      <c s="4" r="A22" t="s">
        <v>708</v>
      </c>
      <c s="6" r="B22" t="n">
        <v>18311</v>
      </c>
      <c s="6" r="C22" t="n">
        <v>21922</v>
      </c>
      <c s="6" r="D22" t="n">
        <v>23556</v>
      </c>
    </row>
    <row spans="1:4" r="23">
      <c s="4" r="A23" t="s">
        <v>709</v>
      </c>
      <c s="6" r="B23" t="n">
        <v>-373603</v>
      </c>
      <c s="6" r="C23" t="n">
        <v>-616370</v>
      </c>
      <c s="6" r="D23" t="n">
        <v>-325982</v>
      </c>
    </row>
    <row spans="1:4" r="24">
      <c s="4" r="A24" t="s">
        <v>710</v>
      </c>
      <c s="6" r="B24" t="n">
        <v>59188</v>
      </c>
      <c s="6" r="C24" t="n">
        <v>67013</v>
      </c>
      <c s="6" r="D24" t="n">
        <v>66743</v>
      </c>
    </row>
    <row spans="1:4" r="25">
      <c s="4" r="A25" t="s">
        <v>714</v>
      </c>
    </row>
    <row spans="1:4" r="26">
      <c s="3" r="A26" t="s">
        <v>703</v>
      </c>
    </row>
    <row spans="1:4" r="27">
      <c s="4" r="A27" t="s">
        <v>704</v>
      </c>
      <c s="6" r="B27" t="n">
        <v>843065</v>
      </c>
      <c s="6" r="C27" t="n">
        <v>839786</v>
      </c>
      <c s="6" r="D27" t="n">
        <v>823576</v>
      </c>
    </row>
    <row spans="1:4" r="28">
      <c s="4" r="A28" t="s">
        <v>705</v>
      </c>
      <c s="6" r="B28" t="n">
        <v>151709</v>
      </c>
      <c s="6" r="C28" t="n">
        <v>149549</v>
      </c>
      <c s="6" r="D28" t="n">
        <v>140971</v>
      </c>
    </row>
    <row spans="1:4" r="29">
      <c s="4" r="A29" t="s">
        <v>706</v>
      </c>
      <c s="6" r="B29" t="n">
        <v>-13946</v>
      </c>
      <c s="6" r="C29" t="n">
        <v>-13769</v>
      </c>
      <c s="6" r="D29" t="n">
        <v>-15086</v>
      </c>
    </row>
    <row spans="1:4" r="30">
      <c s="4" r="A30" t="s">
        <v>74</v>
      </c>
      <c s="6" r="B30" t="n">
        <v>980828</v>
      </c>
      <c s="6" r="C30" t="n">
        <v>975566</v>
      </c>
      <c s="6" r="D30" t="n">
        <v>949461</v>
      </c>
    </row>
    <row spans="1:4" r="31">
      <c s="4" r="A31" t="s">
        <v>707</v>
      </c>
      <c s="6" r="B31" t="n">
        <v>550006</v>
      </c>
      <c s="6" r="C31" t="n">
        <v>542796</v>
      </c>
      <c s="6" r="D31" t="n">
        <v>548631</v>
      </c>
    </row>
    <row spans="1:4" r="32">
      <c s="4" r="A32" t="s">
        <v>708</v>
      </c>
      <c s="6" r="B32" t="n">
        <v>147193</v>
      </c>
      <c s="6" r="C32" t="n">
        <v>145597</v>
      </c>
      <c s="6" r="D32" t="n">
        <v>138485</v>
      </c>
    </row>
    <row spans="1:4" r="33">
      <c s="4" r="A33" t="s">
        <v>709</v>
      </c>
      <c s="6" r="B33" t="n">
        <v>-6803</v>
      </c>
      <c s="6" r="C33" t="n">
        <v>-9305</v>
      </c>
      <c s="6" r="D33" t="n">
        <v>-8612</v>
      </c>
    </row>
    <row spans="1:4" r="34">
      <c s="4" r="A34" t="s">
        <v>710</v>
      </c>
      <c s="7" r="B34" t="n">
        <v>690396</v>
      </c>
      <c s="7" r="C34" t="n">
        <v>679088</v>
      </c>
      <c s="7" r="D34" t="n">
        <v>6785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1"/>
  </cols>
  <sheetData>
    <row spans="1:4" r="1">
      <c s="1" r="A1" t="s">
        <v>715</v>
      </c>
      <c s="2" r="B1" t="s">
        <v>1</v>
      </c>
    </row>
    <row spans="1:4" r="2">
      <c s="2" r="B2" t="s">
        <v>690</v>
      </c>
      <c s="2" r="C2" t="s">
        <v>716</v>
      </c>
      <c s="2" r="D2" t="s">
        <v>691</v>
      </c>
    </row>
    <row spans="1:4" r="3">
      <c s="3" r="A3" t="s">
        <v>34</v>
      </c>
    </row>
    <row spans="1:4" r="4">
      <c s="4" r="A4" t="s">
        <v>34</v>
      </c>
      <c s="7" r="B4" t="n">
        <v>2225924</v>
      </c>
      <c s="7" r="D4" t="n">
        <v>2154208</v>
      </c>
    </row>
    <row spans="1:4" r="5">
      <c s="4" r="A5" t="s">
        <v>717</v>
      </c>
    </row>
    <row spans="1:4" r="6">
      <c s="3" r="A6" t="s">
        <v>34</v>
      </c>
    </row>
    <row spans="1:4" r="7">
      <c s="4" r="A7" t="s">
        <v>718</v>
      </c>
      <c s="4" r="C7" t="s">
        <v>719</v>
      </c>
    </row>
    <row spans="1:4" r="8">
      <c s="4" r="A8" t="s">
        <v>720</v>
      </c>
    </row>
    <row spans="1:4" r="9">
      <c s="3" r="A9" t="s">
        <v>34</v>
      </c>
    </row>
    <row spans="1:4" r="10">
      <c s="4" r="A10" t="s">
        <v>721</v>
      </c>
      <c s="6" r="B10" t="n">
        <v>1</v>
      </c>
    </row>
    <row spans="1:4" r="11">
      <c s="4" r="A11" t="s">
        <v>722</v>
      </c>
    </row>
    <row spans="1:4" r="12">
      <c s="3" r="A12" t="s">
        <v>34</v>
      </c>
    </row>
    <row spans="1:4" r="13">
      <c s="4" r="A13" t="s">
        <v>34</v>
      </c>
      <c s="7" r="B13" t="n">
        <v>1554780</v>
      </c>
      <c s="6" r="D13" t="n">
        <v>1469893</v>
      </c>
    </row>
    <row spans="1:4" r="14">
      <c s="4" r="A14" t="s">
        <v>723</v>
      </c>
    </row>
    <row spans="1:4" r="15">
      <c s="3" r="A15" t="s">
        <v>34</v>
      </c>
    </row>
    <row spans="1:4" r="16">
      <c s="4" r="A16" t="s">
        <v>34</v>
      </c>
      <c s="7" r="B16" t="n">
        <v>562334</v>
      </c>
      <c s="7" r="D16" t="n">
        <v>5756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22</v>
      </c>
    </row>
    <row spans="1:3" r="2">
      <c s="3" r="A2" t="s">
        <v>725</v>
      </c>
    </row>
    <row spans="1:3" r="3">
      <c s="4" r="A3" t="s">
        <v>726</v>
      </c>
      <c s="7" r="B3" t="n">
        <v>2875419</v>
      </c>
      <c s="7" r="C3" t="n">
        <v>2906706</v>
      </c>
    </row>
    <row spans="1:3" r="4">
      <c s="4" r="A4" t="s">
        <v>727</v>
      </c>
      <c s="6" r="B4" t="n">
        <v>34076</v>
      </c>
      <c s="6" r="C4" t="n">
        <v>34355</v>
      </c>
    </row>
    <row spans="1:3" r="5">
      <c s="4" r="A5" t="s">
        <v>728</v>
      </c>
      <c s="6" r="B5" t="n">
        <v>1520504</v>
      </c>
      <c s="6" r="C5" t="n">
        <v>1515373</v>
      </c>
    </row>
    <row spans="1:3" r="6">
      <c s="4" r="A6" t="s">
        <v>729</v>
      </c>
      <c s="6" r="B6" t="n">
        <v>199412</v>
      </c>
      <c s="6" r="C6" t="n">
        <v>202565</v>
      </c>
    </row>
    <row spans="1:3" r="7">
      <c s="4" r="A7" t="s">
        <v>730</v>
      </c>
    </row>
    <row spans="1:3" r="8">
      <c s="3" r="A8" t="s">
        <v>725</v>
      </c>
    </row>
    <row spans="1:3" r="9">
      <c s="4" r="A9" t="s">
        <v>726</v>
      </c>
      <c s="6" r="B9" t="n">
        <v>0</v>
      </c>
      <c s="6" r="C9" t="n">
        <v>0</v>
      </c>
    </row>
    <row spans="1:3" r="10">
      <c s="4" r="A10" t="s">
        <v>727</v>
      </c>
      <c s="6" r="B10" t="n">
        <v>2386</v>
      </c>
      <c s="6" r="C10" t="n">
        <v>2780</v>
      </c>
    </row>
    <row spans="1:3" r="11">
      <c s="4" r="A11" t="s">
        <v>728</v>
      </c>
      <c s="6" r="B11" t="n">
        <v>159165</v>
      </c>
      <c s="6" r="C11" t="n">
        <v>160789</v>
      </c>
    </row>
    <row spans="1:3" r="12">
      <c s="4" r="A12" t="s">
        <v>729</v>
      </c>
      <c s="6" r="B12" t="n">
        <v>29885</v>
      </c>
      <c s="6" r="C12" t="n">
        <v>27730</v>
      </c>
    </row>
    <row spans="1:3" r="13">
      <c s="4" r="A13" t="s">
        <v>731</v>
      </c>
    </row>
    <row spans="1:3" r="14">
      <c s="3" r="A14" t="s">
        <v>725</v>
      </c>
    </row>
    <row spans="1:3" r="15">
      <c s="4" r="A15" t="s">
        <v>726</v>
      </c>
      <c s="6" r="B15" t="n">
        <v>0</v>
      </c>
      <c s="6" r="C15" t="n">
        <v>0</v>
      </c>
    </row>
    <row spans="1:3" r="16">
      <c s="4" r="A16" t="s">
        <v>727</v>
      </c>
      <c s="6" r="B16" t="n">
        <v>1914</v>
      </c>
      <c s="6" r="C16" t="n">
        <v>1430</v>
      </c>
    </row>
    <row spans="1:3" r="17">
      <c s="4" r="A17" t="s">
        <v>728</v>
      </c>
      <c s="6" r="B17" t="n">
        <v>1034503</v>
      </c>
      <c s="6" r="C17" t="n">
        <v>1063982</v>
      </c>
    </row>
    <row spans="1:3" r="18">
      <c s="4" r="A18" t="s">
        <v>729</v>
      </c>
      <c s="6" r="B18" t="n">
        <v>97688</v>
      </c>
      <c s="6" r="C18" t="n">
        <v>104953</v>
      </c>
    </row>
    <row spans="1:3" r="19">
      <c s="4" r="A19" t="s">
        <v>732</v>
      </c>
    </row>
    <row spans="1:3" r="20">
      <c s="3" r="A20" t="s">
        <v>725</v>
      </c>
    </row>
    <row spans="1:3" r="21">
      <c s="4" r="A21" t="s">
        <v>726</v>
      </c>
      <c s="6" r="B21" t="n">
        <v>0</v>
      </c>
      <c s="6" r="C21" t="n">
        <v>0</v>
      </c>
    </row>
    <row spans="1:3" r="22">
      <c s="4" r="A22" t="s">
        <v>727</v>
      </c>
      <c s="6" r="B22" t="n">
        <v>6</v>
      </c>
      <c s="6" r="C22" t="n">
        <v>22</v>
      </c>
    </row>
    <row spans="1:3" r="23">
      <c s="4" r="A23" t="s">
        <v>728</v>
      </c>
      <c s="6" r="B23" t="n">
        <v>1331</v>
      </c>
      <c s="6" r="C23" t="n">
        <v>1412</v>
      </c>
    </row>
    <row spans="1:3" r="24">
      <c s="4" r="A24" t="s">
        <v>729</v>
      </c>
      <c s="6" r="B24" t="n">
        <v>91</v>
      </c>
      <c s="6" r="C24" t="n">
        <v>726</v>
      </c>
    </row>
    <row spans="1:3" r="25">
      <c s="4" r="A25" t="s">
        <v>733</v>
      </c>
    </row>
    <row spans="1:3" r="26">
      <c s="3" r="A26" t="s">
        <v>725</v>
      </c>
    </row>
    <row spans="1:3" r="27">
      <c s="4" r="A27" t="s">
        <v>726</v>
      </c>
      <c s="6" r="B27" t="n">
        <v>0</v>
      </c>
      <c s="6" r="C27" t="n">
        <v>0</v>
      </c>
    </row>
    <row spans="1:3" r="28">
      <c s="4" r="A28" t="s">
        <v>727</v>
      </c>
      <c s="6" r="B28" t="n">
        <v>4141</v>
      </c>
      <c s="6" r="C28" t="n">
        <v>3773</v>
      </c>
    </row>
    <row spans="1:3" r="29">
      <c s="4" r="A29" t="s">
        <v>728</v>
      </c>
      <c s="6" r="B29" t="n">
        <v>1557</v>
      </c>
      <c s="6" r="C29" t="n">
        <v>2106</v>
      </c>
    </row>
    <row spans="1:3" r="30">
      <c s="4" r="A30" t="s">
        <v>729</v>
      </c>
      <c s="6" r="B30" t="n">
        <v>16123</v>
      </c>
      <c s="6" r="C30" t="n">
        <v>16448</v>
      </c>
    </row>
    <row spans="1:3" r="31">
      <c s="4" r="A31" t="s">
        <v>734</v>
      </c>
    </row>
    <row spans="1:3" r="32">
      <c s="3" r="A32" t="s">
        <v>725</v>
      </c>
    </row>
    <row spans="1:3" r="33">
      <c s="4" r="A33" t="s">
        <v>726</v>
      </c>
      <c s="6" r="B33" t="n">
        <v>0</v>
      </c>
      <c s="6" r="C33" t="n">
        <v>0</v>
      </c>
    </row>
    <row spans="1:3" r="34">
      <c s="4" r="A34" t="s">
        <v>727</v>
      </c>
      <c s="6" r="B34" t="n">
        <v>14</v>
      </c>
      <c s="6" r="C34" t="n">
        <v>14</v>
      </c>
    </row>
    <row spans="1:3" r="35">
      <c s="4" r="A35" t="s">
        <v>728</v>
      </c>
      <c s="6" r="B35" t="n">
        <v>0</v>
      </c>
      <c s="6" r="C35" t="n">
        <v>0</v>
      </c>
    </row>
    <row spans="1:3" r="36">
      <c s="4" r="A36" t="s">
        <v>729</v>
      </c>
      <c s="6" r="B36" t="n">
        <v>1842</v>
      </c>
      <c s="6" r="C36" t="n">
        <v>1962</v>
      </c>
    </row>
    <row spans="1:3" r="37">
      <c s="4" r="A37" t="s">
        <v>735</v>
      </c>
    </row>
    <row spans="1:3" r="38">
      <c s="3" r="A38" t="s">
        <v>725</v>
      </c>
    </row>
    <row spans="1:3" r="39">
      <c s="4" r="A39" t="s">
        <v>726</v>
      </c>
      <c s="6" r="B39" t="n">
        <v>0</v>
      </c>
      <c s="6" r="C39" t="n">
        <v>0</v>
      </c>
    </row>
    <row spans="1:3" r="40">
      <c s="4" r="A40" t="s">
        <v>727</v>
      </c>
      <c s="6" r="B40" t="n">
        <v>354</v>
      </c>
      <c s="6" r="C40" t="n">
        <v>172</v>
      </c>
    </row>
    <row spans="1:3" r="41">
      <c s="4" r="A41" t="s">
        <v>728</v>
      </c>
      <c s="6" r="B41" t="n">
        <v>429</v>
      </c>
      <c s="6" r="C41" t="n">
        <v>360</v>
      </c>
    </row>
    <row spans="1:3" r="42">
      <c s="4" r="A42" t="s">
        <v>729</v>
      </c>
      <c s="6" r="B42" t="n">
        <v>2291</v>
      </c>
      <c s="6" r="C42" t="n">
        <v>1986</v>
      </c>
    </row>
    <row spans="1:3" r="43">
      <c s="4" r="A43" t="s">
        <v>736</v>
      </c>
    </row>
    <row spans="1:3" r="44">
      <c s="3" r="A44" t="s">
        <v>725</v>
      </c>
    </row>
    <row spans="1:3" r="45">
      <c s="4" r="A45" t="s">
        <v>726</v>
      </c>
      <c s="6" r="B45" t="n">
        <v>843955</v>
      </c>
      <c s="6" r="C45" t="n">
        <v>906864</v>
      </c>
    </row>
    <row spans="1:3" r="46">
      <c s="4" r="A46" t="s">
        <v>727</v>
      </c>
      <c s="6" r="B46" t="n">
        <v>21</v>
      </c>
      <c s="6" r="C46" t="n">
        <v>42</v>
      </c>
    </row>
    <row spans="1:3" r="47">
      <c s="4" r="A47" t="s">
        <v>728</v>
      </c>
      <c s="6" r="B47" t="n">
        <v>5087</v>
      </c>
      <c s="6" r="C47" t="n">
        <v>5737</v>
      </c>
    </row>
    <row spans="1:3" r="48">
      <c s="4" r="A48" t="s">
        <v>729</v>
      </c>
      <c s="6" r="B48" t="n">
        <v>3317</v>
      </c>
      <c s="6" r="C48" t="n">
        <v>3021</v>
      </c>
    </row>
    <row spans="1:3" r="49">
      <c s="4" r="A49" t="s">
        <v>737</v>
      </c>
    </row>
    <row spans="1:3" r="50">
      <c s="3" r="A50" t="s">
        <v>725</v>
      </c>
    </row>
    <row spans="1:3" r="51">
      <c s="4" r="A51" t="s">
        <v>726</v>
      </c>
      <c s="6" r="B51" t="n">
        <v>245062</v>
      </c>
      <c s="6" r="C51" t="n">
        <v>251495</v>
      </c>
    </row>
    <row spans="1:3" r="52">
      <c s="4" r="A52" t="s">
        <v>727</v>
      </c>
      <c s="6" r="B52" t="n">
        <v>393</v>
      </c>
      <c s="6" r="C52" t="n">
        <v>525</v>
      </c>
    </row>
    <row spans="1:3" r="53">
      <c s="4" r="A53" t="s">
        <v>728</v>
      </c>
      <c s="6" r="B53" t="n">
        <v>1452</v>
      </c>
      <c s="6" r="C53" t="n">
        <v>1485</v>
      </c>
    </row>
    <row spans="1:3" r="54">
      <c s="4" r="A54" t="s">
        <v>729</v>
      </c>
      <c s="6" r="B54" t="n">
        <v>961</v>
      </c>
      <c s="6" r="C54" t="n">
        <v>1163</v>
      </c>
    </row>
    <row spans="1:3" r="55">
      <c s="4" r="A55" t="s">
        <v>738</v>
      </c>
    </row>
    <row spans="1:3" r="56">
      <c s="3" r="A56" t="s">
        <v>725</v>
      </c>
    </row>
    <row spans="1:3" r="57">
      <c s="4" r="A57" t="s">
        <v>726</v>
      </c>
      <c s="6" r="B57" t="n">
        <v>1752171</v>
      </c>
      <c s="6" r="C57" t="n">
        <v>1714854</v>
      </c>
    </row>
    <row spans="1:3" r="58">
      <c s="4" r="A58" t="s">
        <v>727</v>
      </c>
      <c s="6" r="B58" t="n">
        <v>24449</v>
      </c>
      <c s="6" r="C58" t="n">
        <v>25227</v>
      </c>
    </row>
    <row spans="1:3" r="59">
      <c s="4" r="A59" t="s">
        <v>728</v>
      </c>
      <c s="6" r="B59" t="n">
        <v>304339</v>
      </c>
      <c s="6" r="C59" t="n">
        <v>265886</v>
      </c>
    </row>
    <row spans="1:3" r="60">
      <c s="4" r="A60" t="s">
        <v>729</v>
      </c>
      <c s="6" r="B60" t="n">
        <v>36465</v>
      </c>
      <c s="6" r="C60" t="n">
        <v>34869</v>
      </c>
    </row>
    <row spans="1:3" r="61">
      <c s="4" r="A61" t="s">
        <v>739</v>
      </c>
    </row>
    <row spans="1:3" r="62">
      <c s="3" r="A62" t="s">
        <v>725</v>
      </c>
    </row>
    <row spans="1:3" r="63">
      <c s="4" r="A63" t="s">
        <v>726</v>
      </c>
      <c s="6" r="B63" t="n">
        <v>34231</v>
      </c>
      <c s="6" r="C63" t="n">
        <v>33493</v>
      </c>
    </row>
    <row spans="1:3" r="64">
      <c s="4" r="A64" t="s">
        <v>727</v>
      </c>
      <c s="6" r="B64" t="n">
        <v>398</v>
      </c>
      <c s="6" r="C64" t="n">
        <v>370</v>
      </c>
    </row>
    <row spans="1:3" r="65">
      <c s="4" r="A65" t="s">
        <v>728</v>
      </c>
      <c s="6" r="B65" t="n">
        <v>12641</v>
      </c>
      <c s="6" r="C65" t="n">
        <v>13616</v>
      </c>
    </row>
    <row spans="1:3" r="66">
      <c s="4" r="A66" t="s">
        <v>729</v>
      </c>
      <c s="7" r="B66" t="n">
        <v>10749</v>
      </c>
      <c s="7" r="C66" t="n">
        <v>97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s>
  <sheetData>
    <row spans="1:6" r="1">
      <c s="1" r="A1" t="s">
        <v>101</v>
      </c>
      <c s="2" r="B1" t="s">
        <v>102</v>
      </c>
      <c s="2" r="C1" t="s">
        <v>103</v>
      </c>
      <c s="2" r="D1" t="s">
        <v>104</v>
      </c>
      <c s="2" r="E1" t="s">
        <v>105</v>
      </c>
      <c s="2" r="F1" t="s">
        <v>106</v>
      </c>
    </row>
    <row spans="1:6" r="2">
      <c s="4" r="A2" t="s">
        <v>107</v>
      </c>
      <c s="7" r="B2" t="n">
        <v>982687</v>
      </c>
      <c s="7" r="C2" t="n">
        <v>5000</v>
      </c>
      <c s="7" r="D2" t="n">
        <v>515630</v>
      </c>
      <c s="7" r="E2" t="n">
        <v>141467</v>
      </c>
      <c s="7" r="F2" t="n">
        <v>320590</v>
      </c>
    </row>
    <row spans="1:6" r="3">
      <c s="3" r="A3" t="s">
        <v>108</v>
      </c>
    </row>
    <row spans="1:6" r="4">
      <c s="4" r="A4" t="s">
        <v>109</v>
      </c>
      <c s="6" r="B4" t="n">
        <v>-101000</v>
      </c>
      <c s="6" r="E4" t="n">
        <v>-101000</v>
      </c>
    </row>
    <row spans="1:6" r="5">
      <c s="4" r="A5" t="s">
        <v>90</v>
      </c>
      <c s="6" r="B5" t="n">
        <v>62764</v>
      </c>
      <c s="6" r="E5" t="n">
        <v>62764</v>
      </c>
    </row>
    <row spans="1:6" r="6">
      <c s="4" r="A6" t="s">
        <v>110</v>
      </c>
      <c s="6" r="B6" t="n">
        <v>-140489</v>
      </c>
      <c s="6" r="F6" t="n">
        <v>-140489</v>
      </c>
    </row>
    <row spans="1:6" r="7">
      <c s="4" r="A7" t="s">
        <v>111</v>
      </c>
      <c s="6" r="B7" t="n">
        <v>803962</v>
      </c>
      <c s="6" r="C7" t="n">
        <v>5000</v>
      </c>
      <c s="6" r="D7" t="n">
        <v>515630</v>
      </c>
      <c s="6" r="E7" t="n">
        <v>103231</v>
      </c>
      <c s="6" r="F7" t="n">
        <v>180101</v>
      </c>
    </row>
    <row spans="1:6" r="8">
      <c s="3" r="A8" t="s">
        <v>108</v>
      </c>
    </row>
    <row spans="1:6" r="9">
      <c s="4" r="A9" t="s">
        <v>109</v>
      </c>
      <c s="6" r="B9" t="n">
        <v>-97000</v>
      </c>
      <c s="6" r="E9" t="n">
        <v>-97000</v>
      </c>
    </row>
    <row spans="1:6" r="10">
      <c s="4" r="A10" t="s">
        <v>90</v>
      </c>
      <c s="6" r="B10" t="n">
        <v>69178</v>
      </c>
      <c s="6" r="E10" t="n">
        <v>69178</v>
      </c>
    </row>
    <row spans="1:6" r="11">
      <c s="4" r="A11" t="s">
        <v>110</v>
      </c>
      <c s="6" r="B11" t="n">
        <v>103717</v>
      </c>
      <c s="6" r="F11" t="n">
        <v>103717</v>
      </c>
    </row>
    <row spans="1:6" r="12">
      <c s="4" r="A12" t="s">
        <v>112</v>
      </c>
      <c s="6" r="B12" t="n">
        <v>879857</v>
      </c>
      <c s="6" r="C12" t="n">
        <v>5000</v>
      </c>
      <c s="6" r="D12" t="n">
        <v>515630</v>
      </c>
      <c s="6" r="E12" t="n">
        <v>75409</v>
      </c>
      <c s="6" r="F12" t="n">
        <v>283818</v>
      </c>
    </row>
    <row spans="1:6" r="13">
      <c s="3" r="A13" t="s">
        <v>108</v>
      </c>
    </row>
    <row spans="1:6" r="14">
      <c s="4" r="A14" t="s">
        <v>109</v>
      </c>
      <c s="6" r="B14" t="n">
        <v>-83000</v>
      </c>
      <c s="6" r="E14" t="n">
        <v>-83000</v>
      </c>
    </row>
    <row spans="1:6" r="15">
      <c s="4" r="A15" t="s">
        <v>90</v>
      </c>
      <c s="6" r="B15" t="n">
        <v>74101</v>
      </c>
      <c s="6" r="E15" t="n">
        <v>74101</v>
      </c>
    </row>
    <row spans="1:6" r="16">
      <c s="4" r="A16" t="s">
        <v>110</v>
      </c>
      <c s="6" r="B16" t="n">
        <v>-100283</v>
      </c>
      <c s="6" r="F16" t="n">
        <v>-100283</v>
      </c>
    </row>
    <row spans="1:6" r="17">
      <c s="4" r="A17" t="s">
        <v>113</v>
      </c>
      <c s="7" r="B17" t="n">
        <v>770675</v>
      </c>
      <c s="7" r="C17" t="n">
        <v>5000</v>
      </c>
      <c s="7" r="D17" t="n">
        <v>515630</v>
      </c>
      <c s="7" r="E17" t="n">
        <v>66510</v>
      </c>
      <c s="7" r="F17" t="n">
        <v>18353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s="1" r="A1" t="s">
        <v>740</v>
      </c>
      <c s="2" r="B1" t="s">
        <v>1</v>
      </c>
    </row>
    <row spans="1:5" r="2">
      <c s="2" r="B2" t="s">
        <v>2</v>
      </c>
      <c s="2" r="C2" t="s">
        <v>22</v>
      </c>
      <c s="2" r="D2" t="s">
        <v>72</v>
      </c>
      <c s="2" r="E2" t="s">
        <v>741</v>
      </c>
    </row>
    <row spans="1:5" r="3">
      <c s="3" r="A3" t="s">
        <v>742</v>
      </c>
    </row>
    <row spans="1:5" r="4">
      <c s="4" r="A4" t="s">
        <v>743</v>
      </c>
      <c s="7" r="B4" t="n">
        <v>1717938</v>
      </c>
    </row>
    <row spans="1:5" r="5">
      <c s="3" r="A5" t="s">
        <v>744</v>
      </c>
    </row>
    <row spans="1:5" r="6">
      <c s="4" r="A6" t="s">
        <v>745</v>
      </c>
      <c s="6" r="B6" t="n">
        <v>1719916</v>
      </c>
      <c s="7" r="C6" t="n">
        <v>1717938</v>
      </c>
    </row>
    <row spans="1:5" r="7">
      <c s="4" r="A7" t="s">
        <v>746</v>
      </c>
    </row>
    <row spans="1:5" r="8">
      <c s="3" r="A8" t="s">
        <v>742</v>
      </c>
    </row>
    <row spans="1:5" r="9">
      <c s="4" r="A9" t="s">
        <v>743</v>
      </c>
      <c s="6" r="B9" t="n">
        <v>188519</v>
      </c>
      <c s="6" r="C9" t="n">
        <v>189522</v>
      </c>
      <c s="7" r="D9" t="n">
        <v>192607</v>
      </c>
    </row>
    <row spans="1:5" r="10">
      <c s="4" r="A10" t="s">
        <v>747</v>
      </c>
      <c s="6" r="B10" t="n">
        <v>-2649</v>
      </c>
      <c s="6" r="C10" t="n">
        <v>-3265</v>
      </c>
      <c s="6" r="D10" t="n">
        <v>-2296</v>
      </c>
      <c s="7" r="E10" t="n">
        <v>-2612</v>
      </c>
    </row>
    <row spans="1:5" r="11">
      <c s="4" r="A11" t="s">
        <v>748</v>
      </c>
      <c s="6" r="B11" t="n">
        <v>185254</v>
      </c>
      <c s="6" r="C11" t="n">
        <v>187226</v>
      </c>
      <c s="6" r="D11" t="n">
        <v>189995</v>
      </c>
    </row>
    <row spans="1:5" r="12">
      <c s="3" r="A12" t="s">
        <v>749</v>
      </c>
    </row>
    <row spans="1:5" r="13">
      <c s="4" r="A13" t="s">
        <v>750</v>
      </c>
      <c s="6" r="B13" t="n">
        <v>129161</v>
      </c>
      <c s="6" r="C13" t="n">
        <v>119725</v>
      </c>
      <c s="6" r="D13" t="n">
        <v>116735</v>
      </c>
    </row>
    <row spans="1:5" r="14">
      <c s="4" r="A14" t="s">
        <v>751</v>
      </c>
      <c s="6" r="B14" t="n">
        <v>6993</v>
      </c>
      <c s="6" r="C14" t="n">
        <v>7187</v>
      </c>
      <c s="6" r="D14" t="n">
        <v>7388</v>
      </c>
    </row>
    <row spans="1:5" r="15">
      <c s="4" r="A15" t="s">
        <v>752</v>
      </c>
      <c s="6" r="B15" t="n">
        <v>-15558</v>
      </c>
      <c s="6" r="C15" t="n">
        <v>-14875</v>
      </c>
      <c s="6" r="D15" t="n">
        <v>-12207</v>
      </c>
    </row>
    <row spans="1:5" r="16">
      <c s="4" r="A16" t="s">
        <v>753</v>
      </c>
      <c s="6" r="B16" t="n">
        <v>120596</v>
      </c>
      <c s="6" r="C16" t="n">
        <v>112037</v>
      </c>
      <c s="6" r="D16" t="n">
        <v>111916</v>
      </c>
    </row>
    <row spans="1:5" r="17">
      <c s="3" r="A17" t="s">
        <v>744</v>
      </c>
    </row>
    <row spans="1:5" r="18">
      <c s="4" r="A18" t="s">
        <v>750</v>
      </c>
      <c s="6" r="B18" t="n">
        <v>81726</v>
      </c>
      <c s="6" r="C18" t="n">
        <v>74687</v>
      </c>
      <c s="6" r="D18" t="n">
        <v>72794</v>
      </c>
    </row>
    <row spans="1:5" r="19">
      <c s="4" r="A19" t="s">
        <v>752</v>
      </c>
      <c s="6" r="B19" t="n">
        <v>37723</v>
      </c>
      <c s="6" r="C19" t="n">
        <v>39322</v>
      </c>
      <c s="6" r="D19" t="n">
        <v>41891</v>
      </c>
    </row>
    <row spans="1:5" r="20">
      <c s="4" r="A20" t="s">
        <v>754</v>
      </c>
      <c s="6" r="B20" t="n">
        <v>119449</v>
      </c>
      <c s="6" r="C20" t="n">
        <v>114009</v>
      </c>
      <c s="6" r="D20" t="n">
        <v>114685</v>
      </c>
    </row>
    <row spans="1:5" r="21">
      <c s="4" r="A21" t="s">
        <v>755</v>
      </c>
      <c s="6" r="B21" t="n">
        <v>186401</v>
      </c>
      <c s="6" r="C21" t="n">
        <v>185254</v>
      </c>
      <c s="6" r="D21" t="n">
        <v>187226</v>
      </c>
    </row>
    <row spans="1:5" r="22">
      <c s="4" r="A22" t="s">
        <v>745</v>
      </c>
      <c s="6" r="B22" t="n">
        <v>189050</v>
      </c>
      <c s="6" r="C22" t="n">
        <v>188519</v>
      </c>
      <c s="6" r="D22" t="n">
        <v>189522</v>
      </c>
    </row>
    <row spans="1:5" r="23">
      <c s="4" r="A23" t="s">
        <v>756</v>
      </c>
    </row>
    <row spans="1:5" r="24">
      <c s="3" r="A24" t="s">
        <v>742</v>
      </c>
    </row>
    <row spans="1:5" r="25">
      <c s="4" r="A25" t="s">
        <v>743</v>
      </c>
      <c s="6" r="B25" t="n">
        <v>1168935</v>
      </c>
      <c s="6" r="C25" t="n">
        <v>1198416</v>
      </c>
      <c s="6" r="D25" t="n">
        <v>1229425</v>
      </c>
    </row>
    <row spans="1:5" r="26">
      <c s="4" r="A26" t="s">
        <v>747</v>
      </c>
      <c s="6" r="B26" t="n">
        <v>-37574</v>
      </c>
      <c s="6" r="C26" t="n">
        <v>-37284</v>
      </c>
      <c s="6" r="D26" t="n">
        <v>-34642</v>
      </c>
      <c s="7" r="E26" t="n">
        <v>-33494</v>
      </c>
    </row>
    <row spans="1:5" r="27">
      <c s="4" r="A27" t="s">
        <v>748</v>
      </c>
      <c s="6" r="B27" t="n">
        <v>1131651</v>
      </c>
      <c s="6" r="C27" t="n">
        <v>1163774</v>
      </c>
      <c s="6" r="D27" t="n">
        <v>1195931</v>
      </c>
    </row>
    <row spans="1:5" r="28">
      <c s="3" r="A28" t="s">
        <v>749</v>
      </c>
    </row>
    <row spans="1:5" r="29">
      <c s="4" r="A29" t="s">
        <v>750</v>
      </c>
      <c s="6" r="B29" t="n">
        <v>258077</v>
      </c>
      <c s="6" r="C29" t="n">
        <v>278082</v>
      </c>
      <c s="6" r="D29" t="n">
        <v>275567</v>
      </c>
    </row>
    <row spans="1:5" r="30">
      <c s="4" r="A30" t="s">
        <v>751</v>
      </c>
      <c s="6" r="B30" t="n">
        <v>48989</v>
      </c>
      <c s="6" r="C30" t="n">
        <v>50610</v>
      </c>
      <c s="6" r="D30" t="n">
        <v>53255</v>
      </c>
    </row>
    <row spans="1:5" r="31">
      <c s="4" r="A31" t="s">
        <v>752</v>
      </c>
      <c s="6" r="B31" t="n">
        <v>-19610</v>
      </c>
      <c s="6" r="C31" t="n">
        <v>-34238</v>
      </c>
      <c s="6" r="D31" t="n">
        <v>-29995</v>
      </c>
    </row>
    <row spans="1:5" r="32">
      <c s="4" r="A32" t="s">
        <v>753</v>
      </c>
      <c s="6" r="B32" t="n">
        <v>287456</v>
      </c>
      <c s="6" r="C32" t="n">
        <v>294454</v>
      </c>
      <c s="6" r="D32" t="n">
        <v>298827</v>
      </c>
    </row>
    <row spans="1:5" r="33">
      <c s="3" r="A33" t="s">
        <v>744</v>
      </c>
    </row>
    <row spans="1:5" r="34">
      <c s="4" r="A34" t="s">
        <v>750</v>
      </c>
      <c s="6" r="B34" t="n">
        <v>73862</v>
      </c>
      <c s="6" r="C34" t="n">
        <v>78411</v>
      </c>
      <c s="6" r="D34" t="n">
        <v>68769</v>
      </c>
    </row>
    <row spans="1:5" r="35">
      <c s="4" r="A35" t="s">
        <v>752</v>
      </c>
      <c s="6" r="B35" t="n">
        <v>250628</v>
      </c>
      <c s="6" r="C35" t="n">
        <v>248166</v>
      </c>
      <c s="6" r="D35" t="n">
        <v>262215</v>
      </c>
    </row>
    <row spans="1:5" r="36">
      <c s="4" r="A36" t="s">
        <v>754</v>
      </c>
      <c s="6" r="B36" t="n">
        <v>324490</v>
      </c>
      <c s="6" r="C36" t="n">
        <v>326577</v>
      </c>
      <c s="6" r="D36" t="n">
        <v>330984</v>
      </c>
    </row>
    <row spans="1:5" r="37">
      <c s="4" r="A37" t="s">
        <v>755</v>
      </c>
      <c s="6" r="B37" t="n">
        <v>1094617</v>
      </c>
      <c s="6" r="C37" t="n">
        <v>1131651</v>
      </c>
      <c s="6" r="D37" t="n">
        <v>1163774</v>
      </c>
    </row>
    <row spans="1:5" r="38">
      <c s="4" r="A38" t="s">
        <v>745</v>
      </c>
      <c s="7" r="B38" t="n">
        <v>1132191</v>
      </c>
      <c s="7" r="C38" t="n">
        <v>1168935</v>
      </c>
      <c s="7" r="D38" t="n">
        <v>11984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spans="1:8" r="1">
      <c s="1" r="A1" t="s">
        <v>757</v>
      </c>
      <c s="2" r="B1" t="s">
        <v>1</v>
      </c>
      <c s="2" r="D1" t="s">
        <v>758</v>
      </c>
    </row>
    <row spans="1:8" r="2">
      <c s="2" r="B2" t="s">
        <v>2</v>
      </c>
      <c s="2" r="C2" t="s">
        <v>22</v>
      </c>
      <c s="2" r="D2" t="s">
        <v>759</v>
      </c>
      <c s="2" r="E2" t="s">
        <v>72</v>
      </c>
      <c s="2" r="F2" t="s">
        <v>741</v>
      </c>
      <c s="2" r="G2" t="s">
        <v>760</v>
      </c>
      <c s="2" r="H2" t="s">
        <v>761</v>
      </c>
    </row>
    <row spans="1:8" r="3">
      <c s="4" r="A3" t="s">
        <v>762</v>
      </c>
    </row>
    <row spans="1:8" r="4">
      <c s="3" r="A4" t="s">
        <v>714</v>
      </c>
    </row>
    <row spans="1:8" r="5">
      <c s="4" r="A5" t="s">
        <v>763</v>
      </c>
      <c s="4" r="B5" t="s">
        <v>764</v>
      </c>
      <c s="4" r="C5" t="s">
        <v>764</v>
      </c>
      <c s="4" r="E5" t="s">
        <v>764</v>
      </c>
      <c s="4" r="F5" t="s">
        <v>764</v>
      </c>
      <c s="4" r="G5" t="s">
        <v>764</v>
      </c>
    </row>
    <row spans="1:8" r="6">
      <c s="4" r="A6" t="s">
        <v>756</v>
      </c>
    </row>
    <row spans="1:8" r="7">
      <c s="3" r="A7" t="s">
        <v>714</v>
      </c>
    </row>
    <row spans="1:8" r="8">
      <c s="4" r="A8" t="s">
        <v>763</v>
      </c>
      <c s="4" r="H8" t="s">
        <v>765</v>
      </c>
    </row>
    <row spans="1:8" r="9">
      <c s="4" r="A9" t="s">
        <v>766</v>
      </c>
      <c s="7" r="B9" t="n">
        <v>327475</v>
      </c>
      <c s="7" r="C9" t="n">
        <v>344012</v>
      </c>
    </row>
    <row spans="1:8" r="10">
      <c s="4" r="A10" t="s">
        <v>767</v>
      </c>
    </row>
    <row spans="1:8" r="11">
      <c s="3" r="A11" t="s">
        <v>714</v>
      </c>
    </row>
    <row spans="1:8" r="12">
      <c s="4" r="A12" t="s">
        <v>763</v>
      </c>
      <c s="4" r="B12" t="s">
        <v>768</v>
      </c>
      <c s="4" r="C12" t="s">
        <v>768</v>
      </c>
      <c s="4" r="E12" t="s">
        <v>768</v>
      </c>
      <c s="4" r="F12" t="s">
        <v>768</v>
      </c>
      <c s="4" r="G12" t="s">
        <v>768</v>
      </c>
    </row>
    <row spans="1:8" r="13">
      <c s="4" r="A13" t="s">
        <v>769</v>
      </c>
    </row>
    <row spans="1:8" r="14">
      <c s="3" r="A14" t="s">
        <v>341</v>
      </c>
    </row>
    <row spans="1:8" r="15">
      <c s="4" r="A15" t="s">
        <v>770</v>
      </c>
      <c s="4" r="B15" t="s">
        <v>458</v>
      </c>
      <c s="4" r="C15" t="s">
        <v>458</v>
      </c>
      <c s="4" r="D15" t="s">
        <v>624</v>
      </c>
    </row>
    <row spans="1:8" r="16">
      <c s="4" r="A16" t="s">
        <v>771</v>
      </c>
    </row>
    <row spans="1:8" r="17">
      <c s="3" r="A17" t="s">
        <v>341</v>
      </c>
    </row>
    <row spans="1:8" r="18">
      <c s="4" r="A18" t="s">
        <v>772</v>
      </c>
      <c s="4" r="B18" t="s">
        <v>773</v>
      </c>
      <c s="4" r="C18" t="s">
        <v>773</v>
      </c>
    </row>
    <row spans="1:8" r="19">
      <c s="4" r="A19" t="s">
        <v>774</v>
      </c>
      <c s="4" r="B19" t="s">
        <v>629</v>
      </c>
      <c s="4" r="C19" t="s">
        <v>629</v>
      </c>
    </row>
    <row spans="1:8" r="20">
      <c s="4" r="A20" t="s">
        <v>775</v>
      </c>
      <c s="4" r="B20" t="s">
        <v>476</v>
      </c>
      <c s="4" r="C20" t="s">
        <v>476</v>
      </c>
    </row>
    <row spans="1:8" r="21">
      <c s="4" r="A21" t="s">
        <v>776</v>
      </c>
    </row>
    <row spans="1:8" r="22">
      <c s="3" r="A22" t="s">
        <v>341</v>
      </c>
    </row>
    <row spans="1:8" r="23">
      <c s="4" r="A23" t="s">
        <v>772</v>
      </c>
      <c s="4" r="B23" t="s">
        <v>777</v>
      </c>
      <c s="4" r="C23" t="s">
        <v>777</v>
      </c>
    </row>
    <row spans="1:8" r="24">
      <c s="4" r="A24" t="s">
        <v>774</v>
      </c>
      <c s="4" r="B24" t="s">
        <v>409</v>
      </c>
      <c s="4" r="C24" t="s">
        <v>409</v>
      </c>
    </row>
    <row spans="1:8" r="25">
      <c s="4" r="A25" t="s">
        <v>775</v>
      </c>
      <c s="4" r="B25" t="s">
        <v>778</v>
      </c>
      <c s="4" r="C25" t="s">
        <v>778</v>
      </c>
    </row>
    <row spans="1:8" r="26">
      <c s="4" r="A26" t="s">
        <v>779</v>
      </c>
    </row>
    <row spans="1:8" r="27">
      <c s="3" r="A27" t="s">
        <v>341</v>
      </c>
    </row>
    <row spans="1:8" r="28">
      <c s="4" r="A28" t="s">
        <v>772</v>
      </c>
      <c s="4" r="B28" t="s">
        <v>626</v>
      </c>
      <c s="4" r="C28" t="s">
        <v>626</v>
      </c>
    </row>
    <row spans="1:8" r="29">
      <c s="4" r="A29" t="s">
        <v>780</v>
      </c>
      <c s="4" r="B29" t="s">
        <v>350</v>
      </c>
      <c s="4" r="C29" t="s">
        <v>350</v>
      </c>
    </row>
    <row spans="1:8" r="30">
      <c s="4" r="A30" t="s">
        <v>781</v>
      </c>
    </row>
    <row spans="1:8" r="31">
      <c s="3" r="A31" t="s">
        <v>341</v>
      </c>
    </row>
    <row spans="1:8" r="32">
      <c s="4" r="A32" t="s">
        <v>772</v>
      </c>
      <c s="4" r="B32" t="s">
        <v>476</v>
      </c>
      <c s="4" r="C32" t="s">
        <v>476</v>
      </c>
    </row>
    <row spans="1:8" r="33">
      <c s="4" r="A33" t="s">
        <v>782</v>
      </c>
      <c s="4" r="B33" t="s">
        <v>626</v>
      </c>
      <c s="4" r="C33" t="s">
        <v>626</v>
      </c>
    </row>
    <row spans="1:8" r="34">
      <c s="4" r="A34" t="s">
        <v>783</v>
      </c>
    </row>
    <row spans="1:8" r="35">
      <c s="3" r="A35" t="s">
        <v>341</v>
      </c>
    </row>
    <row spans="1:8" r="36">
      <c s="4" r="A36" t="s">
        <v>772</v>
      </c>
      <c s="4" r="B36" t="s">
        <v>784</v>
      </c>
      <c s="4" r="C36" t="s">
        <v>784</v>
      </c>
    </row>
    <row spans="1:8" r="37">
      <c s="4" r="A37" t="s">
        <v>782</v>
      </c>
      <c s="4" r="B37" t="s">
        <v>778</v>
      </c>
      <c s="4" r="C37" t="s">
        <v>778</v>
      </c>
    </row>
    <row spans="1:8" r="38">
      <c s="4" r="A38" t="s">
        <v>785</v>
      </c>
    </row>
    <row spans="1:8" r="39">
      <c s="3" r="A39" t="s">
        <v>341</v>
      </c>
    </row>
    <row spans="1:8" r="40">
      <c s="4" r="A40" t="s">
        <v>780</v>
      </c>
      <c s="4" r="B40" t="s">
        <v>354</v>
      </c>
      <c s="4" r="C40" t="s">
        <v>354</v>
      </c>
    </row>
    <row spans="1:8" r="41">
      <c s="4" r="A41" t="s">
        <v>786</v>
      </c>
    </row>
    <row spans="1:8" r="42">
      <c s="3" r="A42" t="s">
        <v>341</v>
      </c>
    </row>
    <row spans="1:8" r="43">
      <c s="4" r="A43" t="s">
        <v>787</v>
      </c>
      <c s="4" r="B43" t="s">
        <v>788</v>
      </c>
      <c s="4" r="C43" t="s">
        <v>788</v>
      </c>
    </row>
    <row spans="1:8" r="44">
      <c s="4" r="A44" t="s">
        <v>789</v>
      </c>
    </row>
    <row spans="1:8" r="45">
      <c s="3" r="A45" t="s">
        <v>341</v>
      </c>
    </row>
    <row spans="1:8" r="46">
      <c s="4" r="A46" t="s">
        <v>787</v>
      </c>
      <c s="4" r="B46" t="s">
        <v>790</v>
      </c>
      <c s="4" r="C46" t="s">
        <v>790</v>
      </c>
    </row>
    <row spans="1:8" r="47">
      <c s="4" r="A47" t="s">
        <v>791</v>
      </c>
    </row>
    <row spans="1:8" r="48">
      <c s="3" r="A48" t="s">
        <v>341</v>
      </c>
    </row>
    <row spans="1:8" r="49">
      <c s="4" r="A49" t="s">
        <v>787</v>
      </c>
      <c s="4" r="B49" t="s">
        <v>792</v>
      </c>
      <c s="4" r="C49" t="s">
        <v>7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93</v>
      </c>
      <c s="2" r="B1" t="s">
        <v>358</v>
      </c>
      <c s="2" r="C1" t="s">
        <v>2</v>
      </c>
      <c s="2" r="D1" t="s">
        <v>22</v>
      </c>
      <c s="2" r="E1" t="s">
        <v>72</v>
      </c>
    </row>
    <row spans="1:5" r="2">
      <c s="4" r="A2" t="s">
        <v>794</v>
      </c>
    </row>
    <row spans="1:5" r="3">
      <c s="3" r="A3" t="s">
        <v>182</v>
      </c>
    </row>
    <row spans="1:5" r="4">
      <c s="4" r="A4" t="s">
        <v>795</v>
      </c>
      <c s="7" r="C4" t="n">
        <v>0</v>
      </c>
    </row>
    <row spans="1:5" r="5">
      <c s="4" r="A5" t="s">
        <v>796</v>
      </c>
      <c s="6" r="C5" t="n">
        <v>4977000</v>
      </c>
      <c s="7" r="D5" t="n">
        <v>5591000</v>
      </c>
      <c s="7" r="E5" t="n">
        <v>8321000</v>
      </c>
    </row>
    <row spans="1:5" r="6">
      <c s="4" r="A6" t="s">
        <v>797</v>
      </c>
    </row>
    <row spans="1:5" r="7">
      <c s="3" r="A7" t="s">
        <v>182</v>
      </c>
    </row>
    <row spans="1:5" r="8">
      <c s="4" r="A8" t="s">
        <v>796</v>
      </c>
      <c s="6" r="C8" t="n">
        <v>232000</v>
      </c>
      <c s="6" r="D8" t="n">
        <v>197000</v>
      </c>
      <c s="6" r="E8" t="n">
        <v>321000</v>
      </c>
    </row>
    <row spans="1:5" r="9">
      <c s="4" r="A9" t="s">
        <v>797</v>
      </c>
    </row>
    <row spans="1:5" r="10">
      <c s="3" r="A10" t="s">
        <v>182</v>
      </c>
    </row>
    <row spans="1:5" r="11">
      <c s="4" r="A11" t="s">
        <v>798</v>
      </c>
      <c s="7" r="C11" t="n">
        <v>6096000</v>
      </c>
      <c s="7" r="D11" t="n">
        <v>6006000</v>
      </c>
      <c s="7" r="E11" t="n">
        <v>5781000</v>
      </c>
    </row>
    <row spans="1:5" r="12">
      <c s="4" r="A12" t="s">
        <v>799</v>
      </c>
    </row>
    <row spans="1:5" r="13">
      <c s="3" r="A13" t="s">
        <v>182</v>
      </c>
    </row>
    <row spans="1:5" r="14">
      <c s="4" r="A14" t="s">
        <v>800</v>
      </c>
      <c s="7" r="B14"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801</v>
      </c>
      <c s="2" r="B1" t="s">
        <v>1</v>
      </c>
    </row>
    <row spans="1:4" r="2">
      <c s="2" r="B2" t="s">
        <v>2</v>
      </c>
      <c s="2" r="C2" t="s">
        <v>22</v>
      </c>
      <c s="2" r="D2" t="s">
        <v>72</v>
      </c>
    </row>
    <row spans="1:4" r="3">
      <c s="3" r="A3" t="s">
        <v>802</v>
      </c>
    </row>
    <row spans="1:4" r="4">
      <c s="4" r="A4" t="s">
        <v>803</v>
      </c>
      <c s="7" r="B4" t="n">
        <v>26435</v>
      </c>
      <c s="7" r="C4" t="n">
        <v>24521</v>
      </c>
      <c s="7" r="D4" t="n">
        <v>20600</v>
      </c>
    </row>
    <row spans="1:4" r="5">
      <c s="4" r="A5" t="s">
        <v>804</v>
      </c>
      <c s="6" r="B5" t="n">
        <v>39937</v>
      </c>
      <c s="6" r="C5" t="n">
        <v>33126</v>
      </c>
      <c s="6" r="D5" t="n">
        <v>32359</v>
      </c>
    </row>
    <row spans="1:4" r="6">
      <c s="4" r="A6" t="s">
        <v>805</v>
      </c>
      <c s="6" r="B6" t="n">
        <v>-32896</v>
      </c>
      <c s="6" r="C6" t="n">
        <v>-31212</v>
      </c>
      <c s="6" r="D6" t="n">
        <v>-28438</v>
      </c>
    </row>
    <row spans="1:4" r="7">
      <c s="4" r="A7" t="s">
        <v>806</v>
      </c>
      <c s="7" r="B7" t="n">
        <v>33476</v>
      </c>
      <c s="7" r="C7" t="n">
        <v>26435</v>
      </c>
      <c s="7" r="D7" t="n">
        <v>245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807</v>
      </c>
      <c s="2" r="B1" t="s">
        <v>2</v>
      </c>
      <c s="2" r="C1" t="s">
        <v>22</v>
      </c>
      <c s="2" r="D1" t="s">
        <v>72</v>
      </c>
    </row>
    <row spans="1:4" r="2">
      <c s="3" r="A2" t="s">
        <v>37</v>
      </c>
    </row>
    <row spans="1:4" r="3">
      <c s="4" r="A3" t="s">
        <v>37</v>
      </c>
      <c s="7" r="B3" t="n">
        <v>156817</v>
      </c>
      <c s="7" r="C3" t="n">
        <v>156817</v>
      </c>
      <c s="7" r="D3" t="n">
        <v>156817</v>
      </c>
    </row>
    <row spans="1:4" r="4">
      <c s="4" r="A4" t="s">
        <v>808</v>
      </c>
      <c s="6" r="B4" t="n">
        <v>-139532</v>
      </c>
      <c s="6" r="C4" t="n">
        <v>-139532</v>
      </c>
      <c s="6" r="D4" t="n">
        <v>-139532</v>
      </c>
    </row>
    <row spans="1:4" r="5">
      <c s="4" r="A5" t="s">
        <v>809</v>
      </c>
      <c s="7" r="B5" t="n">
        <v>17285</v>
      </c>
      <c s="7" r="C5" t="n">
        <v>17285</v>
      </c>
      <c s="7" r="D5" t="n">
        <v>172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0</v>
      </c>
      <c s="2" r="B1" t="s">
        <v>1</v>
      </c>
    </row>
    <row spans="1:4" r="2">
      <c s="2" r="B2" t="s">
        <v>2</v>
      </c>
      <c s="2" r="C2" t="s">
        <v>22</v>
      </c>
      <c s="2" r="D2" t="s">
        <v>72</v>
      </c>
    </row>
    <row spans="1:4" r="3">
      <c s="3" r="A3" t="s">
        <v>811</v>
      </c>
    </row>
    <row spans="1:4" r="4">
      <c s="4" r="A4" t="s">
        <v>803</v>
      </c>
      <c s="7" r="B4" t="n">
        <v>10129</v>
      </c>
      <c s="7" r="C4" t="n">
        <v>11555</v>
      </c>
      <c s="7" r="D4" t="n">
        <v>13105</v>
      </c>
    </row>
    <row spans="1:4" r="5">
      <c s="4" r="A5" t="s">
        <v>812</v>
      </c>
      <c s="6" r="B5" t="n">
        <v>-1323</v>
      </c>
      <c s="6" r="C5" t="n">
        <v>-1426</v>
      </c>
      <c s="6" r="D5" t="n">
        <v>-1550</v>
      </c>
    </row>
    <row spans="1:4" r="6">
      <c s="4" r="A6" t="s">
        <v>806</v>
      </c>
      <c s="7" r="B6" t="n">
        <v>8806</v>
      </c>
      <c s="7" r="C6" t="n">
        <v>10129</v>
      </c>
      <c s="7" r="D6" t="n">
        <v>115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3</v>
      </c>
      <c s="2" r="B1" t="s">
        <v>1</v>
      </c>
    </row>
    <row spans="1:3" r="2">
      <c s="2" r="B2" t="s">
        <v>2</v>
      </c>
      <c s="2" r="C2" t="s">
        <v>22</v>
      </c>
    </row>
    <row spans="1:3" r="3">
      <c s="4" r="A3" t="s">
        <v>317</v>
      </c>
    </row>
    <row spans="1:3" r="4">
      <c s="3" r="A4" t="s">
        <v>314</v>
      </c>
    </row>
    <row spans="1:3" r="5">
      <c s="6" r="A5" t="n">
        <v>2016</v>
      </c>
      <c s="7" r="B5" t="n">
        <v>1227</v>
      </c>
    </row>
    <row spans="1:3" r="6">
      <c s="6" r="A6" t="n">
        <v>2017</v>
      </c>
      <c s="6" r="B6" t="n">
        <v>1131</v>
      </c>
    </row>
    <row spans="1:3" r="7">
      <c s="6" r="A7" t="n">
        <v>2018</v>
      </c>
      <c s="6" r="B7" t="n">
        <v>961</v>
      </c>
    </row>
    <row spans="1:3" r="8">
      <c s="6" r="A8" t="n">
        <v>2019</v>
      </c>
      <c s="6" r="B8" t="n">
        <v>874</v>
      </c>
    </row>
    <row spans="1:3" r="9">
      <c s="6" r="A9" t="n">
        <v>2020</v>
      </c>
      <c s="6" r="B9" t="n">
        <v>791</v>
      </c>
    </row>
    <row spans="1:3" r="10">
      <c s="4" r="A10" t="s">
        <v>814</v>
      </c>
      <c s="6" r="B10" t="n">
        <v>3822</v>
      </c>
    </row>
    <row spans="1:3" r="11">
      <c s="4" r="A11" t="s">
        <v>815</v>
      </c>
      <c s="7" r="B11" t="n">
        <v>8806</v>
      </c>
    </row>
    <row spans="1:3" r="12">
      <c s="4" r="A12" t="s">
        <v>816</v>
      </c>
    </row>
    <row spans="1:3" r="13">
      <c s="3" r="A13" t="s">
        <v>314</v>
      </c>
    </row>
    <row spans="1:3" r="14">
      <c s="4" r="A14" t="s">
        <v>817</v>
      </c>
      <c s="4" r="B14" t="s">
        <v>818</v>
      </c>
    </row>
    <row spans="1:3" r="15">
      <c s="4" r="A15" t="s">
        <v>819</v>
      </c>
    </row>
    <row spans="1:3" r="16">
      <c s="3" r="A16" t="s">
        <v>314</v>
      </c>
    </row>
    <row spans="1:3" r="17">
      <c s="4" r="A17" t="s">
        <v>817</v>
      </c>
      <c s="4" r="B17" t="s">
        <v>790</v>
      </c>
    </row>
    <row spans="1:3" r="18">
      <c s="4" r="A18" t="s">
        <v>322</v>
      </c>
    </row>
    <row spans="1:3" r="19">
      <c s="3" r="A19" t="s">
        <v>314</v>
      </c>
    </row>
    <row spans="1:3" r="20">
      <c s="6" r="A20" t="n">
        <v>2016</v>
      </c>
      <c s="7" r="B20" t="n">
        <v>1788</v>
      </c>
    </row>
    <row spans="1:3" r="21">
      <c s="6" r="A21" t="n">
        <v>2017</v>
      </c>
      <c s="6" r="B21" t="n">
        <v>1788</v>
      </c>
    </row>
    <row spans="1:3" r="22">
      <c s="6" r="A22" t="n">
        <v>2018</v>
      </c>
      <c s="6" r="B22" t="n">
        <v>1788</v>
      </c>
    </row>
    <row spans="1:3" r="23">
      <c s="6" r="A23" t="n">
        <v>2019</v>
      </c>
      <c s="6" r="B23" t="n">
        <v>1788</v>
      </c>
    </row>
    <row spans="1:3" r="24">
      <c s="6" r="A24" t="n">
        <v>2020</v>
      </c>
      <c s="6" r="B24" t="n">
        <v>1788</v>
      </c>
    </row>
    <row spans="1:3" r="25">
      <c s="4" r="A25" t="s">
        <v>814</v>
      </c>
      <c s="6" r="B25" t="n">
        <v>4032</v>
      </c>
    </row>
    <row spans="1:3" r="26">
      <c s="4" r="A26" t="s">
        <v>815</v>
      </c>
      <c s="7" r="B26" t="n">
        <v>12972</v>
      </c>
      <c s="7" r="C26" t="n">
        <v>147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0</v>
      </c>
      <c s="2" r="B1" t="s">
        <v>1</v>
      </c>
    </row>
    <row spans="1:4" r="2">
      <c s="2" r="B2" t="s">
        <v>2</v>
      </c>
      <c s="2" r="C2" t="s">
        <v>22</v>
      </c>
      <c s="2" r="D2" t="s">
        <v>72</v>
      </c>
    </row>
    <row spans="1:4" r="3">
      <c s="3" r="A3" t="s">
        <v>236</v>
      </c>
    </row>
    <row spans="1:4" r="4">
      <c s="4" r="A4" t="s">
        <v>821</v>
      </c>
      <c s="7" r="B4" t="n">
        <v>1788</v>
      </c>
      <c s="7" r="C4" t="n">
        <v>1788</v>
      </c>
      <c s="7" r="D4" t="n">
        <v>1788</v>
      </c>
    </row>
    <row spans="1:4" r="5">
      <c s="4" r="A5" t="s">
        <v>322</v>
      </c>
    </row>
    <row spans="1:4" r="6">
      <c s="3" r="A6" t="s">
        <v>236</v>
      </c>
    </row>
    <row spans="1:4" r="7">
      <c s="4" r="A7" t="s">
        <v>609</v>
      </c>
      <c s="6" r="B7" t="n">
        <v>38020</v>
      </c>
      <c s="6" r="C7" t="n">
        <v>38020</v>
      </c>
    </row>
    <row spans="1:4" r="8">
      <c s="4" r="A8" t="s">
        <v>822</v>
      </c>
      <c s="6" r="B8" t="n">
        <v>-25048</v>
      </c>
      <c s="6" r="C8" t="n">
        <v>-23260</v>
      </c>
    </row>
    <row spans="1:4" r="9">
      <c s="4" r="A9" t="s">
        <v>815</v>
      </c>
      <c s="7" r="B9" t="n">
        <v>12972</v>
      </c>
      <c s="7" r="C9" t="n">
        <v>147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23</v>
      </c>
      <c s="2" r="B1" t="s">
        <v>1</v>
      </c>
    </row>
    <row spans="1:4" r="2">
      <c s="2" r="B2" t="s">
        <v>2</v>
      </c>
      <c s="2" r="C2" t="s">
        <v>22</v>
      </c>
      <c s="2" r="D2" t="s">
        <v>72</v>
      </c>
    </row>
    <row spans="1:4" r="3">
      <c s="3" r="A3" t="s">
        <v>824</v>
      </c>
    </row>
    <row spans="1:4" r="4">
      <c s="4" r="A4" t="s">
        <v>825</v>
      </c>
      <c s="7" r="B4" t="n">
        <v>283818</v>
      </c>
      <c s="7" r="C4" t="n">
        <v>180101</v>
      </c>
      <c s="7" r="D4" t="n">
        <v>320590</v>
      </c>
    </row>
    <row spans="1:4" r="5">
      <c s="4" r="A5" t="s">
        <v>826</v>
      </c>
      <c s="6" r="B5" t="n">
        <v>-103129</v>
      </c>
      <c s="6" r="C5" t="n">
        <v>94720</v>
      </c>
      <c s="6" r="D5" t="n">
        <v>-149153</v>
      </c>
    </row>
    <row spans="1:4" r="6">
      <c s="4" r="A6" t="s">
        <v>827</v>
      </c>
      <c s="6" r="B6" t="n">
        <v>2846</v>
      </c>
      <c s="6" r="C6" t="n">
        <v>8997</v>
      </c>
      <c s="6" r="D6" t="n">
        <v>8664</v>
      </c>
    </row>
    <row spans="1:4" r="7">
      <c s="4" r="A7" t="s">
        <v>96</v>
      </c>
      <c s="6" r="B7" t="n">
        <v>-100283</v>
      </c>
      <c s="6" r="C7" t="n">
        <v>103717</v>
      </c>
      <c s="6" r="D7" t="n">
        <v>-140489</v>
      </c>
    </row>
    <row spans="1:4" r="8">
      <c s="4" r="A8" t="s">
        <v>828</v>
      </c>
      <c s="6" r="B8" t="n">
        <v>183535</v>
      </c>
      <c s="6" r="C8" t="n">
        <v>283818</v>
      </c>
      <c s="6" r="D8" t="n">
        <v>180101</v>
      </c>
    </row>
    <row spans="1:4" r="9">
      <c s="4" r="A9" t="s">
        <v>829</v>
      </c>
    </row>
    <row spans="1:4" r="10">
      <c s="3" r="A10" t="s">
        <v>824</v>
      </c>
    </row>
    <row spans="1:4" r="11">
      <c s="4" r="A11" t="s">
        <v>825</v>
      </c>
      <c s="6" r="B11" t="n">
        <v>273522</v>
      </c>
      <c s="6" r="C11" t="n">
        <v>171346</v>
      </c>
      <c s="6" r="D11" t="n">
        <v>311354</v>
      </c>
    </row>
    <row spans="1:4" r="12">
      <c s="4" r="A12" t="s">
        <v>826</v>
      </c>
      <c s="6" r="B12" t="n">
        <v>-102675</v>
      </c>
      <c s="6" r="C12" t="n">
        <v>93163</v>
      </c>
      <c s="6" r="D12" t="n">
        <v>-147640</v>
      </c>
    </row>
    <row spans="1:4" r="13">
      <c s="4" r="A13" t="s">
        <v>827</v>
      </c>
      <c s="6" r="B13" t="n">
        <v>3382</v>
      </c>
      <c s="6" r="C13" t="n">
        <v>9013</v>
      </c>
      <c s="6" r="D13" t="n">
        <v>7632</v>
      </c>
    </row>
    <row spans="1:4" r="14">
      <c s="4" r="A14" t="s">
        <v>96</v>
      </c>
      <c s="6" r="B14" t="n">
        <v>-99293</v>
      </c>
      <c s="6" r="C14" t="n">
        <v>102176</v>
      </c>
      <c s="6" r="D14" t="n">
        <v>-140008</v>
      </c>
    </row>
    <row spans="1:4" r="15">
      <c s="4" r="A15" t="s">
        <v>828</v>
      </c>
      <c s="6" r="B15" t="n">
        <v>174229</v>
      </c>
      <c s="6" r="C15" t="n">
        <v>273522</v>
      </c>
      <c s="6" r="D15" t="n">
        <v>171346</v>
      </c>
    </row>
    <row spans="1:4" r="16">
      <c s="4" r="A16" t="s">
        <v>830</v>
      </c>
    </row>
    <row spans="1:4" r="17">
      <c s="3" r="A17" t="s">
        <v>824</v>
      </c>
    </row>
    <row spans="1:4" r="18">
      <c s="4" r="A18" t="s">
        <v>825</v>
      </c>
      <c s="6" r="B18" t="n">
        <v>10296</v>
      </c>
      <c s="6" r="C18" t="n">
        <v>8755</v>
      </c>
      <c s="6" r="D18" t="n">
        <v>9236</v>
      </c>
    </row>
    <row spans="1:4" r="19">
      <c s="4" r="A19" t="s">
        <v>826</v>
      </c>
      <c s="6" r="B19" t="n">
        <v>-454</v>
      </c>
      <c s="6" r="C19" t="n">
        <v>1557</v>
      </c>
      <c s="6" r="D19" t="n">
        <v>-1513</v>
      </c>
    </row>
    <row spans="1:4" r="20">
      <c s="4" r="A20" t="s">
        <v>827</v>
      </c>
      <c s="6" r="B20" t="n">
        <v>-536</v>
      </c>
      <c s="6" r="C20" t="n">
        <v>-16</v>
      </c>
      <c s="6" r="D20" t="n">
        <v>1032</v>
      </c>
    </row>
    <row spans="1:4" r="21">
      <c s="4" r="A21" t="s">
        <v>96</v>
      </c>
      <c s="6" r="B21" t="n">
        <v>-990</v>
      </c>
      <c s="6" r="C21" t="n">
        <v>1541</v>
      </c>
      <c s="6" r="D21" t="n">
        <v>-481</v>
      </c>
    </row>
    <row spans="1:4" r="22">
      <c s="4" r="A22" t="s">
        <v>828</v>
      </c>
      <c s="7" r="B22" t="n">
        <v>9306</v>
      </c>
      <c s="7" r="C22" t="n">
        <v>10296</v>
      </c>
      <c s="7" r="D22" t="n">
        <v>87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1</v>
      </c>
      <c s="2" r="B1" t="s">
        <v>1</v>
      </c>
    </row>
    <row spans="1:4" r="2">
      <c s="2" r="B2" t="s">
        <v>2</v>
      </c>
      <c s="2" r="C2" t="s">
        <v>22</v>
      </c>
      <c s="2" r="D2" t="s">
        <v>72</v>
      </c>
    </row>
    <row spans="1:4" r="3">
      <c s="3" r="A3" t="s">
        <v>832</v>
      </c>
    </row>
    <row spans="1:4" r="4">
      <c s="4" r="A4" t="s">
        <v>833</v>
      </c>
      <c s="7" r="B4" t="n">
        <v>17044</v>
      </c>
      <c s="7" r="C4" t="n">
        <v>16365</v>
      </c>
      <c s="7" r="D4" t="n">
        <v>13489</v>
      </c>
    </row>
    <row spans="1:4" r="5">
      <c s="4" r="A5" t="s">
        <v>834</v>
      </c>
      <c s="6" r="B5" t="n">
        <v>-701</v>
      </c>
      <c s="6" r="C5" t="n">
        <v>-31</v>
      </c>
      <c s="6" r="D5" t="n">
        <v>-104</v>
      </c>
    </row>
    <row spans="1:4" r="6">
      <c s="4" r="A6" t="s">
        <v>89</v>
      </c>
      <c s="6" r="B6" t="n">
        <v>-41013</v>
      </c>
      <c s="6" r="C6" t="n">
        <v>-34999</v>
      </c>
      <c s="6" r="D6" t="n">
        <v>-30077</v>
      </c>
    </row>
    <row spans="1:4" r="7">
      <c s="4" r="A7" t="s">
        <v>90</v>
      </c>
      <c s="6" r="B7" t="n">
        <v>74101</v>
      </c>
      <c s="6" r="C7" t="n">
        <v>69178</v>
      </c>
      <c s="6" r="D7" t="n">
        <v>62764</v>
      </c>
    </row>
    <row spans="1:4" r="8">
      <c s="4" r="A8" t="s">
        <v>835</v>
      </c>
    </row>
    <row spans="1:4" r="9">
      <c s="3" r="A9" t="s">
        <v>832</v>
      </c>
    </row>
    <row spans="1:4" r="10">
      <c s="4" r="A10" t="s">
        <v>90</v>
      </c>
      <c s="6" r="B10" t="n">
        <v>2846</v>
      </c>
      <c s="6" r="C10" t="n">
        <v>8997</v>
      </c>
      <c s="6" r="D10" t="n">
        <v>8664</v>
      </c>
    </row>
    <row spans="1:4" r="11">
      <c s="4" r="A11" t="s">
        <v>836</v>
      </c>
    </row>
    <row spans="1:4" r="12">
      <c s="3" r="A12" t="s">
        <v>832</v>
      </c>
    </row>
    <row spans="1:4" r="13">
      <c s="4" r="A13" t="s">
        <v>833</v>
      </c>
      <c s="6" r="B13" t="n">
        <v>5203</v>
      </c>
      <c s="6" r="C13" t="n">
        <v>13866</v>
      </c>
      <c s="6" r="D13" t="n">
        <v>11741</v>
      </c>
    </row>
    <row spans="1:4" r="14">
      <c s="4" r="A14" t="s">
        <v>89</v>
      </c>
      <c s="6" r="B14" t="n">
        <v>-1821</v>
      </c>
      <c s="6" r="C14" t="n">
        <v>-4853</v>
      </c>
      <c s="6" r="D14" t="n">
        <v>-4109</v>
      </c>
    </row>
    <row spans="1:4" r="15">
      <c s="4" r="A15" t="s">
        <v>90</v>
      </c>
      <c s="6" r="B15" t="n">
        <v>3382</v>
      </c>
      <c s="6" r="C15" t="n">
        <v>9013</v>
      </c>
      <c s="6" r="D15" t="n">
        <v>7632</v>
      </c>
    </row>
    <row spans="1:4" r="16">
      <c s="4" r="A16" t="s">
        <v>837</v>
      </c>
    </row>
    <row spans="1:4" r="17">
      <c s="3" r="A17" t="s">
        <v>832</v>
      </c>
    </row>
    <row spans="1:4" r="18">
      <c s="4" r="A18" t="s">
        <v>834</v>
      </c>
      <c s="6" r="B18" t="n">
        <v>-824</v>
      </c>
      <c s="6" r="C18" t="n">
        <v>-24</v>
      </c>
      <c s="6" r="D18" t="n">
        <v>1588</v>
      </c>
    </row>
    <row spans="1:4" r="19">
      <c s="4" r="A19" t="s">
        <v>89</v>
      </c>
      <c s="6" r="B19" t="n">
        <v>288</v>
      </c>
      <c s="6" r="C19" t="n">
        <v>8</v>
      </c>
      <c s="6" r="D19" t="n">
        <v>-556</v>
      </c>
    </row>
    <row spans="1:4" r="20">
      <c s="4" r="A20" t="s">
        <v>90</v>
      </c>
      <c s="7" r="B20" t="n">
        <v>-536</v>
      </c>
      <c s="7" r="C20" t="n">
        <v>-16</v>
      </c>
      <c s="7" r="D20" t="n">
        <v>10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14</v>
      </c>
      <c s="2" r="B1" t="s">
        <v>1</v>
      </c>
    </row>
    <row spans="1:4" r="2">
      <c s="2" r="B2" t="s">
        <v>2</v>
      </c>
      <c s="2" r="C2" t="s">
        <v>22</v>
      </c>
      <c s="2" r="D2" t="s">
        <v>72</v>
      </c>
    </row>
    <row spans="1:4" r="3">
      <c s="3" r="A3" t="s">
        <v>115</v>
      </c>
    </row>
    <row spans="1:4" r="4">
      <c s="4" r="A4" t="s">
        <v>90</v>
      </c>
      <c s="7" r="B4" t="n">
        <v>74101</v>
      </c>
      <c s="7" r="C4" t="n">
        <v>69178</v>
      </c>
      <c s="7" r="D4" t="n">
        <v>62764</v>
      </c>
    </row>
    <row spans="1:4" r="5">
      <c s="3" r="A5" t="s">
        <v>116</v>
      </c>
    </row>
    <row spans="1:4" r="6">
      <c s="4" r="A6" t="s">
        <v>117</v>
      </c>
      <c s="6" r="B6" t="n">
        <v>-120</v>
      </c>
      <c s="6" r="C6" t="n">
        <v>-149</v>
      </c>
      <c s="6" r="D6" t="n">
        <v>3582</v>
      </c>
    </row>
    <row spans="1:4" r="7">
      <c s="4" r="A7" t="s">
        <v>118</v>
      </c>
      <c s="6" r="B7" t="n">
        <v>2981</v>
      </c>
      <c s="6" r="C7" t="n">
        <v>-6153</v>
      </c>
      <c s="6" r="D7" t="n">
        <v>-2857</v>
      </c>
    </row>
    <row spans="1:4" r="8">
      <c s="4" r="A8" t="s">
        <v>119</v>
      </c>
      <c s="6" r="B8" t="n">
        <v>4657</v>
      </c>
      <c s="6" r="C8" t="n">
        <v>4851</v>
      </c>
      <c s="6" r="D8" t="n">
        <v>5855</v>
      </c>
    </row>
    <row spans="1:4" r="9">
      <c s="4" r="A9" t="s">
        <v>120</v>
      </c>
      <c s="6" r="B9" t="n">
        <v>-5718</v>
      </c>
      <c s="6" r="C9" t="n">
        <v>-488</v>
      </c>
      <c s="6" r="D9" t="n">
        <v>-2371</v>
      </c>
    </row>
    <row spans="1:4" r="10">
      <c s="4" r="A10" t="s">
        <v>121</v>
      </c>
      <c s="6" r="B10" t="n">
        <v>1339</v>
      </c>
      <c s="6" r="C10" t="n">
        <v>1298</v>
      </c>
      <c s="6" r="D10" t="n">
        <v>2167</v>
      </c>
    </row>
    <row spans="1:4" r="11">
      <c s="4" r="A11" t="s">
        <v>122</v>
      </c>
      <c s="6" r="B11" t="n">
        <v>-104924</v>
      </c>
      <c s="6" r="C11" t="n">
        <v>-111616</v>
      </c>
      <c s="6" r="D11" t="n">
        <v>-114145</v>
      </c>
    </row>
    <row spans="1:4" r="12">
      <c s="4" r="A12" t="s">
        <v>123</v>
      </c>
      <c s="6" r="B12" t="n">
        <v>7348</v>
      </c>
      <c s="6" r="C12" t="n">
        <v>2865</v>
      </c>
      <c s="6" r="D12" t="n">
        <v>1178</v>
      </c>
    </row>
    <row spans="1:4" r="13">
      <c s="4" r="A13" t="s">
        <v>124</v>
      </c>
      <c s="6" r="B13" t="n">
        <v>2732</v>
      </c>
      <c s="6" r="C13" t="n">
        <v>1269</v>
      </c>
      <c s="6" r="D13" t="n">
        <v>360</v>
      </c>
    </row>
    <row spans="1:4" r="14">
      <c s="4" r="A14" t="s">
        <v>125</v>
      </c>
      <c s="6" r="B14" t="n">
        <v>-9092</v>
      </c>
      <c s="6" r="C14" t="n">
        <v>5147</v>
      </c>
      <c s="6" r="D14" t="n">
        <v>-11216</v>
      </c>
    </row>
    <row spans="1:4" r="15">
      <c s="4" r="A15" t="s">
        <v>126</v>
      </c>
      <c s="6" r="B15" t="n">
        <v>14451</v>
      </c>
      <c s="6" r="C15" t="n">
        <v>13526</v>
      </c>
      <c s="6" r="D15" t="n">
        <v>5659</v>
      </c>
    </row>
    <row spans="1:4" r="16">
      <c s="4" r="A16" t="s">
        <v>127</v>
      </c>
      <c s="6" r="B16" t="n">
        <v>-10021</v>
      </c>
      <c s="6" r="C16" t="n">
        <v>-16341</v>
      </c>
      <c s="6" r="D16" t="n">
        <v>-11624</v>
      </c>
    </row>
    <row spans="1:4" r="17">
      <c s="4" r="A17" t="s">
        <v>128</v>
      </c>
      <c s="6" r="B17" t="n">
        <v>-4320</v>
      </c>
      <c s="6" r="C17" t="n">
        <v>-6090</v>
      </c>
      <c s="6" r="D17" t="n">
        <v>-89</v>
      </c>
    </row>
    <row spans="1:4" r="18">
      <c s="4" r="A18" t="s">
        <v>129</v>
      </c>
      <c s="6" r="B18" t="n">
        <v>-26586</v>
      </c>
      <c s="6" r="C18" t="n">
        <v>-42703</v>
      </c>
      <c s="6" r="D18" t="n">
        <v>-60737</v>
      </c>
    </row>
    <row spans="1:4" r="19">
      <c s="3" r="A19" t="s">
        <v>130</v>
      </c>
    </row>
    <row spans="1:4" r="20">
      <c s="4" r="A20" t="s">
        <v>131</v>
      </c>
      <c s="6" r="B20" t="n">
        <v>266522</v>
      </c>
      <c s="6" r="C20" t="n">
        <v>267664</v>
      </c>
      <c s="6" r="D20" t="n">
        <v>383298</v>
      </c>
    </row>
    <row spans="1:4" r="21">
      <c s="4" r="A21" t="s">
        <v>132</v>
      </c>
      <c s="6" r="B21" t="n">
        <v>44448</v>
      </c>
      <c s="6" r="C21" t="n">
        <v>26838</v>
      </c>
      <c s="6" r="D21" t="n">
        <v>55938</v>
      </c>
    </row>
    <row spans="1:4" r="22">
      <c s="4" r="A22" t="s">
        <v>133</v>
      </c>
      <c s="6" r="B22" t="n">
        <v>85780</v>
      </c>
      <c s="6" r="C22" t="n">
        <v>28780</v>
      </c>
      <c s="6" r="D22" t="n">
        <v>15557</v>
      </c>
    </row>
    <row spans="1:4" r="23">
      <c s="3" r="A23" t="s">
        <v>134</v>
      </c>
    </row>
    <row spans="1:4" r="24">
      <c s="4" r="A24" t="s">
        <v>131</v>
      </c>
      <c s="6" r="B24" t="n">
        <v>109789</v>
      </c>
      <c s="6" r="C24" t="n">
        <v>156961</v>
      </c>
      <c s="6" r="D24" t="n">
        <v>124414</v>
      </c>
    </row>
    <row spans="1:4" r="25">
      <c s="4" r="A25" t="s">
        <v>135</v>
      </c>
      <c s="6" r="B25" t="n">
        <v>123293</v>
      </c>
      <c s="6" r="C25" t="n">
        <v>103127</v>
      </c>
      <c s="6" r="D25" t="n">
        <v>136292</v>
      </c>
    </row>
    <row spans="1:4" r="26">
      <c s="3" r="A26" t="s">
        <v>136</v>
      </c>
    </row>
    <row spans="1:4" r="27">
      <c s="4" r="A27" t="s">
        <v>131</v>
      </c>
      <c s="6" r="B27" t="n">
        <v>-308162</v>
      </c>
      <c s="6" r="C27" t="n">
        <v>-347194</v>
      </c>
      <c s="6" r="D27" t="n">
        <v>-363489</v>
      </c>
    </row>
    <row spans="1:4" r="28">
      <c s="4" r="A28" t="s">
        <v>132</v>
      </c>
      <c s="6" r="B28" t="n">
        <v>-64712</v>
      </c>
      <c s="6" r="C28" t="n">
        <v>-55202</v>
      </c>
      <c s="6" r="D28" t="n">
        <v>-64804</v>
      </c>
    </row>
    <row spans="1:4" r="29">
      <c s="4" r="A29" t="s">
        <v>135</v>
      </c>
      <c s="6" r="B29" t="n">
        <v>-43665</v>
      </c>
      <c s="6" r="C29" t="n">
        <v>-40550</v>
      </c>
      <c s="6" r="D29" t="n">
        <v>-68571</v>
      </c>
    </row>
    <row spans="1:4" r="30">
      <c s="4" r="A30" t="s">
        <v>133</v>
      </c>
      <c s="6" r="B30" t="n">
        <v>-6677</v>
      </c>
      <c s="6" r="C30" t="n">
        <v>-12223</v>
      </c>
      <c s="6" r="D30" t="n">
        <v>-21713</v>
      </c>
    </row>
    <row spans="1:4" r="31">
      <c s="4" r="A31" t="s">
        <v>137</v>
      </c>
      <c s="6" r="B31" t="n">
        <v>-44634</v>
      </c>
      <c s="6" r="C31" t="n">
        <v>353</v>
      </c>
      <c s="6" r="D31" t="n">
        <v>-22977</v>
      </c>
    </row>
    <row spans="1:4" r="32">
      <c s="4" r="A32" t="s">
        <v>138</v>
      </c>
      <c s="6" r="B32" t="n">
        <v>42941</v>
      </c>
      <c s="6" r="C32" t="n">
        <v>-712</v>
      </c>
      <c s="6" r="D32" t="n">
        <v>305</v>
      </c>
    </row>
    <row spans="1:4" r="33">
      <c s="4" r="A33" t="s">
        <v>139</v>
      </c>
      <c s="6" r="B33" t="n">
        <v>1632</v>
      </c>
      <c s="6" r="C33" t="n">
        <v>798</v>
      </c>
      <c s="6" r="D33" t="n">
        <v>341</v>
      </c>
    </row>
    <row spans="1:4" r="34">
      <c s="4" r="A34" t="s">
        <v>140</v>
      </c>
      <c s="6" r="B34" t="n">
        <v>206555</v>
      </c>
      <c s="6" r="C34" t="n">
        <v>128640</v>
      </c>
      <c s="6" r="D34" t="n">
        <v>174591</v>
      </c>
    </row>
    <row spans="1:4" r="35">
      <c s="3" r="A35" t="s">
        <v>141</v>
      </c>
    </row>
    <row spans="1:4" r="36">
      <c s="4" r="A36" t="s">
        <v>142</v>
      </c>
      <c s="6" r="B36" t="n">
        <v>-83000</v>
      </c>
      <c s="6" r="C36" t="n">
        <v>-97000</v>
      </c>
      <c s="6" r="D36" t="n">
        <v>-101000</v>
      </c>
    </row>
    <row spans="1:4" r="37">
      <c s="4" r="A37" t="s">
        <v>143</v>
      </c>
      <c s="6" r="B37" t="n">
        <v>-42941</v>
      </c>
      <c s="6" r="C37" t="n">
        <v>712</v>
      </c>
      <c s="6" r="D37" t="n">
        <v>-305</v>
      </c>
    </row>
    <row spans="1:4" r="38">
      <c s="4" r="A38" t="s">
        <v>144</v>
      </c>
      <c s="6" r="B38" t="n">
        <v>-125941</v>
      </c>
      <c s="6" r="C38" t="n">
        <v>-96288</v>
      </c>
      <c s="6" r="D38" t="n">
        <v>-101305</v>
      </c>
    </row>
    <row spans="1:4" r="39">
      <c s="4" r="A39" t="s">
        <v>145</v>
      </c>
      <c s="6" r="B39" t="n">
        <v>-1181</v>
      </c>
      <c s="6" r="C39" t="n">
        <v>0</v>
      </c>
      <c s="6" r="D39" t="n">
        <v>0</v>
      </c>
    </row>
    <row spans="1:4" r="40">
      <c s="4" r="A40" t="s">
        <v>146</v>
      </c>
      <c s="6" r="B40" t="n">
        <v>52847</v>
      </c>
      <c s="6" r="C40" t="n">
        <v>-10351</v>
      </c>
      <c s="6" r="D40" t="n">
        <v>12549</v>
      </c>
    </row>
    <row spans="1:4" r="41">
      <c s="4" r="A41" t="s">
        <v>147</v>
      </c>
      <c s="6" r="B41" t="n">
        <v>7290</v>
      </c>
      <c s="6" r="C41" t="n">
        <v>17641</v>
      </c>
      <c s="6" r="D41" t="n">
        <v>5092</v>
      </c>
    </row>
    <row spans="1:4" r="42">
      <c s="4" r="A42" t="s">
        <v>148</v>
      </c>
      <c s="6" r="B42" t="n">
        <v>60137</v>
      </c>
      <c s="6" r="C42" t="n">
        <v>7290</v>
      </c>
      <c s="6" r="D42" t="n">
        <v>17641</v>
      </c>
    </row>
    <row spans="1:4" r="43">
      <c s="3" r="A43" t="s">
        <v>149</v>
      </c>
    </row>
    <row spans="1:4" r="44">
      <c s="4" r="A44" t="s">
        <v>150</v>
      </c>
      <c s="7" r="B44" t="n">
        <v>26570</v>
      </c>
      <c s="7" r="C44" t="n">
        <v>34917</v>
      </c>
      <c s="7" r="D44" t="n">
        <v>293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838</v>
      </c>
      <c s="2" r="B1" t="s">
        <v>1</v>
      </c>
    </row>
    <row spans="1:4" r="2">
      <c s="2" r="B2" t="s">
        <v>2</v>
      </c>
      <c s="2" r="C2" t="s">
        <v>22</v>
      </c>
      <c s="2" r="D2" t="s">
        <v>72</v>
      </c>
    </row>
    <row spans="1:4" r="3">
      <c s="4" r="A3" t="s">
        <v>839</v>
      </c>
    </row>
    <row spans="1:4" r="4">
      <c s="3" r="A4" t="s">
        <v>840</v>
      </c>
    </row>
    <row spans="1:4" r="5">
      <c s="4" r="A5" t="s">
        <v>841</v>
      </c>
      <c s="7" r="B5" t="n">
        <v>82041</v>
      </c>
      <c s="7" r="C5" t="n">
        <v>78347</v>
      </c>
      <c s="7" r="D5" t="n">
        <v>688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842</v>
      </c>
      <c s="2" r="B1" t="s">
        <v>1</v>
      </c>
    </row>
    <row spans="1:4" r="2">
      <c s="2" r="B2" t="s">
        <v>2</v>
      </c>
      <c s="2" r="C2" t="s">
        <v>22</v>
      </c>
      <c s="2" r="D2" t="s">
        <v>72</v>
      </c>
    </row>
    <row spans="1:4" r="3">
      <c s="3" r="A3" t="s">
        <v>843</v>
      </c>
    </row>
    <row spans="1:4" r="4">
      <c s="6" r="A4" t="n">
        <v>2016</v>
      </c>
      <c s="7" r="B4" t="n">
        <v>5816</v>
      </c>
    </row>
    <row spans="1:4" r="5">
      <c s="6" r="A5" t="n">
        <v>2017</v>
      </c>
      <c s="6" r="B5" t="n">
        <v>5301</v>
      </c>
    </row>
    <row spans="1:4" r="6">
      <c s="6" r="A6" t="n">
        <v>2018</v>
      </c>
      <c s="6" r="B6" t="n">
        <v>4736</v>
      </c>
    </row>
    <row spans="1:4" r="7">
      <c s="6" r="A7" t="n">
        <v>2019</v>
      </c>
      <c s="6" r="B7" t="n">
        <v>4117</v>
      </c>
    </row>
    <row spans="1:4" r="8">
      <c s="6" r="A8" t="n">
        <v>2020</v>
      </c>
      <c s="6" r="B8" t="n">
        <v>3579</v>
      </c>
    </row>
    <row spans="1:4" r="9">
      <c s="4" r="A9" t="s">
        <v>814</v>
      </c>
      <c s="6" r="B9" t="n">
        <v>56448</v>
      </c>
    </row>
    <row spans="1:4" r="10">
      <c s="4" r="A10" t="s">
        <v>844</v>
      </c>
      <c s="6" r="B10" t="n">
        <v>79997</v>
      </c>
    </row>
    <row spans="1:4" r="11">
      <c s="4" r="A11" t="s">
        <v>845</v>
      </c>
      <c s="6" r="B11" t="n">
        <v>9959</v>
      </c>
    </row>
    <row spans="1:4" r="12">
      <c s="4" r="A12" t="s">
        <v>846</v>
      </c>
      <c s="6" r="B12" t="n">
        <v>5973</v>
      </c>
      <c s="7" r="C12" t="n">
        <v>6182</v>
      </c>
      <c s="7" r="D12" t="n">
        <v>6225</v>
      </c>
    </row>
    <row spans="1:4" r="13">
      <c s="4" r="A13" t="s">
        <v>847</v>
      </c>
      <c s="7" r="B13" t="n">
        <v>9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8</v>
      </c>
      <c s="2" r="B1" t="s">
        <v>2</v>
      </c>
      <c s="2" r="C1" t="s">
        <v>22</v>
      </c>
    </row>
    <row spans="1:3" r="2">
      <c s="3" r="A2" t="s">
        <v>849</v>
      </c>
    </row>
    <row spans="1:3" r="3">
      <c s="4" r="A3" t="s">
        <v>368</v>
      </c>
      <c s="7" r="B3" t="n">
        <v>2880511</v>
      </c>
    </row>
    <row spans="1:3" r="4">
      <c s="4" r="A4" t="s">
        <v>219</v>
      </c>
      <c s="6" r="B4" t="n">
        <v>3191539</v>
      </c>
    </row>
    <row spans="1:3" r="5">
      <c s="4" r="A5" t="s">
        <v>850</v>
      </c>
      <c s="6" r="B5" t="n">
        <v>3168430</v>
      </c>
      <c s="7" r="C5" t="n">
        <v>3542696</v>
      </c>
    </row>
    <row spans="1:3" r="6">
      <c s="4" r="A6" t="s">
        <v>369</v>
      </c>
    </row>
    <row spans="1:3" r="7">
      <c s="3" r="A7" t="s">
        <v>849</v>
      </c>
    </row>
    <row spans="1:3" r="8">
      <c s="4" r="A8" t="s">
        <v>368</v>
      </c>
      <c s="6" r="B8" t="n">
        <v>2172677</v>
      </c>
      <c s="6" r="C8" t="n">
        <v>2249891</v>
      </c>
    </row>
    <row spans="1:3" r="9">
      <c s="4" r="A9" t="s">
        <v>219</v>
      </c>
      <c s="6" r="B9" t="n">
        <v>2446921</v>
      </c>
      <c s="6" r="C9" t="n">
        <v>2678688</v>
      </c>
    </row>
    <row spans="1:3" r="10">
      <c s="4" r="A10" t="s">
        <v>850</v>
      </c>
      <c s="6" r="B10" t="n">
        <v>2446921</v>
      </c>
    </row>
    <row spans="1:3" r="11">
      <c s="4" r="A11" t="s">
        <v>851</v>
      </c>
    </row>
    <row spans="1:3" r="12">
      <c s="3" r="A12" t="s">
        <v>849</v>
      </c>
    </row>
    <row spans="1:3" r="13">
      <c s="4" r="A13" t="s">
        <v>368</v>
      </c>
      <c s="6" r="B13" t="n">
        <v>1859</v>
      </c>
    </row>
    <row spans="1:3" r="14">
      <c s="4" r="A14" t="s">
        <v>219</v>
      </c>
      <c s="6" r="B14" t="n">
        <v>2053</v>
      </c>
    </row>
    <row spans="1:3" r="15">
      <c s="4" r="A15" t="s">
        <v>850</v>
      </c>
      <c s="6" r="B15" t="n">
        <v>2053</v>
      </c>
    </row>
    <row spans="1:3" r="16">
      <c s="4" r="A16" t="s">
        <v>852</v>
      </c>
    </row>
    <row spans="1:3" r="17">
      <c s="3" r="A17" t="s">
        <v>849</v>
      </c>
    </row>
    <row spans="1:3" r="18">
      <c s="4" r="A18" t="s">
        <v>368</v>
      </c>
      <c s="6" r="B18" t="n">
        <v>36850</v>
      </c>
    </row>
    <row spans="1:3" r="19">
      <c s="4" r="A19" t="s">
        <v>219</v>
      </c>
      <c s="6" r="B19" t="n">
        <v>38740</v>
      </c>
    </row>
    <row spans="1:3" r="20">
      <c s="4" r="A20" t="s">
        <v>850</v>
      </c>
      <c s="6" r="B20" t="n">
        <v>38740</v>
      </c>
    </row>
    <row spans="1:3" r="21">
      <c s="4" r="A21" t="s">
        <v>853</v>
      </c>
    </row>
    <row spans="1:3" r="22">
      <c s="3" r="A22" t="s">
        <v>849</v>
      </c>
    </row>
    <row spans="1:3" r="23">
      <c s="4" r="A23" t="s">
        <v>368</v>
      </c>
      <c s="6" r="B23" t="n">
        <v>14567</v>
      </c>
    </row>
    <row spans="1:3" r="24">
      <c s="4" r="A24" t="s">
        <v>219</v>
      </c>
      <c s="6" r="B24" t="n">
        <v>17211</v>
      </c>
    </row>
    <row spans="1:3" r="25">
      <c s="4" r="A25" t="s">
        <v>850</v>
      </c>
      <c s="6" r="B25" t="n">
        <v>17211</v>
      </c>
    </row>
    <row spans="1:3" r="26">
      <c s="4" r="A26" t="s">
        <v>420</v>
      </c>
    </row>
    <row spans="1:3" r="27">
      <c s="3" r="A27" t="s">
        <v>849</v>
      </c>
    </row>
    <row spans="1:3" r="28">
      <c s="4" r="A28" t="s">
        <v>368</v>
      </c>
      <c s="6" r="B28" t="n">
        <v>575</v>
      </c>
    </row>
    <row spans="1:3" r="29">
      <c s="4" r="A29" t="s">
        <v>219</v>
      </c>
      <c s="6" r="B29" t="n">
        <v>612</v>
      </c>
    </row>
    <row spans="1:3" r="30">
      <c s="4" r="A30" t="s">
        <v>850</v>
      </c>
      <c s="6" r="B30" t="n">
        <v>612</v>
      </c>
    </row>
    <row spans="1:3" r="31">
      <c s="4" r="A31" t="s">
        <v>421</v>
      </c>
    </row>
    <row spans="1:3" r="32">
      <c s="3" r="A32" t="s">
        <v>849</v>
      </c>
    </row>
    <row spans="1:3" r="33">
      <c s="4" r="A33" t="s">
        <v>368</v>
      </c>
      <c s="6" r="B33" t="n">
        <v>1064</v>
      </c>
    </row>
    <row spans="1:3" r="34">
      <c s="4" r="A34" t="s">
        <v>219</v>
      </c>
      <c s="6" r="B34" t="n">
        <v>1079</v>
      </c>
    </row>
    <row spans="1:3" r="35">
      <c s="4" r="A35" t="s">
        <v>850</v>
      </c>
      <c s="6" r="B35" t="n">
        <v>1079</v>
      </c>
    </row>
    <row spans="1:3" r="36">
      <c s="4" r="A36" t="s">
        <v>422</v>
      </c>
    </row>
    <row spans="1:3" r="37">
      <c s="3" r="A37" t="s">
        <v>849</v>
      </c>
    </row>
    <row spans="1:3" r="38">
      <c s="4" r="A38" t="s">
        <v>368</v>
      </c>
      <c s="6" r="B38" t="n">
        <v>64917</v>
      </c>
    </row>
    <row spans="1:3" r="39">
      <c s="4" r="A39" t="s">
        <v>219</v>
      </c>
      <c s="6" r="B39" t="n">
        <v>70950</v>
      </c>
    </row>
    <row spans="1:3" r="40">
      <c s="4" r="A40" t="s">
        <v>850</v>
      </c>
      <c s="6" r="B40" t="n">
        <v>70950</v>
      </c>
    </row>
    <row spans="1:3" r="41">
      <c s="4" r="A41" t="s">
        <v>597</v>
      </c>
    </row>
    <row spans="1:3" r="42">
      <c s="3" r="A42" t="s">
        <v>849</v>
      </c>
    </row>
    <row spans="1:3" r="43">
      <c s="4" r="A43" t="s">
        <v>368</v>
      </c>
      <c s="6" r="B43" t="n">
        <v>2052845</v>
      </c>
    </row>
    <row spans="1:3" r="44">
      <c s="4" r="A44" t="s">
        <v>219</v>
      </c>
      <c s="6" r="B44" t="n">
        <v>2316276</v>
      </c>
    </row>
    <row spans="1:3" r="45">
      <c s="4" r="A45" t="s">
        <v>850</v>
      </c>
      <c s="6" r="B45" t="n">
        <v>2316276</v>
      </c>
    </row>
    <row spans="1:3" r="46">
      <c s="4" r="A46" t="s">
        <v>388</v>
      </c>
    </row>
    <row spans="1:3" r="47">
      <c s="3" r="A47" t="s">
        <v>849</v>
      </c>
    </row>
    <row spans="1:3" r="48">
      <c s="4" r="A48" t="s">
        <v>368</v>
      </c>
      <c s="6" r="B48" t="n">
        <v>144407</v>
      </c>
      <c s="6" r="C48" t="n">
        <v>122347</v>
      </c>
    </row>
    <row spans="1:3" r="49">
      <c s="4" r="A49" t="s">
        <v>219</v>
      </c>
      <c s="6" r="B49" t="n">
        <v>158082</v>
      </c>
      <c s="7" r="C49" t="n">
        <v>135746</v>
      </c>
    </row>
    <row spans="1:3" r="50">
      <c s="4" r="A50" t="s">
        <v>850</v>
      </c>
      <c s="6" r="B50" t="n">
        <v>158082</v>
      </c>
    </row>
    <row spans="1:3" r="51">
      <c s="4" r="A51" t="s">
        <v>103</v>
      </c>
    </row>
    <row spans="1:3" r="52">
      <c s="3" r="A52" t="s">
        <v>849</v>
      </c>
    </row>
    <row spans="1:3" r="53">
      <c s="4" r="A53" t="s">
        <v>368</v>
      </c>
      <c s="6" r="B53" t="n">
        <v>92</v>
      </c>
    </row>
    <row spans="1:3" r="54">
      <c s="4" r="A54" t="s">
        <v>219</v>
      </c>
      <c s="6" r="B54" t="n">
        <v>453</v>
      </c>
    </row>
    <row spans="1:3" r="55">
      <c s="4" r="A55" t="s">
        <v>850</v>
      </c>
      <c s="6" r="B55" t="n">
        <v>453</v>
      </c>
    </row>
    <row spans="1:3" r="56">
      <c s="4" r="A56" t="s">
        <v>598</v>
      </c>
    </row>
    <row spans="1:3" r="57">
      <c s="3" r="A57" t="s">
        <v>849</v>
      </c>
    </row>
    <row spans="1:3" r="58">
      <c s="4" r="A58" t="s">
        <v>368</v>
      </c>
      <c s="6" r="B58" t="n">
        <v>144315</v>
      </c>
    </row>
    <row spans="1:3" r="59">
      <c s="4" r="A59" t="s">
        <v>219</v>
      </c>
      <c s="6" r="B59" t="n">
        <v>157629</v>
      </c>
    </row>
    <row spans="1:3" r="60">
      <c s="4" r="A60" t="s">
        <v>850</v>
      </c>
      <c s="6" r="B60" t="n">
        <v>157629</v>
      </c>
    </row>
    <row spans="1:3" r="61">
      <c s="4" r="A61" t="s">
        <v>135</v>
      </c>
    </row>
    <row spans="1:3" r="62">
      <c s="3" r="A62" t="s">
        <v>849</v>
      </c>
    </row>
    <row spans="1:3" r="63">
      <c s="4" r="A63" t="s">
        <v>368</v>
      </c>
      <c s="6" r="B63" t="n">
        <v>420569</v>
      </c>
    </row>
    <row spans="1:3" r="64">
      <c s="4" r="A64" t="s">
        <v>219</v>
      </c>
      <c s="6" r="B64" t="n">
        <v>443678</v>
      </c>
    </row>
    <row spans="1:3" r="65">
      <c s="4" r="A65" t="s">
        <v>850</v>
      </c>
      <c s="6" r="B65" t="n">
        <v>420569</v>
      </c>
    </row>
    <row spans="1:3" r="66">
      <c s="4" r="A66" t="s">
        <v>27</v>
      </c>
    </row>
    <row spans="1:3" r="67">
      <c s="3" r="A67" t="s">
        <v>849</v>
      </c>
    </row>
    <row spans="1:3" r="68">
      <c s="4" r="A68" t="s">
        <v>368</v>
      </c>
      <c s="6" r="B68" t="n">
        <v>10031</v>
      </c>
    </row>
    <row spans="1:3" r="69">
      <c s="4" r="A69" t="s">
        <v>219</v>
      </c>
      <c s="6" r="B69" t="n">
        <v>10031</v>
      </c>
    </row>
    <row spans="1:3" r="70">
      <c s="4" r="A70" t="s">
        <v>850</v>
      </c>
      <c s="6" r="B70" t="n">
        <v>10031</v>
      </c>
    </row>
    <row spans="1:3" r="71">
      <c s="4" r="A71" t="s">
        <v>28</v>
      </c>
    </row>
    <row spans="1:3" r="72">
      <c s="3" r="A72" t="s">
        <v>849</v>
      </c>
    </row>
    <row spans="1:3" r="73">
      <c s="4" r="A73" t="s">
        <v>368</v>
      </c>
      <c s="6" r="B73" t="n">
        <v>90497</v>
      </c>
    </row>
    <row spans="1:3" r="74">
      <c s="4" r="A74" t="s">
        <v>219</v>
      </c>
      <c s="6" r="B74" t="n">
        <v>90497</v>
      </c>
    </row>
    <row spans="1:3" r="75">
      <c s="4" r="A75" t="s">
        <v>850</v>
      </c>
      <c s="6" r="B75" t="n">
        <v>90497</v>
      </c>
    </row>
    <row spans="1:3" r="76">
      <c s="4" r="A76" t="s">
        <v>854</v>
      </c>
    </row>
    <row spans="1:3" r="77">
      <c s="3" r="A77" t="s">
        <v>849</v>
      </c>
    </row>
    <row spans="1:3" r="78">
      <c s="4" r="A78" t="s">
        <v>368</v>
      </c>
      <c s="6" r="B78" t="n">
        <v>42330</v>
      </c>
    </row>
    <row spans="1:3" r="79">
      <c s="4" r="A79" t="s">
        <v>219</v>
      </c>
      <c s="6" r="B79" t="n">
        <v>42330</v>
      </c>
    </row>
    <row spans="1:3" r="80">
      <c s="4" r="A80" t="s">
        <v>850</v>
      </c>
      <c s="7" r="B80" t="n">
        <v>423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5</v>
      </c>
      <c s="2" r="B1" t="s">
        <v>1</v>
      </c>
    </row>
    <row spans="1:4" r="2">
      <c s="2" r="B2" t="s">
        <v>2</v>
      </c>
      <c s="2" r="C2" t="s">
        <v>22</v>
      </c>
      <c s="2" r="D2" t="s">
        <v>72</v>
      </c>
    </row>
    <row spans="1:4" r="3">
      <c s="3" r="A3" t="s">
        <v>201</v>
      </c>
    </row>
    <row spans="1:4" r="4">
      <c s="4" r="A4" t="s">
        <v>36</v>
      </c>
      <c s="7" r="B4" t="n">
        <v>33476</v>
      </c>
      <c s="7" r="C4" t="n">
        <v>26435</v>
      </c>
      <c s="7" r="D4" t="n">
        <v>24521</v>
      </c>
    </row>
    <row spans="1:4" r="5">
      <c s="4" r="A5" t="s">
        <v>44</v>
      </c>
      <c s="6" r="B5" t="n">
        <v>2875419</v>
      </c>
      <c s="6" r="C5" t="n">
        <v>2906706</v>
      </c>
      <c s="6" r="D5" t="n">
        <v>2743876</v>
      </c>
    </row>
    <row spans="1:4" r="6">
      <c s="4" r="A6" t="s">
        <v>45</v>
      </c>
      <c s="6" r="B6" t="n">
        <v>34076</v>
      </c>
      <c s="6" r="C6" t="n">
        <v>34355</v>
      </c>
      <c s="6" r="D6" t="n">
        <v>30535</v>
      </c>
    </row>
    <row spans="1:4" r="7">
      <c s="4" r="A7" t="s">
        <v>46</v>
      </c>
      <c s="6" r="B7" t="n">
        <v>1719916</v>
      </c>
      <c s="6" r="C7" t="n">
        <v>1717938</v>
      </c>
      <c s="6" r="D7" t="n">
        <v>1679730</v>
      </c>
    </row>
    <row spans="1:4" r="8">
      <c s="4" r="A8" t="s">
        <v>856</v>
      </c>
      <c s="6" r="B8" t="n">
        <v>1047541</v>
      </c>
      <c s="6" r="C8" t="n">
        <v>1035467</v>
      </c>
      <c s="6" r="D8" t="n">
        <v>1001631</v>
      </c>
    </row>
    <row spans="1:4" r="9">
      <c s="4" r="A9" t="s">
        <v>75</v>
      </c>
      <c s="6" r="B9" t="n">
        <v>169453</v>
      </c>
      <c s="6" r="C9" t="n">
        <v>180734</v>
      </c>
      <c s="6" r="D9" t="n">
        <v>182960</v>
      </c>
    </row>
    <row spans="1:4" r="10">
      <c s="4" r="A10" t="s">
        <v>857</v>
      </c>
      <c s="6" r="B10" t="n">
        <v>749584</v>
      </c>
      <c s="6" r="C10" t="n">
        <v>746101</v>
      </c>
      <c s="6" r="D10" t="n">
        <v>745247</v>
      </c>
    </row>
    <row spans="1:4" r="11">
      <c s="4" r="A11" t="s">
        <v>858</v>
      </c>
      <c s="6" r="B11" t="n">
        <v>32896</v>
      </c>
      <c s="6" r="C11" t="n">
        <v>31212</v>
      </c>
      <c s="6" r="D11" t="n">
        <v>28438</v>
      </c>
    </row>
    <row spans="1:4" r="12">
      <c s="4" r="A12" t="s">
        <v>859</v>
      </c>
      <c s="7" r="B12" t="n">
        <v>353323</v>
      </c>
      <c s="7" r="C12" t="n">
        <v>357839</v>
      </c>
      <c s="7" r="D12" t="n">
        <v>3497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860</v>
      </c>
      <c s="2" r="B1" t="s">
        <v>1</v>
      </c>
    </row>
    <row spans="1:4" r="2">
      <c s="2" r="B2" t="s">
        <v>2</v>
      </c>
      <c s="2" r="C2" t="s">
        <v>22</v>
      </c>
      <c s="2" r="D2" t="s">
        <v>72</v>
      </c>
    </row>
    <row spans="1:4" r="3">
      <c s="3" r="A3" t="s">
        <v>703</v>
      </c>
    </row>
    <row spans="1:4" r="4">
      <c s="4" r="A4" t="s">
        <v>861</v>
      </c>
      <c s="7" r="B4" t="n">
        <v>72829480</v>
      </c>
      <c s="7" r="C4" t="n">
        <v>74650477</v>
      </c>
      <c s="7" r="D4" t="n">
        <v>73382530</v>
      </c>
    </row>
    <row spans="1:4" r="5">
      <c s="4" r="A5" t="s">
        <v>862</v>
      </c>
      <c s="6" r="B5" t="n">
        <v>9245116</v>
      </c>
      <c s="6" r="C5" t="n">
        <v>10021852</v>
      </c>
      <c s="6" r="D5" t="n">
        <v>10129336</v>
      </c>
    </row>
    <row spans="1:4" r="6">
      <c s="4" r="A6" t="s">
        <v>863</v>
      </c>
      <c s="6" r="B6" t="n">
        <v>1120101</v>
      </c>
      <c s="6" r="C6" t="n">
        <v>1010223</v>
      </c>
      <c s="6" r="D6" t="n">
        <v>954647</v>
      </c>
    </row>
    <row spans="1:4" r="7">
      <c s="4" r="A7" t="s">
        <v>864</v>
      </c>
      <c s="7" r="B7" t="n">
        <v>64704465</v>
      </c>
      <c s="7" r="C7" t="n">
        <v>65638848</v>
      </c>
      <c s="7" r="D7" t="n">
        <v>64207841</v>
      </c>
    </row>
    <row spans="1:4" r="8">
      <c s="4" r="A8" t="s">
        <v>865</v>
      </c>
      <c s="4" r="B8" t="s">
        <v>866</v>
      </c>
      <c s="4" r="C8" t="s">
        <v>867</v>
      </c>
      <c s="4" r="D8" t="s">
        <v>867</v>
      </c>
    </row>
    <row spans="1:4" r="9">
      <c s="3" r="A9" t="s">
        <v>868</v>
      </c>
    </row>
    <row spans="1:4" r="10">
      <c s="4" r="A10" t="s">
        <v>861</v>
      </c>
      <c s="7" r="B10" t="n">
        <v>1052444</v>
      </c>
      <c s="7" r="C10" t="n">
        <v>1042778</v>
      </c>
      <c s="7" r="D10" t="n">
        <v>1030735</v>
      </c>
    </row>
    <row spans="1:4" r="11">
      <c s="4" r="A11" t="s">
        <v>862</v>
      </c>
      <c s="6" r="B11" t="n">
        <v>164977</v>
      </c>
      <c s="6" r="C11" t="n">
        <v>165260</v>
      </c>
      <c s="6" r="D11" t="n">
        <v>179784</v>
      </c>
    </row>
    <row spans="1:4" r="12">
      <c s="4" r="A12" t="s">
        <v>863</v>
      </c>
      <c s="6" r="B12" t="n">
        <v>160074</v>
      </c>
      <c s="6" r="C12" t="n">
        <v>157949</v>
      </c>
      <c s="6" r="D12" t="n">
        <v>150680</v>
      </c>
    </row>
    <row spans="1:4" r="13">
      <c s="4" r="A13" t="s">
        <v>74</v>
      </c>
      <c s="7" r="B13" t="n">
        <v>1047541</v>
      </c>
      <c s="7" r="C13" t="n">
        <v>1035467</v>
      </c>
      <c s="7" r="D13" t="n">
        <v>1001631</v>
      </c>
    </row>
    <row spans="1:4" r="14">
      <c s="4" r="A14" t="s">
        <v>865</v>
      </c>
      <c s="4" r="B14" t="s">
        <v>869</v>
      </c>
      <c s="4" r="C14" t="s">
        <v>869</v>
      </c>
      <c s="4" r="D14" t="s">
        <v>870</v>
      </c>
    </row>
    <row spans="1:4" r="15">
      <c s="3" r="A15" t="s">
        <v>871</v>
      </c>
    </row>
    <row spans="1:4" r="16">
      <c s="4" r="A16" t="s">
        <v>707</v>
      </c>
      <c s="7" r="B16" t="n">
        <v>964486</v>
      </c>
      <c s="7" r="C16" t="n">
        <v>1204257</v>
      </c>
      <c s="7" r="D16" t="n">
        <v>917800</v>
      </c>
    </row>
    <row spans="1:4" r="17">
      <c s="4" r="A17" t="s">
        <v>862</v>
      </c>
      <c s="6" r="B17" t="n">
        <v>380406</v>
      </c>
      <c s="6" r="C17" t="n">
        <v>625675</v>
      </c>
      <c s="6" r="D17" t="n">
        <v>334594</v>
      </c>
    </row>
    <row spans="1:4" r="18">
      <c s="4" r="A18" t="s">
        <v>872</v>
      </c>
      <c s="6" r="B18" t="n">
        <v>165504</v>
      </c>
      <c s="6" r="C18" t="n">
        <v>167519</v>
      </c>
      <c s="6" r="D18" t="n">
        <v>162041</v>
      </c>
    </row>
    <row spans="1:4" r="19">
      <c s="4" r="A19" t="s">
        <v>710</v>
      </c>
      <c s="7" r="B19" t="n">
        <v>749584</v>
      </c>
      <c s="7" r="C19" t="n">
        <v>746101</v>
      </c>
      <c s="7" r="D19" t="n">
        <v>745247</v>
      </c>
    </row>
    <row spans="1:4" r="20">
      <c s="4" r="A20" t="s">
        <v>865</v>
      </c>
      <c s="4" r="B20" t="s">
        <v>873</v>
      </c>
      <c s="4" r="C20" t="s">
        <v>874</v>
      </c>
      <c s="4" r="D20" t="s">
        <v>875</v>
      </c>
    </row>
    <row spans="1:4" r="21">
      <c s="4" r="A21" t="s">
        <v>876</v>
      </c>
    </row>
    <row spans="1:4" r="22">
      <c s="3" r="A22" t="s">
        <v>868</v>
      </c>
    </row>
    <row spans="1:4" r="23">
      <c s="4" r="A23" t="s">
        <v>861</v>
      </c>
      <c s="7" r="B23" t="n">
        <v>275075</v>
      </c>
      <c s="7" r="C23" t="n">
        <v>279488</v>
      </c>
      <c s="7" r="D23" t="n">
        <v>275659</v>
      </c>
    </row>
    <row spans="1:4" r="24">
      <c s="4" r="A24" t="s">
        <v>862</v>
      </c>
      <c s="6" r="B24" t="n">
        <v>71763</v>
      </c>
      <c s="6" r="C24" t="n">
        <v>77978</v>
      </c>
      <c s="6" r="D24" t="n">
        <v>81965</v>
      </c>
    </row>
    <row spans="1:4" r="25">
      <c s="4" r="A25" t="s">
        <v>863</v>
      </c>
      <c s="6" r="B25" t="n">
        <v>5606</v>
      </c>
      <c s="6" r="C25" t="n">
        <v>4831</v>
      </c>
      <c s="6" r="D25" t="n">
        <v>4983</v>
      </c>
    </row>
    <row spans="1:4" r="26">
      <c s="4" r="A26" t="s">
        <v>74</v>
      </c>
      <c s="7" r="B26" t="n">
        <v>208918</v>
      </c>
      <c s="7" r="C26" t="n">
        <v>206341</v>
      </c>
      <c s="7" r="D26" t="n">
        <v>198677</v>
      </c>
    </row>
    <row spans="1:4" r="27">
      <c s="4" r="A27" t="s">
        <v>865</v>
      </c>
      <c s="4" r="B27" t="s">
        <v>877</v>
      </c>
      <c s="4" r="C27" t="s">
        <v>624</v>
      </c>
      <c s="4" r="D27" t="s">
        <v>878</v>
      </c>
    </row>
    <row spans="1:4" r="28">
      <c s="3" r="A28" t="s">
        <v>871</v>
      </c>
    </row>
    <row spans="1:4" r="29">
      <c s="4" r="A29" t="s">
        <v>707</v>
      </c>
      <c s="7" r="B29" t="n">
        <v>355074</v>
      </c>
      <c s="7" r="C29" t="n">
        <v>374582</v>
      </c>
      <c s="7" r="D29" t="n">
        <v>380798</v>
      </c>
    </row>
    <row spans="1:4" r="30">
      <c s="4" r="A30" t="s">
        <v>862</v>
      </c>
      <c s="6" r="B30" t="n">
        <v>206962</v>
      </c>
      <c s="6" r="C30" t="n">
        <v>229548</v>
      </c>
      <c s="6" r="D30" t="n">
        <v>237530</v>
      </c>
    </row>
    <row spans="1:4" r="31">
      <c s="4" r="A31" t="s">
        <v>872</v>
      </c>
      <c s="6" r="B31" t="n">
        <v>17301</v>
      </c>
      <c s="6" r="C31" t="n">
        <v>19317</v>
      </c>
      <c s="6" r="D31" t="n">
        <v>20624</v>
      </c>
    </row>
    <row spans="1:4" r="32">
      <c s="4" r="A32" t="s">
        <v>710</v>
      </c>
      <c s="7" r="B32" t="n">
        <v>165413</v>
      </c>
      <c s="7" r="C32" t="n">
        <v>164351</v>
      </c>
      <c s="7" r="D32" t="n">
        <v>163892</v>
      </c>
    </row>
    <row spans="1:4" r="33">
      <c s="4" r="A33" t="s">
        <v>865</v>
      </c>
      <c s="4" r="B33" t="s">
        <v>879</v>
      </c>
      <c s="4" r="C33" t="s">
        <v>880</v>
      </c>
      <c s="4" r="D33" t="s">
        <v>881</v>
      </c>
    </row>
    <row spans="1:4" r="34">
      <c s="4" r="A34" t="s">
        <v>882</v>
      </c>
    </row>
    <row spans="1:4" r="35">
      <c s="3" r="A35" t="s">
        <v>868</v>
      </c>
    </row>
    <row spans="1:4" r="36">
      <c s="4" r="A36" t="s">
        <v>861</v>
      </c>
      <c s="7" r="B36" t="n">
        <v>777369</v>
      </c>
      <c s="7" r="C36" t="n">
        <v>763290</v>
      </c>
      <c s="7" r="D36" t="n">
        <v>755076</v>
      </c>
    </row>
    <row spans="1:4" r="37">
      <c s="4" r="A37" t="s">
        <v>862</v>
      </c>
      <c s="6" r="B37" t="n">
        <v>93214</v>
      </c>
      <c s="6" r="C37" t="n">
        <v>87282</v>
      </c>
      <c s="6" r="D37" t="n">
        <v>97819</v>
      </c>
    </row>
    <row spans="1:4" r="38">
      <c s="4" r="A38" t="s">
        <v>863</v>
      </c>
      <c s="6" r="B38" t="n">
        <v>154468</v>
      </c>
      <c s="6" r="C38" t="n">
        <v>153118</v>
      </c>
      <c s="6" r="D38" t="n">
        <v>145697</v>
      </c>
    </row>
    <row spans="1:4" r="39">
      <c s="4" r="A39" t="s">
        <v>74</v>
      </c>
      <c s="7" r="B39" t="n">
        <v>838623</v>
      </c>
      <c s="7" r="C39" t="n">
        <v>829126</v>
      </c>
      <c s="7" r="D39" t="n">
        <v>802954</v>
      </c>
    </row>
    <row spans="1:4" r="40">
      <c s="4" r="A40" t="s">
        <v>865</v>
      </c>
      <c s="4" r="B40" t="s">
        <v>883</v>
      </c>
      <c s="4" r="C40" t="s">
        <v>884</v>
      </c>
      <c s="4" r="D40" t="s">
        <v>885</v>
      </c>
    </row>
    <row spans="1:4" r="41">
      <c s="3" r="A41" t="s">
        <v>871</v>
      </c>
    </row>
    <row spans="1:4" r="42">
      <c s="4" r="A42" t="s">
        <v>707</v>
      </c>
      <c s="7" r="B42" t="n">
        <v>609412</v>
      </c>
      <c s="7" r="C42" t="n">
        <v>829675</v>
      </c>
      <c s="7" r="D42" t="n">
        <v>537002</v>
      </c>
    </row>
    <row spans="1:4" r="43">
      <c s="4" r="A43" t="s">
        <v>862</v>
      </c>
      <c s="6" r="B43" t="n">
        <v>173444</v>
      </c>
      <c s="6" r="C43" t="n">
        <v>396127</v>
      </c>
      <c s="6" r="D43" t="n">
        <v>97064</v>
      </c>
    </row>
    <row spans="1:4" r="44">
      <c s="4" r="A44" t="s">
        <v>872</v>
      </c>
      <c s="6" r="B44" t="n">
        <v>148203</v>
      </c>
      <c s="6" r="C44" t="n">
        <v>148202</v>
      </c>
      <c s="6" r="D44" t="n">
        <v>141417</v>
      </c>
    </row>
    <row spans="1:4" r="45">
      <c s="4" r="A45" t="s">
        <v>710</v>
      </c>
      <c s="7" r="B45" t="n">
        <v>584171</v>
      </c>
      <c s="7" r="C45" t="n">
        <v>581750</v>
      </c>
      <c s="7" r="D45" t="n">
        <v>581355</v>
      </c>
    </row>
    <row spans="1:4" r="46">
      <c s="4" r="A46" t="s">
        <v>865</v>
      </c>
      <c s="4" r="B46" t="s">
        <v>886</v>
      </c>
      <c s="4" r="C46" t="s">
        <v>887</v>
      </c>
      <c s="4" r="D46" t="s">
        <v>8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9</v>
      </c>
      <c s="2" r="B1" t="s">
        <v>1</v>
      </c>
    </row>
    <row spans="1:4" r="2">
      <c s="2" r="B2" t="s">
        <v>2</v>
      </c>
      <c s="2" r="C2" t="s">
        <v>22</v>
      </c>
      <c s="2" r="D2" t="s">
        <v>72</v>
      </c>
    </row>
    <row spans="1:4" r="3">
      <c s="3" r="A3" t="s">
        <v>890</v>
      </c>
    </row>
    <row spans="1:4" r="4">
      <c s="4" r="A4" t="s">
        <v>891</v>
      </c>
      <c s="7" r="B4" t="n">
        <v>5896</v>
      </c>
      <c s="7" r="C4" t="n">
        <v>6531</v>
      </c>
      <c s="7" r="D4" t="n">
        <v>8192</v>
      </c>
    </row>
    <row spans="1:4" r="5">
      <c s="4" r="A5" t="s">
        <v>892</v>
      </c>
      <c s="6" r="B5" t="n">
        <v>-513</v>
      </c>
      <c s="6" r="C5" t="n">
        <v>-637</v>
      </c>
      <c s="6" r="D5" t="n">
        <v>-1661</v>
      </c>
    </row>
    <row spans="1:4" r="6">
      <c s="4" r="A6" t="s">
        <v>893</v>
      </c>
      <c s="6" r="B6" t="n">
        <v>0</v>
      </c>
      <c s="6" r="C6" t="n">
        <v>0</v>
      </c>
      <c s="6" r="D6" t="n">
        <v>0</v>
      </c>
    </row>
    <row spans="1:4" r="7">
      <c s="4" r="A7" t="s">
        <v>894</v>
      </c>
      <c s="6" r="B7" t="n">
        <v>-1</v>
      </c>
      <c s="6" r="C7" t="n">
        <v>-2</v>
      </c>
      <c s="6" r="D7" t="n">
        <v>0</v>
      </c>
    </row>
    <row spans="1:4" r="8">
      <c s="4" r="A8" t="s">
        <v>895</v>
      </c>
      <c s="6" r="B8" t="n">
        <v>5384</v>
      </c>
      <c s="6" r="C8" t="n">
        <v>5896</v>
      </c>
      <c s="6" r="D8" t="n">
        <v>6531</v>
      </c>
    </row>
    <row spans="1:4" r="9">
      <c s="4" r="A9" t="s">
        <v>896</v>
      </c>
    </row>
    <row spans="1:4" r="10">
      <c s="3" r="A10" t="s">
        <v>890</v>
      </c>
    </row>
    <row spans="1:4" r="11">
      <c s="4" r="A11" t="s">
        <v>891</v>
      </c>
      <c s="6" r="B11" t="n">
        <v>1464</v>
      </c>
      <c s="6" r="C11" t="n">
        <v>2047</v>
      </c>
      <c s="6" r="D11" t="n">
        <v>3646</v>
      </c>
    </row>
    <row spans="1:4" r="12">
      <c s="4" r="A12" t="s">
        <v>892</v>
      </c>
      <c s="6" r="B12" t="n">
        <v>-390</v>
      </c>
      <c s="6" r="C12" t="n">
        <v>-583</v>
      </c>
      <c s="6" r="D12" t="n">
        <v>-1599</v>
      </c>
    </row>
    <row spans="1:4" r="13">
      <c s="4" r="A13" t="s">
        <v>893</v>
      </c>
      <c s="6" r="B13" t="n">
        <v>0</v>
      </c>
      <c s="6" r="C13" t="n">
        <v>0</v>
      </c>
      <c s="6" r="D13" t="n">
        <v>0</v>
      </c>
    </row>
    <row spans="1:4" r="14">
      <c s="4" r="A14" t="s">
        <v>894</v>
      </c>
      <c s="6" r="B14" t="n">
        <v>0</v>
      </c>
      <c s="6" r="C14" t="n">
        <v>0</v>
      </c>
      <c s="6" r="D14" t="n">
        <v>0</v>
      </c>
    </row>
    <row spans="1:4" r="15">
      <c s="4" r="A15" t="s">
        <v>895</v>
      </c>
      <c s="6" r="B15" t="n">
        <v>1074</v>
      </c>
      <c s="6" r="C15" t="n">
        <v>1464</v>
      </c>
      <c s="6" r="D15" t="n">
        <v>2047</v>
      </c>
    </row>
    <row spans="1:4" r="16">
      <c s="4" r="A16" t="s">
        <v>897</v>
      </c>
    </row>
    <row spans="1:4" r="17">
      <c s="3" r="A17" t="s">
        <v>890</v>
      </c>
    </row>
    <row spans="1:4" r="18">
      <c s="4" r="A18" t="s">
        <v>891</v>
      </c>
      <c s="6" r="B18" t="n">
        <v>4400</v>
      </c>
      <c s="6" r="C18" t="n">
        <v>4462</v>
      </c>
      <c s="6" r="D18" t="n">
        <v>4530</v>
      </c>
    </row>
    <row spans="1:4" r="19">
      <c s="4" r="A19" t="s">
        <v>892</v>
      </c>
      <c s="6" r="B19" t="n">
        <v>-91</v>
      </c>
      <c s="6" r="C19" t="n">
        <v>-64</v>
      </c>
      <c s="6" r="D19" t="n">
        <v>-68</v>
      </c>
    </row>
    <row spans="1:4" r="20">
      <c s="4" r="A20" t="s">
        <v>893</v>
      </c>
      <c s="6" r="B20" t="n">
        <v>0</v>
      </c>
      <c s="6" r="C20" t="n">
        <v>0</v>
      </c>
      <c s="6" r="D20" t="n">
        <v>0</v>
      </c>
    </row>
    <row spans="1:4" r="21">
      <c s="4" r="A21" t="s">
        <v>894</v>
      </c>
      <c s="6" r="B21" t="n">
        <v>-1</v>
      </c>
      <c s="6" r="C21" t="n">
        <v>-2</v>
      </c>
      <c s="6" r="D21" t="n">
        <v>0</v>
      </c>
    </row>
    <row spans="1:4" r="22">
      <c s="4" r="A22" t="s">
        <v>895</v>
      </c>
      <c s="6" r="B22" t="n">
        <v>4310</v>
      </c>
      <c s="6" r="C22" t="n">
        <v>4400</v>
      </c>
      <c s="6" r="D22" t="n">
        <v>4462</v>
      </c>
    </row>
    <row spans="1:4" r="23">
      <c s="4" r="A23" t="s">
        <v>898</v>
      </c>
    </row>
    <row spans="1:4" r="24">
      <c s="3" r="A24" t="s">
        <v>890</v>
      </c>
    </row>
    <row spans="1:4" r="25">
      <c s="4" r="A25" t="s">
        <v>891</v>
      </c>
      <c s="6" r="B25" t="n">
        <v>32</v>
      </c>
      <c s="6" r="C25" t="n">
        <v>22</v>
      </c>
      <c s="6" r="D25" t="n">
        <v>16</v>
      </c>
    </row>
    <row spans="1:4" r="26">
      <c s="4" r="A26" t="s">
        <v>892</v>
      </c>
      <c s="6" r="B26" t="n">
        <v>-32</v>
      </c>
      <c s="6" r="C26" t="n">
        <v>10</v>
      </c>
      <c s="6" r="D26" t="n">
        <v>6</v>
      </c>
    </row>
    <row spans="1:4" r="27">
      <c s="4" r="A27" t="s">
        <v>893</v>
      </c>
      <c s="6" r="B27" t="n">
        <v>0</v>
      </c>
      <c s="6" r="C27" t="n">
        <v>0</v>
      </c>
      <c s="6" r="D27" t="n">
        <v>0</v>
      </c>
    </row>
    <row spans="1:4" r="28">
      <c s="4" r="A28" t="s">
        <v>894</v>
      </c>
      <c s="6" r="B28" t="n">
        <v>0</v>
      </c>
      <c s="6" r="C28" t="n">
        <v>0</v>
      </c>
      <c s="6" r="D28" t="n">
        <v>0</v>
      </c>
    </row>
    <row spans="1:4" r="29">
      <c s="4" r="A29" t="s">
        <v>895</v>
      </c>
      <c s="7" r="B29" t="n">
        <v>0</v>
      </c>
      <c s="7" r="C29" t="n">
        <v>32</v>
      </c>
      <c s="7" r="D29" t="n">
        <v>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Nature of Operations</vt:lpstr>
      <vt:lpstr>Summary of Significant Accounti</vt:lpstr>
      <vt:lpstr>Dispositions</vt:lpstr>
      <vt:lpstr>Investments</vt:lpstr>
      <vt:lpstr>Fair Value Disclosures</vt:lpstr>
      <vt:lpstr>Income Taxes</vt:lpstr>
      <vt:lpstr>Premiums and Accounts Receivabl</vt:lpstr>
      <vt:lpstr>Stockholder's Equity</vt:lpstr>
      <vt:lpstr>Statutory Information</vt:lpstr>
      <vt:lpstr>Reinsurance</vt:lpstr>
      <vt:lpstr>Reserves</vt:lpstr>
      <vt:lpstr>Retirement and Other Employee B</vt:lpstr>
      <vt:lpstr>Deferred Acquisition Costs</vt:lpstr>
      <vt:lpstr>Goodwill, VOBA and Other Intang</vt:lpstr>
      <vt:lpstr>Accumulated Other Comprehensive</vt:lpstr>
      <vt:lpstr>Related Party Transactions</vt:lpstr>
      <vt:lpstr>Commitments and Contingencies</vt:lpstr>
      <vt:lpstr>Schedule I - Summary of Investm</vt:lpstr>
      <vt:lpstr>Schedule III - Supplementary In</vt:lpstr>
      <vt:lpstr>Schedule IV - Reinsurance</vt:lpstr>
      <vt:lpstr>Schedule V - Valuation and Qual</vt:lpstr>
      <vt:lpstr>Summary of Significant Accoun30</vt:lpstr>
      <vt:lpstr>Investments (Tables)</vt:lpstr>
      <vt:lpstr>Fair Value Disclosures (Tables)</vt:lpstr>
      <vt:lpstr>Income Taxes (Tables)</vt:lpstr>
      <vt:lpstr>Premiums and Accounts Receiva34</vt:lpstr>
      <vt:lpstr>Statutory Information (Tables)</vt:lpstr>
      <vt:lpstr>Reinsurance (Tables)</vt:lpstr>
      <vt:lpstr>Reserves (Tables)</vt:lpstr>
      <vt:lpstr>Deferred Acquisition Costs (Tab</vt:lpstr>
      <vt:lpstr>Goodwill, VOBA and Other Inta39</vt:lpstr>
      <vt:lpstr>Accumulated Other Comprehensi40</vt:lpstr>
      <vt:lpstr>Commitments and Contingencies (</vt:lpstr>
      <vt:lpstr>Summary of Significant Accoun42</vt:lpstr>
      <vt:lpstr>Summary of Significant Accoun43</vt:lpstr>
      <vt:lpstr>Dispositions (Details)</vt:lpstr>
      <vt:lpstr>Investments (Details)</vt:lpstr>
      <vt:lpstr>Investments (Details 2)</vt:lpstr>
      <vt:lpstr>Investments (Details 3)</vt:lpstr>
      <vt:lpstr>Investments (Details 4)</vt:lpstr>
      <vt:lpstr>Investments (Details 5)</vt:lpstr>
      <vt:lpstr>Investments (Details 6)</vt:lpstr>
      <vt:lpstr>Investments (Details 7)</vt:lpstr>
      <vt:lpstr>Investments (Details 8)</vt:lpstr>
      <vt:lpstr>Investments (Details 9)</vt:lpstr>
      <vt:lpstr>Investments (Details 10)</vt:lpstr>
      <vt:lpstr>Investments (Details 11)</vt:lpstr>
      <vt:lpstr>Fair Value Disclosures (Details</vt:lpstr>
      <vt:lpstr>Fair Value Disclosures (Detai57</vt:lpstr>
      <vt:lpstr>Fair Value Disclosures (Detai58</vt:lpstr>
      <vt:lpstr>Fair Value Disclosures (Detai59</vt:lpstr>
      <vt:lpstr>Income Taxes (Details)</vt:lpstr>
      <vt:lpstr>Income Taxes (Details 2)</vt:lpstr>
      <vt:lpstr>Income Taxes (Details 3)</vt:lpstr>
      <vt:lpstr>Premiums and Accounts Receiva63</vt:lpstr>
      <vt:lpstr>Stockholder's Equity (Details)</vt:lpstr>
      <vt:lpstr>Statutory Information (Details)</vt:lpstr>
      <vt:lpstr>Reinsurance (Details)</vt:lpstr>
      <vt:lpstr>Reinsurance (Details 2)</vt:lpstr>
      <vt:lpstr>Reinsurance (Details 3)</vt:lpstr>
      <vt:lpstr>Reserves (Details)</vt:lpstr>
      <vt:lpstr>Reserves (Details 2)</vt:lpstr>
      <vt:lpstr>Reserves (Details 3)</vt:lpstr>
      <vt:lpstr>Retirement and Other Employee72</vt:lpstr>
      <vt:lpstr>Deferred Acquisition Costs (Det</vt:lpstr>
      <vt:lpstr>Goodwill, VOBA and Other Inta74</vt:lpstr>
      <vt:lpstr>Goodwill, VOBA and Other Inta75</vt:lpstr>
      <vt:lpstr>Goodwill, VOBA and Other Inta76</vt:lpstr>
      <vt:lpstr>Goodwill, VOBA and Other Inta77</vt:lpstr>
      <vt:lpstr>Accumulated Other Comprehensi78</vt:lpstr>
      <vt:lpstr>Accumulated Other Comprehensi79</vt:lpstr>
      <vt:lpstr>Related Party Transactions (Det</vt:lpstr>
      <vt:lpstr>Commitments and Contingencies81</vt:lpstr>
      <vt:lpstr>Schedule I - Summary of Inves82</vt:lpstr>
      <vt:lpstr>Schedule III-Supplementary Insu</vt:lpstr>
      <vt:lpstr>Schedule IV - Reinsurance (Deta</vt:lpstr>
      <vt:lpstr>Schedule V - Valuation and Qu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43:13Z</dcterms:created>
  <dcterms:modified xmlns:dcterms="http://purl.org/dc/terms/" xmlns:xsi="http://www.w3.org/2001/XMLSchema-instance" xsi:type="dcterms:W3CDTF">2016-04-21T16:43:13Z</dcterms:modified>
  <dc:title xmlns:dc="http://purl.org/dc/elements/1.1/">Untitled</dc:title>
  <dc:description xmlns:dc="http://purl.org/dc/elements/1.1/"/>
  <dc:subject xmlns:dc="http://purl.org/dc/elements/1.1/"/>
  <cp:keywords/>
  <cp:category/>
</cp:coreProperties>
</file>